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cility Closures" sheetId="12" state="visible" r:id="rId12"/>
    <sheet xmlns:r="http://schemas.openxmlformats.org/officeDocument/2006/relationships" name="Goodwill and Other Intangible A"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Equity Awards"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Summary Quarterly Financial Dat" sheetId="25" state="visible" r:id="rId25"/>
    <sheet xmlns:r="http://schemas.openxmlformats.org/officeDocument/2006/relationships" name="Subsequent Events (Note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Goodwill and Other Intangible30"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Derivative Instruments (Tables)" sheetId="35" state="visible" r:id="rId35"/>
    <sheet xmlns:r="http://schemas.openxmlformats.org/officeDocument/2006/relationships" name="Leases (Tables)" sheetId="36" state="visible" r:id="rId36"/>
    <sheet xmlns:r="http://schemas.openxmlformats.org/officeDocument/2006/relationships" name="Equity Awards (Tables)" sheetId="37" state="visible" r:id="rId37"/>
    <sheet xmlns:r="http://schemas.openxmlformats.org/officeDocument/2006/relationships" name="Earnings Per Share (Tables)" sheetId="38" state="visible" r:id="rId38"/>
    <sheet xmlns:r="http://schemas.openxmlformats.org/officeDocument/2006/relationships" name="Other Comprehensive Income (L39" sheetId="39" state="visible" r:id="rId39"/>
    <sheet xmlns:r="http://schemas.openxmlformats.org/officeDocument/2006/relationships" name="Segment Information (Tables)" sheetId="40" state="visible" r:id="rId40"/>
    <sheet xmlns:r="http://schemas.openxmlformats.org/officeDocument/2006/relationships" name="Income Taxes (Tables)" sheetId="41" state="visible" r:id="rId41"/>
    <sheet xmlns:r="http://schemas.openxmlformats.org/officeDocument/2006/relationships" name="Summary Quarterly Financial D42" sheetId="42" state="visible" r:id="rId42"/>
    <sheet xmlns:r="http://schemas.openxmlformats.org/officeDocument/2006/relationships" name="Basis of Presentation Narrative" sheetId="43" state="visible" r:id="rId43"/>
    <sheet xmlns:r="http://schemas.openxmlformats.org/officeDocument/2006/relationships" name="New Accounting Pronouncements N"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Acquisitions - Overview (Detail" sheetId="55" state="visible" r:id="rId55"/>
    <sheet xmlns:r="http://schemas.openxmlformats.org/officeDocument/2006/relationships" name="Acquisitions - Schedule of Asse" sheetId="56" state="visible" r:id="rId56"/>
    <sheet xmlns:r="http://schemas.openxmlformats.org/officeDocument/2006/relationships" name="Acquisitions - Pro Forma (Detai" sheetId="57" state="visible" r:id="rId57"/>
    <sheet xmlns:r="http://schemas.openxmlformats.org/officeDocument/2006/relationships" name="Facility Closures (Details)"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Inventories (Details)" sheetId="64" state="visible" r:id="rId64"/>
    <sheet xmlns:r="http://schemas.openxmlformats.org/officeDocument/2006/relationships" name="Property and Equipment, Net - P" sheetId="65" state="visible" r:id="rId65"/>
    <sheet xmlns:r="http://schemas.openxmlformats.org/officeDocument/2006/relationships" name="Property and Equipment, Net - D" sheetId="66" state="visible" r:id="rId66"/>
    <sheet xmlns:r="http://schemas.openxmlformats.org/officeDocument/2006/relationships" name="Accrued Liabilities (Details)" sheetId="67" state="visible" r:id="rId67"/>
    <sheet xmlns:r="http://schemas.openxmlformats.org/officeDocument/2006/relationships" name="Long-term Debt - Debt Table (De" sheetId="68" state="visible" r:id="rId68"/>
    <sheet xmlns:r="http://schemas.openxmlformats.org/officeDocument/2006/relationships" name="Long-term Debt - ABL Facility (" sheetId="69" state="visible" r:id="rId69"/>
    <sheet xmlns:r="http://schemas.openxmlformats.org/officeDocument/2006/relationships" name="Long-term Debt - Term Loan (Det" sheetId="70" state="visible" r:id="rId70"/>
    <sheet xmlns:r="http://schemas.openxmlformats.org/officeDocument/2006/relationships" name="Long-term Debt - Bank facilitie" sheetId="71" state="visible" r:id="rId71"/>
    <sheet xmlns:r="http://schemas.openxmlformats.org/officeDocument/2006/relationships" name="Long-term Debt - Long-term Debt" sheetId="72" state="visible" r:id="rId72"/>
    <sheet xmlns:r="http://schemas.openxmlformats.org/officeDocument/2006/relationships" name="Derivative Instruments - Deriva" sheetId="73" state="visible" r:id="rId73"/>
    <sheet xmlns:r="http://schemas.openxmlformats.org/officeDocument/2006/relationships" name="Derivative Instruments - Design" sheetId="74" state="visible" r:id="rId74"/>
    <sheet xmlns:r="http://schemas.openxmlformats.org/officeDocument/2006/relationships" name="Derivative Instruments - Desi75" sheetId="75" state="visible" r:id="rId75"/>
    <sheet xmlns:r="http://schemas.openxmlformats.org/officeDocument/2006/relationships" name="Derivative Instruments - Fair V" sheetId="76" state="visible" r:id="rId76"/>
    <sheet xmlns:r="http://schemas.openxmlformats.org/officeDocument/2006/relationships" name="Leases Narrative (Details)" sheetId="77" state="visible" r:id="rId77"/>
    <sheet xmlns:r="http://schemas.openxmlformats.org/officeDocument/2006/relationships" name="Leases (Details)" sheetId="78" state="visible" r:id="rId78"/>
    <sheet xmlns:r="http://schemas.openxmlformats.org/officeDocument/2006/relationships" name="Equity Awards - Equity Awards N" sheetId="79" state="visible" r:id="rId79"/>
    <sheet xmlns:r="http://schemas.openxmlformats.org/officeDocument/2006/relationships" name="Equity Awards - Fair Value Assu" sheetId="80" state="visible" r:id="rId80"/>
    <sheet xmlns:r="http://schemas.openxmlformats.org/officeDocument/2006/relationships" name="Equity Awards - Stock Options N" sheetId="81" state="visible" r:id="rId81"/>
    <sheet xmlns:r="http://schemas.openxmlformats.org/officeDocument/2006/relationships" name="Equity Awards - Stock Option Ac" sheetId="82" state="visible" r:id="rId82"/>
    <sheet xmlns:r="http://schemas.openxmlformats.org/officeDocument/2006/relationships" name="Equity Awards - Restricted Shar" sheetId="83" state="visible" r:id="rId83"/>
    <sheet xmlns:r="http://schemas.openxmlformats.org/officeDocument/2006/relationships" name="Equity Awards - Restricted Sh84" sheetId="84" state="visible" r:id="rId84"/>
    <sheet xmlns:r="http://schemas.openxmlformats.org/officeDocument/2006/relationships" name="Earnings Per Share (Details)" sheetId="85" state="visible" r:id="rId85"/>
    <sheet xmlns:r="http://schemas.openxmlformats.org/officeDocument/2006/relationships" name="Earnings Per Share - Schedule o" sheetId="86" state="visible" r:id="rId86"/>
    <sheet xmlns:r="http://schemas.openxmlformats.org/officeDocument/2006/relationships" name="Other Comprehensive Income (L87" sheetId="87" state="visible" r:id="rId87"/>
    <sheet xmlns:r="http://schemas.openxmlformats.org/officeDocument/2006/relationships" name="Segment Information (Details)" sheetId="88" state="visible" r:id="rId88"/>
    <sheet xmlns:r="http://schemas.openxmlformats.org/officeDocument/2006/relationships" name="Segment Information Operating N" sheetId="89" state="visible" r:id="rId89"/>
    <sheet xmlns:r="http://schemas.openxmlformats.org/officeDocument/2006/relationships" name="Segment Information Revenues an" sheetId="90" state="visible" r:id="rId90"/>
    <sheet xmlns:r="http://schemas.openxmlformats.org/officeDocument/2006/relationships" name="Segment Information Narrative (" sheetId="91" state="visible" r:id="rId91"/>
    <sheet xmlns:r="http://schemas.openxmlformats.org/officeDocument/2006/relationships" name="Segment Information Net Sales b" sheetId="92" state="visible" r:id="rId92"/>
    <sheet xmlns:r="http://schemas.openxmlformats.org/officeDocument/2006/relationships" name="Income Taxes Income Tax by Juri" sheetId="93" state="visible" r:id="rId93"/>
    <sheet xmlns:r="http://schemas.openxmlformats.org/officeDocument/2006/relationships" name="Income Taxes Components of Defe" sheetId="94" state="visible" r:id="rId94"/>
    <sheet xmlns:r="http://schemas.openxmlformats.org/officeDocument/2006/relationships" name="Income Taxes Income Tax Expense" sheetId="95" state="visible" r:id="rId95"/>
    <sheet xmlns:r="http://schemas.openxmlformats.org/officeDocument/2006/relationships" name="Income Taxes Operating Loss Car" sheetId="96" state="visible" r:id="rId96"/>
    <sheet xmlns:r="http://schemas.openxmlformats.org/officeDocument/2006/relationships" name="Income Taxes Narrative (Details" sheetId="97" state="visible" r:id="rId97"/>
    <sheet xmlns:r="http://schemas.openxmlformats.org/officeDocument/2006/relationships" name="Income Taxes Unrecognized Tax B" sheetId="98" state="visible" r:id="rId98"/>
    <sheet xmlns:r="http://schemas.openxmlformats.org/officeDocument/2006/relationships" name="Income Taxes Unrecognized Tax99" sheetId="99" state="visible" r:id="rId99"/>
    <sheet xmlns:r="http://schemas.openxmlformats.org/officeDocument/2006/relationships" name="Summary Quarterly Financial 100" sheetId="100" state="visible" r:id="rId100"/>
    <sheet xmlns:r="http://schemas.openxmlformats.org/officeDocument/2006/relationships" name="Subsequent Events (Details)" sheetId="101" state="visible" r:id="rId101"/>
    <sheet xmlns:r="http://schemas.openxmlformats.org/officeDocument/2006/relationships" name="Schedule II - Valuation and 102" sheetId="102" state="visible" r:id="rId102"/>
  </sheets>
  <definedNames/>
  <calcPr calcId="124519" fullCalcOnLoad="1"/>
</workbook>
</file>

<file path=xl/sharedStrings.xml><?xml version="1.0" encoding="utf-8"?>
<sst xmlns="http://schemas.openxmlformats.org/spreadsheetml/2006/main" uniqueCount="945">
  <si>
    <t>Document and Entity Information - USD ($) $ in Millions</t>
  </si>
  <si>
    <t>12 Months Ended</t>
  </si>
  <si>
    <t>Dec. 31, 2016</t>
  </si>
  <si>
    <t>Mar. 07, 2017</t>
  </si>
  <si>
    <t>Jun. 30, 2016</t>
  </si>
  <si>
    <t>Document and Entity Information [Abstract]</t>
  </si>
  <si>
    <t>Entity Registrant Name</t>
  </si>
  <si>
    <t>Horizon Global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 Statement - USD ($) $ in Thousands</t>
  </si>
  <si>
    <t>Dec. 31, 2015</t>
  </si>
  <si>
    <t>Current assets:</t>
  </si>
  <si>
    <t>Cash and cash equivalents</t>
  </si>
  <si>
    <t>Receivables, net</t>
  </si>
  <si>
    <t>Inventories</t>
  </si>
  <si>
    <t>Prepaid expenses and other current assets</t>
  </si>
  <si>
    <t>Total current assets</t>
  </si>
  <si>
    <t>Property and equipment, net</t>
  </si>
  <si>
    <t>Goodwill</t>
  </si>
  <si>
    <t>Other intangibles, net</t>
  </si>
  <si>
    <t>Deferred income taxes</t>
  </si>
  <si>
    <t>Other assets</t>
  </si>
  <si>
    <t>Total assets</t>
  </si>
  <si>
    <t>Current liabilities:</t>
  </si>
  <si>
    <t>Current maturities, long-term debt</t>
  </si>
  <si>
    <t>Accounts payable</t>
  </si>
  <si>
    <t>Accrued liabilities</t>
  </si>
  <si>
    <t>Total current liabilities</t>
  </si>
  <si>
    <t>Long-term debt</t>
  </si>
  <si>
    <t>Other long-term liabilities</t>
  </si>
  <si>
    <t>Total liabilities</t>
  </si>
  <si>
    <t>Commitments and contingent liabilities</t>
  </si>
  <si>
    <t>Preferred stock $0.01 par: Authorized 100,000,000 shares; Issued and outstanding: None</t>
  </si>
  <si>
    <t>Common stock, $0.01 par: Authorized 400,000,000 shares; Issued and outstanding: 45,003,214 shares at December 31, 2013 and 39,375,790 shares at December 31, 2012</t>
  </si>
  <si>
    <t>Paid-in capital</t>
  </si>
  <si>
    <t>Accumulated deficit</t>
  </si>
  <si>
    <t>Accumulated Other Comprehensive Income (Loss), Net of Tax</t>
  </si>
  <si>
    <t>Total shareholders' equity</t>
  </si>
  <si>
    <t>Noncontrolling interest</t>
  </si>
  <si>
    <t>Total liabilities and shareholders' equity</t>
  </si>
  <si>
    <t>Consolidated Balance Sheet Parentheticals - $ / shares</t>
  </si>
  <si>
    <t>Stockholders' Equity:</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Income (Loss) - USD ($) $ in Thousands</t>
  </si>
  <si>
    <t>Dec. 31, 2014</t>
  </si>
  <si>
    <t>Income Statement [Abstract]</t>
  </si>
  <si>
    <t>Net sales</t>
  </si>
  <si>
    <t>Cost of sales</t>
  </si>
  <si>
    <t>Gross profit</t>
  </si>
  <si>
    <t>Selling, general and administrative expenses</t>
  </si>
  <si>
    <t>Net gain (loss) on dispositions of property and equipment</t>
  </si>
  <si>
    <t>Impairment of intangible assets</t>
  </si>
  <si>
    <t>Operating profit</t>
  </si>
  <si>
    <t>Other expense, net:</t>
  </si>
  <si>
    <t>Interest expense</t>
  </si>
  <si>
    <t>Other expense, net</t>
  </si>
  <si>
    <t>Income from continuing operations before income tax expense</t>
  </si>
  <si>
    <t>Income tax expense</t>
  </si>
  <si>
    <t>Net income</t>
  </si>
  <si>
    <t>Net income attributable to noncontrolling interest</t>
  </si>
  <si>
    <t>Net income attributable to Horizon Global</t>
  </si>
  <si>
    <t>Net income (loss) per share attributable to Horizon Global:</t>
  </si>
  <si>
    <t>Net income (loss) per share attributable to Horizon Global, Basic (in usd per share)</t>
  </si>
  <si>
    <t>Net income (loss) per share attributable to Horizon Global, Diluted (in usd per share)</t>
  </si>
  <si>
    <t>Weighted average common shares outstanding:</t>
  </si>
  <si>
    <t>Weighted average common shares—basic</t>
  </si>
  <si>
    <t>Weighted average common shares—diluted</t>
  </si>
  <si>
    <t>Consolidated Statement of Comprehensive Income (Loss) - USD ($) $ in Thousands</t>
  </si>
  <si>
    <t>Statement of Comprehensive Income [Abstract]</t>
  </si>
  <si>
    <t>Other comprehensive income</t>
  </si>
  <si>
    <t>Foreign currency translation</t>
  </si>
  <si>
    <t>Derivative instruments</t>
  </si>
  <si>
    <t>Other Comprehensive Income (Loss), Net of Tax</t>
  </si>
  <si>
    <t>Total comprehensive income</t>
  </si>
  <si>
    <t>Total comprehensive income attributable to TriMas Corporation</t>
  </si>
  <si>
    <t>Net Income (Loss) Attributable to Parent</t>
  </si>
  <si>
    <t>Consolidated Statement of Cash Flows Statement - USD ($) $ in Thousands</t>
  </si>
  <si>
    <t>Cash Flows from Operating Activities:</t>
  </si>
  <si>
    <t>Adjustments to reconcile net income to net cash provided by operating activities, net of acquisition impact:</t>
  </si>
  <si>
    <t>Gain on dispositions of businesses and other assets</t>
  </si>
  <si>
    <t>Depreciation</t>
  </si>
  <si>
    <t>Amortization of intangible assets</t>
  </si>
  <si>
    <t>Amortization of debt issue costs</t>
  </si>
  <si>
    <t>Non-cash compensation expense</t>
  </si>
  <si>
    <t>Amortization of purchase accounting inventory step-up</t>
  </si>
  <si>
    <t>Increase in receivables</t>
  </si>
  <si>
    <t>Increase in inventories</t>
  </si>
  <si>
    <t>(Increase) decrease in prepaid expenses and other assets</t>
  </si>
  <si>
    <t>Increase (decrease) in accounts payable and accrued liabilities</t>
  </si>
  <si>
    <t>Other, net</t>
  </si>
  <si>
    <t>Net cash provided by operating activities, net of acquisition impact</t>
  </si>
  <si>
    <t>Cash Flows from Investing Activities:</t>
  </si>
  <si>
    <t>Capital expenditures</t>
  </si>
  <si>
    <t>Acquisition of businesses, net of cash acquired</t>
  </si>
  <si>
    <t>Net proceeds from disposition of businesses and other assets</t>
  </si>
  <si>
    <t>Net cash used for investing activities</t>
  </si>
  <si>
    <t>Cash Flows from Financing Activities:</t>
  </si>
  <si>
    <t>Proceeds from borrowing on credit facilities</t>
  </si>
  <si>
    <t>Repayments of borrowings on credit facilities</t>
  </si>
  <si>
    <t>Proceeds from Term B Loan, net of issuance costs</t>
  </si>
  <si>
    <t>Repayments of borrowings on Term B Loan</t>
  </si>
  <si>
    <t>Proceeds from ABL Facility, net of issuance costs</t>
  </si>
  <si>
    <t>Repayments of borrowings on ABL Facility</t>
  </si>
  <si>
    <t>Repayments of Westfalia Group debt</t>
  </si>
  <si>
    <t>Cash dividend paid to former parent</t>
  </si>
  <si>
    <t>Net transfers (to) from former parent</t>
  </si>
  <si>
    <t>Net cash provided by (used for) financing activities</t>
  </si>
  <si>
    <t>Effect of exchange rate changes on cash</t>
  </si>
  <si>
    <t>Increase (decrease) for the year</t>
  </si>
  <si>
    <t>At beginning of year</t>
  </si>
  <si>
    <t>At end of year</t>
  </si>
  <si>
    <t>Supplemental disclosure of cash flow information:</t>
  </si>
  <si>
    <t>Cash paid for interest</t>
  </si>
  <si>
    <t>Non-cash investing/financing activities:</t>
  </si>
  <si>
    <t>Non-cash equity issuance for acquisition of businesses</t>
  </si>
  <si>
    <t>Consolidated Statement of Shareholders' Equity Statement - USD ($) $ in Thousands</t>
  </si>
  <si>
    <t>Total</t>
  </si>
  <si>
    <t>Common Stock [Member]</t>
  </si>
  <si>
    <t>Paid-in Capital [Member]</t>
  </si>
  <si>
    <t>Parent Company Investment [Member]</t>
  </si>
  <si>
    <t>Accumulated Deficit [Member]</t>
  </si>
  <si>
    <t>Accumulated Other Comprehensive Income [Member]</t>
  </si>
  <si>
    <t>Parent [Member]</t>
  </si>
  <si>
    <t>Noncontrolling Interest [Member]</t>
  </si>
  <si>
    <t>Balances at Dec. 31, 2013</t>
  </si>
  <si>
    <t>Net income (loss) attributable to Horizon Global</t>
  </si>
  <si>
    <t>Other comprehensive income (loss)</t>
  </si>
  <si>
    <t>Net transfers to former parent</t>
  </si>
  <si>
    <t>Balances at Dec. 31, 2014</t>
  </si>
  <si>
    <t>Issuance of common stock</t>
  </si>
  <si>
    <t>Reclassification of net parent investment to accumulated deficit</t>
  </si>
  <si>
    <t>Balances at Dec. 31, 2015</t>
  </si>
  <si>
    <t>Exercise of stock options</t>
  </si>
  <si>
    <t>Shares surrendered upon vesting of employees' share based payment awards to cover tax obligations</t>
  </si>
  <si>
    <t>Impact of adoption of new accounting guidance related to stock based compensation</t>
  </si>
  <si>
    <t>Balances at Dec. 31, 2016</t>
  </si>
  <si>
    <t>Basis of Presentation</t>
  </si>
  <si>
    <t>Organization, Consolidation and Presentation of Financial Statements [Abstract]</t>
  </si>
  <si>
    <t>Basis of Presentation Horizon Global Corporation ("Horizon," "Horizon Global" or the "Company") is a global designer, manufacturer and distributor of a wide variety of high quality, custom-engineered towing, trailering, cargo management and other related accessories. These products are designed to support original equipment manufacturers ("OEMs"), original equipment suppliers ("OESs"), aftermarket and retail customers within the agricultural, automotive, construction, horse/livestock, industrial, marine, military, recreational, trailer and utility markets. The Company groups its operating segments into reportable segments by the region in which sales and manufacturing efforts are focused. The Company's reportable segments are Horizon Americas , Horizon Asia‑Pacific and Horizon Europe‑Africa . See Note 16 , " Segment Information ," for further information on each of the Company's reportable segments. On June 30, 2015, Horizon became an independent company as a result of the distribution by TriMas Corporation ("TriMas" or "former parent") of 100 percent of the outstanding common shares of Horizon Global to TriMas shareholders (the "spin-off"). Each TriMas shareholder of record as of the close of business on June 25, 2015 (the "Record Date") received two Horizon Global common shares for every five TriMas common shares held as of the Record Date. The spin-off was completed on June 30, 2015 and was structured to be tax-free to both TriMas and Horizon Global shareholders. On July 1, 2015, Horizon Global common shares began regular trading on the New York Stock Exchange under the ticker symbol "HZN". Pursuant to the separation and distribution agreement with TriMas, on June 30, 2015, the Company paid a cash dividend to TriMas of $214.5 million . Horizon qualifies as an "emerging growth company" as defined in the Jumpstart our Business Startups Act of 2012 ("JOBS Act"), and, therefore, will be subject to reduced reporting requirements. The JOBS Act also provides that an "emerging growth company" can utilize the extended transition period provided in Section 7(a)(2)(B) of the Securities Act of 1933 (the "Securities Act"), for complying with new or revised accounting standards. However, the Company has chosen to "opt out" of such extended transition period, and, as a result, the Company will comply with new or revised accounting standards on the relevant dates on which adoption of such standards is required for companies that are not "emerging growth companies." Section 107 of the JOBS Act provides that the Company's decision to opt out of the extended transition period for complying with new or revised accounting standards is irrevocable. The accompanying consolidated financial statements for periods prior to the spin-off are derived from TriMas' historical accounting records on a carve-out basis. For the periods subsequent to the spin-off, the consolidated financial statements are derived from the historical accounting records of Horizon on a stand-alone basis. As such, the consolidated statements of income (loss), consolidated statement of comprehensive income (loss) and consolidated statement of cash flows for the year ended December 31, 2016 consist of the consolidated results of Horizon on a stand-alone basis. The consolidated financial statements for the year ended December 31, 2015 consist of the consolidated results of Horizon on a stand-alone basis for the six months ended December 31, 2015 , and the consolidated results of operations of Horizon as historically managed under TriMas, on a carve-out basis, for the six months ended June 30, 2015 . For the year ended December 31, 2014 the consolidated financial statements consist entirely of the results of Horizon as historically managed under TriMas, on a carve-out basis. For periods prior to the separation, the consolidated financial statements include expense allocations for certain functions provided by our former parent; however, the allocations may not reflect the expenses the Company would have incurred as an independent, publicly traded company for the periods presented. These expenses were allocated to the Company on the basis of direct usage when identifiable, with the remainder allocated on the basis of revenue or headcount. Transactions historically treated as intercompany between the Company and our former parent have been included in these consolidated financial statements and were considered effectively settled for cash at the time of the spin-off.</t>
  </si>
  <si>
    <t>New Accounting Pronouncements</t>
  </si>
  <si>
    <t>New Accounting Pronouncements and Changes in Accounting Principles [Abstract]</t>
  </si>
  <si>
    <t>New Accounting Pronouncements In January 2017, the Financial Accounting Standards Board ("FASB") issued Accounting Standards Update ("ASU") 2017-04, "Intangibles - Goodwill and Other (Topic 350): Simplifying the Test for Goodwill Impairment" ("ASU 2017-04"). ASU 2017-04 eliminates the requirement to perform a hypothetical purchase price allocation to measure the amount of goodwill impairment. Instead, under ASU 2017-04, the goodwill impairment would be the amount by which a reporting unit's carrying value exceeds its fair value; however, the loss recognized should not exceed the total amount of goodwill allocated to the reporting unit. ASU 2017-04 is effective for fiscal years, and interim periods within those years, beginning after December 15, 2019 with early adoption permitted. The Company is in the process of assessing the impact of adoption of ASU 2017-04 on its consolidated financial statements. In October 2016, the FASB issued ASU 2016-16, "Income Taxes (Topic 740): Intra-Entity Transfers of Assets Other Than Inventory." ASU 2016-16 provides an amendment to the accounting guidance related to the recognition of income tax consequences of an intra-entity transfer of an asset other than inventory. This guidance is effective for public entities for fiscal years beginning after December 15, 2017, including interim periods within those annual periods, with early adoption permitted the first interim period of a fiscal year and should be applied on a modified retrospective basis. Under the new guidance, an entity is required to recognize the income tax consequences of an intra-entity transfer of an asset other than inventory when the transfer occurs. Under the current guidance, the income tax effects are deferred until the asset has been sold to an outside party. The Company is in the process of assessing the impact of the adoption of ASU 2016-16 on its consolidated financial statements. In March 2016, the FASB issued ASU 2016-09, "Compensation - Stock Compensation (Topic 718): Improvements to Employee Share-Based Payment Accounting." ASU 2016-09 simplifies several aspects of share-based payment award transactions including: income tax consequences, classification of awards as either equity or liabilities, and classification on the statement of cash flows. This guidance is effective for public entities for fiscal years beginning after December 15, 2016, with early adoption permitted. The Company adopted this guidance in June 30, 2016. The provisions related to forfeitures were adopted on a modified retrospective basis to record actual forfeitures as they occur, which required us to reflect any adjustments as of January 1, 2016, the beginning of the annual period that includes the interim period of adoption. The net cumulative effect of this change was recognized as a $40 thousand increase of accumulated deficit with a corresponding increase in paid-in capital on our consolidated balance sheet as of December 31, 2016. The provisions related to income taxes and the statement of cash flows were adopted on a prospective basis and did not have a material impact on the Company's consolidated financial statements. In February 2016, the FASB issued ASU 2016-02, "Leases (Topic 842)", which supersedes the leases requirements in "Leases (Topic 840)." The objective of this update is to establish the principles that lessees and lessors shall apply to report useful information to users of financial statements about the amount, timing, and uncertainty of cash flows arising from a lease. ASU 2016-02 is effective for fiscal years beginning after December 15, 2018, including interim periods within those annual periods, with early adoption permitted. The Company is in the process of assessing the impact of the adoption of ASU 2016-02 on its consolidated financial statements. In July 2015, the FASB issued ASU 2015-11, "Inventory (Topic 330): Simplifying the Measurement of Inventory." This guidance provides that inventory not measured using the last-in, first out ("LIFO") or retail inventory methods should be measured at the lower of cost and net realizable value. Subsequent measurement is unchanged for inventory measured using LIFO or the retail inventory. For public business entities, the amendment is effective for fiscal years beginning after December 15, 2016, with early adoption permitted. This amendment should be applied prospectively. Application of the update is not expected to have a material impact on the Company's consolidated financial position or results of operations. In May 2014, the FASB issued ASU 2014-09, "Revenue from Contracts with Customers (Topic 606)." This guidance requires that an entity recognizes revenue to depict the transfer of promised goods or services to customers in an amount that reflects the consideration to which the company expects to be entitled in exchange for those goods or services. ASU 2014-09 was originally effective for fiscal years, and interim periods within those years, beginning on or after December 15, 2016; however, in August 2015, the FASB approved a one-year deferral of the effective date through the issuance of ASU 2015-14, "Revenue from Contracts with Customers (Topic 606): Deferral of the Effective Date." Subsequent to the issuance of ASU 2014-09, the FASB has issued several ASUs such as ASU 2016-08, Revenue from Contracts with Customers (Topic 606): Principal versus Agent Considerations (Reporting Revenue Gross versus Net), ASU 2016-09, Compensation - Stock Compensation (Topic 718): Improvements to Employee Share-Based Payment Accounting, and ASU 2016-12, Revenue from Contracts with Customers (Topic 606): Narrow-Scope Improvements and Practical Expedients among others.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continues to assess the overall impact of the adoption of ASU 2014-09 on the consolidated financial statements, and anticipate testing the new controls and processes designed to comply with ASU 2014-09 throughout 2017 to permit adoption by January 1, 2018. The Company expects to adopt the ASUs using a cumulative-effect adjustment as of the date of adoption.</t>
  </si>
  <si>
    <t>Summary of Significant Accounting Policies</t>
  </si>
  <si>
    <t>Accounting Policies [Abstract]</t>
  </si>
  <si>
    <t>Summary of Significant Accounting Policies Principles of Consolidation. The consolidated financial statements include the assets, liabilities, revenues and expenses of Horizon Global and its subsidiaries as of December 31, 2016 and 2015 and for the years ended December 31, 2016 , 2015 and 2014 . As a result of an acquisition described in Note 4 , " Acquisitions" , Horizon Global determined that it is the primary beneficiary of a variable interest entity ("VIE"). The consolidated financial statements include the assets and liabilities of the VIE at December 31, 2016 and the revenues and expenses of the VIE for the period beginning October 1, 2016. Intercompany transactions have been eliminated. 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d unrecognized tax benefits, legal and product liability matters, assets and obligations related to employee benefits and allocated expenses, and the respective allocation methods. Actual results may differ from such estimates and assumptions. Cash and Cash Equivalents. The Company considers cash on hand and on deposit and investments in all highly liquid debt instruments with initial maturities of three months or less to be cash and cash equivalents. Account Receivables. Receivables are presented net of allowances for doubtful accounts of approximately $3.8 million and $3.0 million at December 31, 2016 and 2015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Account Receivables Factoring. The Company has factoring arrangements with financial institutions to sell certain accounts receivable under non-recourse agreements. Total receivables sold under the factoring arrangements was approximately $20.7 million as of December 31, 2016 . The sales of accounts receivable in accordance with the factoring arrangements are reflected as a reduction of Receivables, net in the consolidated balance sheets as they meet the applicable criteria of Accounting Standards Codification ("ASC") 860, " Transfers and Servicing." The holdback amount due from the factoring institutions was approximately $3.0 million as of December 31, 2016 , and is shown in Receivables, net in the consolidated balance sheets. Cash proceeds from these arrangements are included in the change in receivables under the operating activities section of the consolidated statements of cash flows. The Company pays factoring fees associated with the sale of receivables based on the dollar value of the receivables sold. Such fees are not material for the year ended December 31, 2016 . The Company had no factoring arrangements for the years ended December 31, 2015 and December 31, 2014 . Inventories. Inventories are stated at the lower of cost or market, with cost determined using the first-in, first-out method. Direct materials, direct labor and allocations of variable and fixed manufacturing-related overhead are included in inventory cost. 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s of income (loss). Repair and maintenance costs are charged to expense as incurred. Depreciation and Amortization. Depreciation is computed principally using the straight-line method over the estimated useful lives of the assets. Annual depreciation rates are as follows: building and land/building improvements 10 to 40 years, and machinery and equipment, three to 15 years. Customer relationship intangibles are amortized over periods ranging from five to 25 years, while technology and other intangibles are amortized over periods ranging from three to 15 years. Capitalized debt issuance costs are amortized over the underlying terms of the related debt. Impairment of Long-Lived Assets and Definite-Lived Intangible Assets. The Company reviews, on at least a quarterly basis, the financial performance of each business unit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Goodwill relating to a single business reporting unit is included as an asset of the applicable segment. Goodwill arising from major acquisitions that involve multiple reportable segments is allocated to the reporting units based on the relative fair value of the reporting unit. The Company determines its reporting units at the individual operating segment level, or one level below, when there is discrete financial information available that is regularly reviewed by segment management for evaluating operating results. For purposes of the Company's 2016 goodwill impairment test, the Company had three reporting units within its three reportable segments, two of which had goodwill. Goodwill is reviewed by the Company for impairment on a reporting unit basis annually on October 1st or more frequently if indicators are present or changes in circumstances suggest that impairment may exist. The Company performs a qualitative assessment (Step Zero) of whether it is more likely than not that a reporting unit's fair value is less than its carrying amount. If not, no further goodwill impairment testing is performed. If so, the Company performs testing for possible impairment in a two-step process. In the first step, the fair value of a reporting unit is compared with its carrying value, including goodwill. If fair value exceeds the carrying value, goodwill is not considered to be impaired. If the fair value of a reporting unit is below the carrying value, then step two is performed to measure the amount of the goodwill impairment loss for the reporting unit. This analysis requires the determination of the fair value of all of the individual assets and liabilities of the reporting unit, as if the reporting unit had been purchased on the analysis date. The Company prepared a qualitative assessment (Step Zero) of the carrying value of goodwill using the criteria in ASC 350-20-35-3 to determine whether it is more likely than not that a reporting unit's fair value is less than its carrying value. Based on the Step Zero analysis performed, the Company does not believe that it is more likely than not that the that the fair value of a reporting unit is less than its carrying amount; therefore, the first and second steps are not required for the 2016 goodwill impairment test. If additional impairment testing were necessary, the Company would have estimated the fair value of each of the reporting units utilizing a weighting of the income approach and the market approach. The fair value under the income approach is calculated as the present value of estimated cash flows discounted using a risk-free market rate adjusted for a market participant's view of similar companies and perceived risks in cash flows. The fair value under the market approach is calculated using market multiples for peer groups applied to the operating results of the reporting units to determine fair value. The implied fair value of goodwill is then determined by subtracting the fair value of all identifiable net assets other than goodwill from the fair value of the reporting units, with an impairment charge recorded for the excess, if any, of the carrying amount of goodwill over the implied fair value. Indefinite-Lived Intangibles. The Company assesses indefinite-lived intangible assets, primarily trademarks and trade names, for impairment annually on October 1st by reviewing relevant quantitative factors. More frequent evaluations may be required if the Company experiences changes in its business climate or as a result of other triggering events that take place. Indefinite-lived assets are tested for impairment by comparing the fair value of each intangible asset with its carrying value. The value of indefinite-lived assets are based on the present value of projected cash flows using a relief from royalty approach. If the carrying value exceeds fair value, the intangible asset is considered impaired and is reduced to fair value. Self-insurance. Horizon has historically, indirectly as a component of TriMas, participated in TriMas' self-insurance plans and has been allocated a portion of the related expenses and liabilities for the periods presented prior to the spin-off. TriMas was generally self-insured for losses and liabilities related to workers’ compensation, health and welfare claims and comprehensive general, product and vehicle liability. Liabilities associated with the risks were estimated by considering historical claims experience and other actuarial assumptions. Following the spin-off, we continued to participate in TriMas' health and welfare plan through December 31, 2015 and reimbursed them for claims paid on our behalf. We instituted self-insurance plans for losses and liabilities related to workers' compensation and comprehensive general, product and vehicle liability at the time of spin-off which ran through June 30, 2016. We were generally responsible for up to $1.0 million per occurrence under our comprehensive general, product and vehicle liability plan and $0.5 million under our workers' compensation plan. Beginning on July 1, 2016, we are fully insured for workers' compensation and retain no liability for claims under the new plan, and are generally responsible for up to $0.8 million per occurrence under our comprehensive general, product and vehicle liability plan. Reserves for claim losses, including an estimate of related litigation defense costs, are recorded based upon the Company's estimates of the aggregate liability for claims incurred using actuarial assumptions about future events. Changes in assumptions for factors such as actual experience could cause these estimates to change. Revenue Recognition. Revenues from product sales are recognized when products are shipped or provided to customers, the customer takes ownership and assumes risk of loss, the sales price is fixed and determinable and collectability is reasonably assured. Net sales is comprised of gross revenues less estimates of expected returns, trade discounts and customer allowances, which include incentives such as cooperative advertising agreements, volume discounts and other supply agreements in connection with various programs. Such deductions are recorded during the period the related revenue is recognized. Cost of Sales. Cost of sales includes material, labor and overhead costs incurred in the manufacture of products sold in the period. Material costs include raw material, purchased components, outside processing and inbound freight costs. Overhead costs consist of variable and fixed manufacturing costs, wages and fringe benefits, and purchasing, receiving and inspection costs. Selling, General and Administrative Expenses.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 Research and Development Costs. Research and development ("R&amp;D") costs are expensed as incurred. R&amp;D expenses were approximately $4.1 million , $0.7 million and $0.9 million for the years ended December 31, 2016 , 2015 and 2014 , respectively, and are included in cost of sales in the accompanying consolidated statements of income (loss). Shipping and Handling Expenses. Freight costs are included in cost of sales. Shipping and handling expenses, including those of Horizon Americas ’ distribution network, are included in selling, general and administrative expenses in the accompanying consolidated statements of income (loss). Shipping and handling costs were $6.0 million , $4.3 million and $5.4 million for the years ended December 31, 2016 , 2015 and 2014 , respectively. Advertising and Sales Promotion Costs. Advertising and sales promotion costs are expensed as incurred. Advertising costs were approximately $6.1 million , $7.8 million and $8.8 million for the years ended December 31, 2016 , 2015 and 2014 , respectively, and are included in selling, general and administrative expenses in the accompanying consolidated statements of income (loss). Income Taxes. For the purposes of the consolidated financial statements as of and for the six months ended June 30, 2015, the Company’s income tax expense and deferred income tax balances have been estimated as if the Company filed income tax returns on a stand-alone basis separate from former parent. As a stand-alone entity, deferred income taxes and effective tax rates may differ from those in the historical periods. Following the spin-off,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e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Translation adjustments resulting from translating the functional currency into U.S. dollars are deferred as a component of accumulated other comprehensive income (loss) in the consolidated statements of shareholders' equity. Net foreign currency transaction gains were approximately $0.5 million for the year ended December 31, 2016, and losses of approximately $1.4 million and $0.3 million for the years ended December 31, 2015 and 2014 , respectively, and are included in other expense, net in the accompanying consolidated statements of income (loss). Derivative Financial Instruments. The Company records all derivative financial instruments at fair value on the balance sheets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loss) until the underlying hedged item is recognized in earnings or the forecasted transaction is no longer probable of occurring. When the underlying hedged transaction is realized or the hedged transaction is no longer probable, the gain or loss included in accumulated other comprehensive loss is recorded in earnings and reflected in the consolidated statements of income (loss) through the same line item. The Company formally documents hedging relationships for all derivative transactions and the underlying hedged items, as well as its risk management objectives and strategies for undertaking the hedge transactions. 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The carrying value of financial instruments reported in the balance sheets for current assets and current liabilities approximates fair value due to the short maturity of these instruments. The Company's term loan traded at 101.6% of par value as of December 31, 2016 . The valuation of the term loan was determined based on Level 2 inputs under the fair value hierarchy, as defined. Business Combinations. The Company records assets acquired and liabilities assumed from acquisitions at fair value. The fair value of working capital accounts generally approximate book value. The valuation of inventory, property, plant and equipment, and intangible assets require significant assumptions. Inventory is recorded based on the estimated selling price less costs to sell, including completion, disposal and holding period costs with a reasonable profit margin. Property, plant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 Earnings Per Share. B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during each period presented, which, if exercised, earned, or converted, would have a dilutive effect on earnings per share. On June 30, 2015, 18,062,027 shares of our common stock were distributed to TriMas shareholders of record to complete the spin-off from TriMas. For comparative purposes we have used weighted average shares of 18,062,027 to calculate basic EPS for all periods prior to the spin-off. Dilutive earnings per share are calculated to give effect to stock options and restricted shares outstanding during each period. Environmental Obligations.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health and safety requirements have not been material; however, the Company cannot quantify with certainty the potential impact of future compliance efforts and environmental remediation action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Ordinary Course Claims. The Company is subject to claims and litigation in the ordinary course of business, but does not believe that any such claim or litigation is likely to have a material adverse effect on its financial position and results of operations or cash flows. 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 Other Comprehensive Income (Loss). The Company refers to other comprehensive income (loss) as revenues, expenses, gains and losses that under U.S. GAAP are included in comprehensive income (loss) but are excluded from net earnings as these amounts are recorded directly as an adjustment to accumulated deficit. Other comprehensive income (loss) is comprised of foreign currency translation adjustments and changes in unrealized gains and losses on forward currency contracts and cross currency swaps. Net transfers (to) from parent . Net transfers (to) from parent in the consolidated statements of cash flows and statements of shareholders' equity represent the total net effect of the settlement of intercompany transactions with TriMas.</t>
  </si>
  <si>
    <t>Acquisitions</t>
  </si>
  <si>
    <t>Business Combinations [Abstract]</t>
  </si>
  <si>
    <t>Acquisitions On October 4, 2016, the Company completed the acquisition of 100% of the equity interest in Westfalia-Automotive Holding GmbH and TeIJs Holding B.V. (collectively, the " Westfalia Group "). The acquisition was effective October 1, 2016, and was for total consideration of approximately $141.5 million , net of cash acquired. The consideration was in the form of approximately $91.6 million paid in cash, net of cash acquired, and approximately $49.9 million paid through the issuance of 2,704,310 shares of the Company's common stock. The fair value of the common stock was $18.48 , determined based on the price of the Company's common stock on October 4, 2016, which was $19.87 , with a discount applied due to restrictions on marketability. The Westfalia Group is a leading global towing company. Headquartered in Rheda-Wiedenbrück, Germany, with operating facilities in 11 countries, it manufactures towing and trailering products, including more than 1,700 different types of towbars, wiring kits and carrier systems for cars and light utility vehicles. The Company believes the acquisition will expand its opportunities for revenue and margin growth, increase its market share and augment its global OE footprint with access to new markets and customers. The following table summarizes the fair value of consideration paid for the Westfalia Group , and the assets acquired and liabilities assumed: Acquisition Date (dollars in thousands) Consideration Cash paid, net of cash acquired $ 91,580 Issuance of common stock 49,960 Total consideration 141,540 Recognized amounts of identifiable assets acquired and liabilities assumed Receivables, net $ 19,700 Inventories 43,290 Other intangibles, net (a) 47,780 Prepaid expenses and other current assets 1,740 Property and equipment, net 47,480 Accounts payable and accrued liabilities (54,150 ) Long-term debt (59,140 ) Other long-term liabilities (31,210 ) Total identifiable net assets 15,490 Goodwill (b) 126,050 $ 141,540 ___________________________ (a) Consists of approximately $33.6 million of customer relationships with an estimated useful life of 16.3 years, $3.4 million of technology and other intangible assets with an estimated useful life of 10 years and $10.8 million of trademark/trade names with an indefinite useful life. (b) All of the goodwill was assigned to the Company's Horizon Europe‑Africa reportable segment and is expected to be deductible for tax purposes. The results of operations of the Westfalia Group are included in the Company's results beginning October 1, 2016. The actual amounts of net sales and operating loss of the Westfalia Group included in the accompanying consolidated statements of income (loss) for the year ended December 31, 2016 are $54.5 million and $9.6 million , respectively. The following table summarizes the supplemental pro forma results of the combined entity as if the acquisition had occurred on January 1, 2015. The supplemental pro forma information presented below is for informational purposes and is not necessarily indicative of either future results of operations or results that might have been achieved had the acquisition been consummated on January 1, 2015: Pro forma Combined (a) Year ended December 31, 2016 2015 (dollars in thousands) Net sales $ 811,330 $ 787,930 Net loss attributable to Horizon Global $ (12,780 ) $ (18,350 ) Basic earnings per share attributable to Horizon Global $ (0.61 ) $ (0.88 ) Diluted earnings per share attributable to Horizon Global $ (0.61 ) $ (0.88 ) ___________________________ (a) The supplemental pro forma results reflect certain material adjustments, as follows: 1. Pre-tax pro forma adjustments for inventory step-up of $6.7 million for each of the years ended December 31, 2016 and December 31, 2015, respectively, associated with the acquisition. 2. Pre-tax pro forma adjustments for depreciation expense of $1.4 million and $2.0 million for the years ended December 31, 2016 and December 31, 2015, respectively, on the property and equipment associated with the acquisition. 3. Pre-tax pro forma adjustments for amortization expense of $1.4 million and $1.5 million for the years ended December 31, 2016 and December 31, 2015, respectively, on the intangible assets associated with the acquisition. 4. Pre-tax pro forma adjustments for financing costs of $0.5 million and $0.6 million for the years ended December 31, 2016 and December 31, 2015, respectively, on the incremental debt associated with the acquisition. 5. Pre-tax pro forma adjustments for transaction costs of $10.3 million for each of the years ended December 31, 2016 and December 31, 2015, respectively, associated with the acquisition. 6. Pre-tax pro forma adjustments of $8.1 million and $10.7 million for the years ended December 31, 2016 and December 31, 2015, respectively, to reflect interest expense incurred on the incremental term loan and revolver borrowings incurred in order to fund the acquisition. Total acquisition costs incurred by the Company in connection with its purchase of the Westfalia Group , primarily related to third- party legal, accounting and tax diligence fees, were approximately $10.3 million , all of which were incurred during 2016. These costs are recorded in selling, general and administrative expenses in the accompanying consolidated statements of income (loss).</t>
  </si>
  <si>
    <t>Facility Closures</t>
  </si>
  <si>
    <t>Restructuring and Related Activities [Abstract]</t>
  </si>
  <si>
    <t>Restructuring and Related Activities Disclosure</t>
  </si>
  <si>
    <t>Facility Closures Ciudad Juarez, Mexico and El Paso, Texas facilities In July 2015, the Company announced plans to close its manufacturing facility in Ciudad Juarez, Mexico ("Juarez") along with its distribution warehouse in El Paso, Texas ("El Paso"). The Company completed the closure of the El Paso and Juarez sites during the second quarter of 2016. Upon the cease use date of the El Paso and Juarez facilities, the Company recorded an accrual of approximately $2.6 million for estimated future unrecoverable lease obligations, net of estimated sublease recoveries, for the lease agreements expiring in 2019 and 2020, respectively. The corresponding expense consists of $1.9 million recorded as cost of sales and $0.7 million recorded as selling, general and administrative expenses in the accompanying consolidated statements of income (loss). Most of the manufacturing was relocated to the Company's existing facilities in Reynosa, Mexico. The distribution operations moved to a new warehouse facility, also in Reynosa, Mexico. During the fourth quarter of 2016 , the Company executed sublease agreements for both locations. As of December 31, 2016 , the accrual for estimated future unrecoverable lease obligations, net of estimated sublease recoveries, is $0.7 million . For the year ended December 31, 2016 , the corresponding expense consists of $0.2 million recorded as cost of sales and $0.5 million recorded as selling, general and administrative expenses in the accompanying consolidated statements of income (loss). During the third quarter of 2015, the Company recorded charges, primarily for severance benefits for its approximately 214 hourly workers to be involuntarily terminated. These charges were approximately $0.9 million , of which $0.8 million is included in cost of sales and approximately $0.1 million is included in selling, general and administrative expenses. Also, during the third quarter of 2015, the Company recorded charges, primarily related to severance benefits for approximately 47 salaried employees to be involuntarily terminated as part of the closures of approximately $0.9 million , of which approximately $0.7 million is included in cost of sales and approximately $0.2 million is included in selling, general and administrative expenses. The hourly and salaried severance benefits were fully paid as of December 31, 2016 . In addition, the Company incurred pre-tax non-cash charges related to accelerated depreciation expense of $0.3 million and $0.1 million , for the years ended December 31, 2016 and 2015 , respectively. These depreciation charges are the result of shortening the expected lives on certain machinery, equipment and leasehold improvement assets that the Company will no longer utilize, as the facility closures are now complete.</t>
  </si>
  <si>
    <t>Goodwill and Other Intangible Assets</t>
  </si>
  <si>
    <t>Goodwill and Intangible Assets Disclosure [Abstract]</t>
  </si>
  <si>
    <t>Goodwill and Other Intangible Assets Goodwill Changes in the carrying amount of goodwill for the years ended December 31, 2016 and 2015 are as follows: Horizon Americas Horizon Asia‑Pacific Horizon Europe‑Africa Total (dollars in thousands) Balances at December 31, 2014 $ 6,580 $ — $ — $ 6,580 Foreign currency translation (2,170 ) — — (2,170 ) Balances at December 31, 2015 $ 4,410 $ — $ — $ 4,410 Goodwill from acquisitions (a) — — 126,050 126,050 Foreign currency translation 960 — (11,230 ) (10,270 ) Balances at December 31, 2016 $ 5,370 $ — $ 114,820 $ 120,190 __________________________ (a) Attributable to the acquisition of the Westfalia Group, as further described in Note 4 , " Acquisitions ". Other Intangible Assets In May 2016, the Company made a decision to simplify its brand offering in the Horizon Americas ' reportable segment. Based on this decision, the Company no longer expects that the economic benefit of certain indefinite-lived trade names extends beyond the foreseeable future. As a result, in the second quarter of 2016, the Company determined that trade names with an aggregate carrying value of $2.4 million should be assigned finite useful lives. In accordance with ASC 350, " Intangibles - Goodwill and Other, " these trade names were first tested for impairment as indefinite-lived intangible assets resulting in non-cash intangible asset impairment charges of $2.2 million . The remaining $0.2 million was reclassified to amortizable intangible assets during the second quarter of 2016 and amortized within selling, general and administrative costs over the remainder of the year. During the Company's annual indefinite-lived impairment testing in the fourth quarter of 2016, due to the macroeconomic conditions in Brazil and declining sales and sales projections as a result of competitive pressures in the United Kingdom, the Company determined that certain trade names with an aggregate carrying value of $6.9 million were impaired. In accordance with ASC 350, " Intangibles - Goodwill and Other, " the indefinite-lived assets were tested for impairment with fair value measurements derived from a relief from royalty method, which considers projected revenue and an estimated royalty rate. It was determined that the carrying value of these trade names exceeded their estimated fair value. As a result, non-cash intangible asset impairment charges of $3.8 million and $2.4 million were recorded in the Horizon Americas and Horizon Europe‑Africa reportable segments, respectively. The gross carrying amounts and accumulated amortization of the Company's other intangibles as of December 31, 2016 and 2015 are summarized below. The Company amortizes these assets over periods ranging from three to 25 years. As of December 31, 2016 As of December 31, 2015 Intangible Category by Useful Life Gross Carrying Amount Accumulated Amortization Gross Carrying Amount Accumulated Amortization (dollars in thousands) Finite-lived intangible assets: Customer relationships, 5 - 12 years $ 66,000 $ (28,440 ) $ 32,550 $ (26,880 ) Customer relationships, 15 - 25 years 104,690 (84,120 ) 105,380 (78,180 ) Total customer relationships 170,690 (112,560 ) 137,930 (105,060 ) Technology and other, 3 - 15 years 18,410 (14,560 ) 14,480 (14,060 ) Trademark/Trade names, &lt;1 year 150 (150 ) — — Total finite-lived intangible assets 189,250 (127,270 ) 152,410 (119,120 ) Trademark/Trade names, indefinite-lived 24,740 — 22,730 — Total other intangible assets $ 213,990 $ (127,270 ) $ 175,140 $ (119,120 ) Amortization expense related to intangible assets as included in the accompanying consolidated statements of income (loss) is summarized as follows: Year ended December 31, 2016 2015 2014 (dollars in thousands) Technology and other, included in cost of sales $ 170 $ 190 $ 280 Customer relationships &amp; Trademark/Trade names, included in selling, general and administrative expenses 7,790 7,150 7,270 Total amortization expense $ 7,960 $ 7,340 $ 7,550 Estimated amortization expense for the next five fiscal years beginning after December 31, 2016 is as follows: Year ended December 31, Estimated Amortization Expense (dollars in thousands) 2017 $ 9,880 2018 6,760 2019 6,250 2020 6,240 2021 4,890</t>
  </si>
  <si>
    <t>Inventory Disclosure [Abstract]</t>
  </si>
  <si>
    <t>Inventories Inventories consist of the following components: December 31, December 31, (dollars in thousands) Finished goods $ 89,410 $ 83,870 Work in process 16,270 7,080 Raw materials 40,340 28,520 Total inventories $ 146,020 $ 119,470</t>
  </si>
  <si>
    <t>Property and Equipment, Net</t>
  </si>
  <si>
    <t>Property, Plant and Equipment [Abstract]</t>
  </si>
  <si>
    <t>Property and Equipment, Net Property and equipment consists of the following components: December 31, December 31, (dollars in thousands) Land and land improvements $ 520 $ — Buildings 20,120 8,330 Machinery and equipment 138,470 95,860 159,110 104,190 Less: Accumulated depreciation 65,350 58,300 Property and equipment, net $ 93,760 $ 45,890 Depreciation expense as included in the accompanying consolidated statements of income (loss) is as follows: Year ended December 31, 2016 2015 2014 (dollars in thousands) Depreciation expense, included in cost of sales $ 8,800 $ 8,210 $ 9,580 Depreciation expense, included in selling, general and administrative expense 1,460 1,530 1,800 Total depreciation expense $ 10,260 $ 9,740 $ 11,380</t>
  </si>
  <si>
    <t>Accrued Liabilities</t>
  </si>
  <si>
    <t>Accrued Liabilities [Abstract]</t>
  </si>
  <si>
    <t>Accrued and other long-term liabilities As of December 31, 2016 and 2015 , accrued wages and bonus were approximately $16.7 million and $9.6 million , respectively. No other classification of accrued liabilities exceeded 5% of current liabilities as of December 31, 2016 and 2015 . Other long-term liabilities consist of the following components: December 31, December 31, (dollars in thousands) Unrecognized tax benefits and related penalties and interest $ 9,720 $ 7,210 Deferred purchase price and contingent consideration 5,070 4,580 Other 15,620 7,780 Total accrued liabilities $ 30,410 $ 19,570</t>
  </si>
  <si>
    <t>Long-term Debt</t>
  </si>
  <si>
    <t>Debt Disclosure [Abstract]</t>
  </si>
  <si>
    <t>Long-term Debt The Company's long-term debt consists of the following: December 31, December 31, (dollars in thousands) Term B Loan $ 328,280 $ 188,520 Bank facilities, capital leases and other long-term debt 21,660 220 349,940 188,740 Less: Current maturities, long-term debt 22,900 10,130 Long-term debt $ 327,040 $ 178,610 ABL Facility On December 22, 2015, the Company entered into an amended and restated loan agreement among the Company, Cequent Performance Products, Inc. ("Cequent Performance"), Cequent Consumer Products, Inc. ("Cequent Consumer"), Cequent UK Limited, Cequent Towing Products of Canada Ltd., certain other subsidiaries of the Company party thereto as guarantors, the lenders party thereto and Bank of America, N.A., as agent for the lenders (the "ABL Loan Agreement"), under which the lenders party thereto agreed to provide the Company and certain of its subsidiaries with a committed asset-based revolving credit facility (the "ABL Facility") providing for revolving loans up to an aggregate principal amount of $99.0 million . The ABL Loan Agreement provides for the increase of the U.S. sub-facility from an aggregate principal amount of $85.0 million to up to $94.0 million (subject to availability under a U.S.-specific borrowing base) (the "U.S. Facility"), and the establishment of two new sub-facilities, (i) a Canadian sub-facility, in an aggregate principal amount of up to $2.0 million (subject to availability under a Canadian-specific borrowing base) (the "Canadian Facility") and (ii) a U.K. sub-facility in an aggregate principal amount of up to $3.0 million (subject to availability under a U.K.-specific borrowing base) (the "U.K. Facility"). The ABL Facility also includes a $20.0 million letter of credit sub-facility, which matures on June 30, 2020. Borrowings under the ABL Facility bear interest, at the Company's election, at either (i) the Base Rate (as defined per the credit agreement, the "Base Rate") plus the Applicable Margin (as defined per the credit agreement "Applicable Margin"), or (ii) the London Interbank Offered Rate ("LIBOR") plus the Applicable Margin. The Company incurs fees with respect to the ABL Facility, including (i) an unused line fee of 0.25% times the amount by which the revolver commitments exceed the average daily revolver usage during any month, (ii) facility fees equal to the applicable margin in effect for LIBOR revolving loans, as defined per the credit agreement, times the average daily stated amount of letters of credit, (iii) a fronting fee equal to 0.125% per annum on the stated amount of each letter of credit and (iv) customary administrative fees. All of the indebtedness of the U.S. Facility is and will be guaranteed by the Company's existing and future material domestic subsidiaries and is and will be secured by substantially all of the assets of the Company and such guarantors. In connection with the ABL Loan Agreement, Cequent Performance and certain other subsidiaries of the Company party to the ABL Loan Agreement entered into a foreign facility guarantee and collateral agreement (the "Foreign Collateral Agreement") in order to secure and guarantee the obligation under the Canadian Facility and the U.K. Facility. Under the Foreign Collateral Agreement, Cequent Performance and the other subsidiaries of the Company party thereto granted a lien on certain of their assets to Bank of America, N.A., as the agent for the lenders and other secured parties under the Canadian Facility and U.K. Facility. The ABL Loan Agreement contains customary negative covenants, and does not include any financial maintenance covenants other than a springing minimum fixed charge coverage ratio of at least 1.00 to 1.00 on a trailing twelve-month basis, which will be tested only upon the occurrence of an event of default or certain other conditions as specified in the agreement. At December 31, 2016 , the Company was in compliance with its financial covenants contained in the ABL Facility. Debt issuance costs of approximately $2.5 million were incurred in connection with the entry into and amendment of the ABL Facility. These debt issuance costs will be amortized into interest expense over the contractual term of the loan. The Company recognized $0.5 million and $0.1 million during the years ended December 31, 2016 and December 31, 2015 , respectively, related to the amortization of debt issuance costs, which is included in the accompanying consolidated statements of income (loss). There were $1.8 million and $2.2 million of unamortized debt issuance costs included in other assets in the accompanying consolidated balance sheet as of December 31, 2016 and December 31, 2015 , respectively. As of December 31, 2016 and 2015 , there were no amounts outstanding under the ABL Facility. Total letters of credit issued at December 31, 2016 and 2015 were $7.0 million and $6.4 million , respectively. The Company had $68.7 million and $78.6 million in availability under the ABL Facility as of December 31, 2016 and 2015 , respectively. Term Loan On June 30, 2015, the Company entered into a term loan agreement ("Original Term B Loan") under which the Company borrowed an aggregate of $200.0 million , which matures on June 30, 2021. On September 19, 2016, the Company entered into the First Amendment to the Original Term B Loan (the "Term Loan Amendment") which amended the Term B Loan to provide for incremental commitments in an aggregate principal amount of $152.0 million (the "Incremental Term Loans"). The Original Term B Loan and Incremental Term Loans are collectively referred to as the "Term B Loan". In connection with the consummation of the acquisition of the Westfalia Group , the Company was extended the Incremental Term Loans on October 3, 2016. The Term B Loan permits the Company to request incremental term loan facilities, subject to certain conditions, in an aggregate principal amount, together with the aggregate principal amount of incremental equivalent debt incurred by the Company, of up to $75.0 million , plus an additional amount such that the Company's pro forma first lien net leverage ratio (as defined in the term loan agreement) would not exceed 3.50 to 1.00 as a result of the incurrence thereof. Borrowings under the Term B Loan bear interest, at the Company's election, at either (i) the Base Rate plus 5% per annum, or (ii) LIBOR plus 6% per annum. Principal payments required under the Original Term B Loan agreement are $2.5 million due each calendar quarter beginning September 2015. Principal payments required under the Term Loan Amendment are $2.1 million due each calendar quarter beginning March 2017. Commencing with the fiscal year ending December 31, 2017, and for each fiscal year thereafter, the Company will also be required to make prepayments of outstanding amounts under the Term B Loan in an amount equal to 50.0% of the Company's excess cash flow for such fiscal year, as defined in the Term B Loan, subject to adjustments based on the Company's leverage ratio and optional prepayments of term loans and certain other indebtedness. All of the indebtedness under the Term B Loan is and will be guaranteed by the Company's existing and future material domestic subsidiaries and is and will be secured by substantially all of the assets of the Company and such guarantors. The Term B Loan contains customary negative covenants, and also contains a financial maintenance covenant (as amended by the Term Loan Amendment) which requires the Company to maintain a net leverage ratio not exceeding 5.25 to 1.00 through the fiscal quarter ending September 30, 2017; 5.00 to 1.00 through the fiscal quarter ending March 31, 2018; 4.75 to 1.00 through the fiscal quarter ending September 30, 2018; and thereafter, 4.50 to 1.00 . At December 31, 2016 , the Company was in compliance with its financial covenants as described in the Term B Loan. Debt issuance costs of approximately $3.2 million were incurred in connection with the Original Term B Loan, along with the original issue discount of $4.0 million . Additional debt issuance costs of approximately $3.8 million were incurred in connection with the Incremental Term Loans. Both the aggregate debt issuance costs and the original issue discount will be amortized into interest expense over the life of the Term B Loan. The Company recognized $1.6 million related to the amortization of debt issuance costs and original issue discount during the year ended December 31, 2016 , which is included in the accompanying consolidated statements of income (loss). The Company had an aggregate principal amount outstanding of $337.0 million and $195.0 million as of December 31, 2016 and 2015 , respectively, under the Term B Loan bearing interest at 7.00% , and had $8.7 million and $6.5 million as of December 31, 2016 and 2015 , respectively, of unamortized debt issuance costs and original issue discount, all of which are recorded as a reduction of the debt balance on the Company's consolidated balance sheet. The Company's Term B Loan traded at approximately 101.6% and 99.0% of par value as of December 31, 2016 and December 31, 2015 . The valuation of the Term B Loan was determined based on Level 2 inputs under the fair value hierarchy, as defined in Note 3 , " Summary of Significant Accounting Polices. " Bank facilities In Australia, the Company's subsidiary is party to a revolving debt facility with a borrowing capacity of approximately $10.8 million , which matures on November 30, 2017 , is subject to interest at a bank-specified rate plus 1.90% and is secured by substantially all the assets of the subsidiary. No amounts were outstanding as of December 31, 2016 and December 31, 2015 under this agreement. Other long-term debt consists of a bank credit line that provides liquidity for supplier payments for our Netherlands subsidiary which was entered into during the first quarter of 2016. The line provides total credit of $20.0 million . The total balance outstanding as of December 31, 2016 was $1.3 million , which is included in current maturities, long-term debt on the Company's consolidated balance sheets. Long-term Debt Maturities Future maturities of the face value of long-term debt at December 31, 2016 are as follows: December 31, Future maturities of long-term debt (dollars in thousands) 2017 $ 22,900 2018 20,020 2019 19,710 2020 20,100 2021 264,800 Thereafter 11,110 Total $ 358,640</t>
  </si>
  <si>
    <t>Derivative Instruments</t>
  </si>
  <si>
    <t>Derivative Instruments and Hedging Activities Disclosure [Abstract]</t>
  </si>
  <si>
    <t>Derivative Instruments Foreign Currency Exchange Rate Risk As of December 31, 2016 , the Company was party to forward contracts to hedge changes in foreign currency exchange rates with notional amounts of approximately $34.7 million .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the Thai baht and the Australian dollar and the U.S. dollar and the Australian dollar and mature at specified monthly settlement dates through December 2017. At inception, the Company designated the foreign currency forward contracts as cash flow hedges. Upon purchase of certain inventories the Company de-designates the foreign currency forward contract. On October 4, 2016, the Company entered into a cross currency swap arrangement to hedge changes in foreign currency exchange rates with notional amounts of approximately $114.9 million . The Company uses the cross currency swap to mitigate the risk associated with fluctuations in currency rates impacting cash flows related to a non-U.S. denominated intercompany loan of €110.0 million . The cross currency swap hedges currency exposure between the Euro and the U.S. dollar and matures on January 3, 2019. The Company makes quarterly principal payments of €1.4 million , plus interest at a fixed rate of 5.4% per annum, in exchange for $1.5 million , plus interest at a fixed rate of 7.2% per annum. At inception, the Company designated the cross currency swap as a cash flow hedge. Changes in the currency rate result in reclassification of amounts from accumulated other comprehensive income (loss) to earnings to offset the re-measurement gain or loss on the non-U.S. denominated intercompany loan. Financial Statement Presentation As of December 31, 2016 and 2015 , the fair value carrying amount of the Company's derivative instruments were recorded as follows: Asset / (Liability) Derivatives Balance Sheet Caption December 31, 2016 December 31, 2015 (dollars in thousands) Derivatives designated as hedging instruments Foreign currency forward contracts Prepaid expenses and other current assets $ 670 $ — Foreign currency forward contracts Accrued liabilities (760 ) (800 ) Cross currency swap Other assets 5,720 — Total derivatives designated as hedging instruments 5,630 (800 ) Derivatives not designated as hedging instruments Foreign currency forward contracts Prepaid expenses and other current assets — 30 Foreign currency forward contracts Accrued liabilities (130 ) (190 ) Total derivatives de-designated as hedging instruments (130 ) (160 ) Total derivatives $ 5,500 $ (960 ) The following table summarizes the gain or loss recognized in accumulated other comprehensive income (loss) ("AOCI") and the amounts reclassified from AOCI into earnings and the amounts recognized directly into earnings as of December 31, 2016 and 2015 , and for the years ended December 31, 2016 , 2015 and 2014 . Amount of Gain (Loss) Location of Gain (Loss) Reclassified from AOCI into Earnings Amount of Gain (Loss) Reclassified from As of December 31, As of December 31, 2016 2015 2016 2015 2014 (dollars in thousands) (dollars in thousands) Derivative instruments Foreign currency forward contracts $ (320 ) $ (710 ) Cost of sales $ (1,620 ) $ (590 ) $ 170 Cross currency swap (610 ) — Other expense, net 7,510 — — Over the next 12 months, the Company expects to reclassify approximately $0.1 million of pre-tax deferred losses, related to the foreign currency forward contracts, from AOCI to cost of sales as the inventory purchases are settled. Over the next 12 months, the Company expects to reclassify approximately $1.0 million of pre-tax deferred losses, related to the cross currency swap, from AOCI to other expense, net as an offset to the re-measurement gains or losses on the non-U.S. denominated intercompany loan. Derivatives not designated as hedging instruments The gain or loss resulting from the change in fair value on de-designated forward contracts is reported within cost of sales on the Company's consolidated statements of income (loss). The gain and loss on de-designated derivatives amounted to $0.3 million and $0.1 million , respectively, for the years ended December 31, 2016 and 2015 , respectively. There were no de-designated derivatives during the year ended December 31, 2014 . During 2016 , the Company entered into forward contracts to acquire a total of €125 million , or $140.0 million , to hedge changes in foreign currency related to the cash portion of the purchase price and debt acquired of the Westfalia Group acquisition. These forward contracts were sold for approximately $140.1 million ; the resulting gain of $0.1 million is included within other expense, net in the Company's consolidated statements of income (loss) for the year ended December 31, 2016 . Additionally, the Company purchased a currency option to buy €55.0 million at a specified exchange rate in connection with the Westfalia Group acquisition. Upon entering the agreement the Company paid a premium of approximately $0.9 million . This option was sold for approximately $0.4 million ; the resulting loss of $0.5 million is included within other expense, net in the Company's consolidated statements of income (loss) for the year ended December 31, 2016 . Fair Value Measurements The fair value of the Company's derivatives are estimated using an income approach based on valuation techniques to convert future amounts to a single, discounted amount. Estimates of the fair value of the Company's foreign currency forward contracts use observable inputs such as forward currency exchange rates. Fair value measurements and the fair value hierarchy level for the Company's assets and liabilities measured at fair value on a recurring basis as of December 31, 2016 and December 31, 2015 are shown below. Frequency Asset / (Liability) Quoted Prices in Active Markets for Identical Assets Significant Other Observable Inputs Significant Unobservable Inputs (dollars in thousands) December 31, 2016 Foreign currency forward contracts Recurring $ (220 ) $ — $ (220 ) $ — Cross currency swap Recurring 5,720 — 5,720 — December 31, 2015 Foreign currency forward contracts Recurring $ (960 ) $ — $ (960 ) $ — Cross currency swap Recurring — — — —</t>
  </si>
  <si>
    <t>Leases</t>
  </si>
  <si>
    <t>Leases [Abstract]</t>
  </si>
  <si>
    <t>Leases The Company leases certain equipment and facilities under non-cancellable operating leases. Rental expense for the Company totaled approximately $16.8 million in 2016 , $15.8 million in 2015 and $15.1 million in 2014 . Minimum payments for operating leases having initial or remaining non-cancellable lease terms in excess of one year at December 31, 2016 are summarized below (in thousands): December 31, Minimum (dollars in thousands) 2017 $ 15,670 2018 13,690 2019 10,260 2020 7,710 2021 6,460 Thereafter 6,930 Total $ 60,720</t>
  </si>
  <si>
    <t>Equity Awards</t>
  </si>
  <si>
    <t>Disclosure of Compensation Related Costs, Share-based Payments [Abstract]</t>
  </si>
  <si>
    <t>Equity Awards Description of the Plan Prior to the spin-off, certain employees of Horizon participated in the following TriMas equity incentive plans: the 2011 TriMas Corporation Omnibus Incentive Compensation Plan, the TriMas Corporation 2006 Long Term Equity Incentive Plan and the TriMas Corporation 2002 Long Term Equity Incentive Plan (collectively, the "TriMas Plans") and were eligible to receive TriMas stock-based awards including stock options, restricted share awards and performance-based restricted share units. Effective June 30, 2015, Horizon employees and non-employee directors began participating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units, cash incentive awards, and certain other awards based on or related to our common stock to Horizon employees and non-employee directors. No more than 2.0 million Horizon common shares may be delivered under the Horizon 2015 Plan, with no more than 0.5 million "replacement awards" to former holders of TriMas equity awards under the TriMas Plans. Stock Options On March 1, 2016, the Company granted 137,372 stock options to certain key employees, including named executive officers. These stock options have a term of ten years and vest ratably on (i) March 1, 2017, (ii) March 1, 2018 and (iii) March 1, 2019. The following table provides the significant assumptions used to calculate the grant date fair market value of options granted using the Black-Scholes option pricing method: March 1, 2016 Grant Fair value per option $ 3.93 Exercise price $ 10.08 Risk-free interest rate 1.39 % Dividend yield 0.00 % Expected stock volatility 40.59 % Expected life (years) 5.5 The fair value of each option grant is estimated on the date of grant using the Black-Scholes option pricing model. The expected term was determined using the simplified method as described in Staff Accounting Bulletin Topic 14: "Share-Based Payment", as the Company did not have sufficient historical exercise data to provide a reasonable basis upon which to estimate the expected term . In the absence of adequate stock price history for Horizon common stock, the expected volatility related to stock option awards granted subsequent to the spin-off is based on the historical volatility of a selected group of peer companies' stock. The risk-free rate for periods within the expected life of the option is based on the U.S. Treasury yield curve in effect at the time of grant. The following summarizes Horizon stock option activity from December 31, 2015 to December 31, 2016 : Number of Stock Options Weighted Average Exercise Price Average Remaining Contractual Life (Years) Aggregate Intrinsic Value Outstanding at December 31, 2015 218,436 $ 10.57 Granted 137,372 10.08 Exercised (3,086 ) 11.02 Canceled, forfeited (5,137 ) 10.40 Expired — — Outstanding at December 31, 2016 347,585 $ 10.37 8.8 $ 4,736,036 As of December 31, 2016 , there was $0.4 million in unrecognized compensation costs related to stock options that is expected to be recognized over a weighted average period of 1.8 years. The Company recognized approximately $0.8 million and $0.2 million of stock-based compensation expense related to stock options for the years ended December 31, 2016 and 2015 , respectively. The Company recognized no compensation costs related to stock options as of December 31, 2014 . Stock-based compensation expense is included in selling, general and administrative expenses in the accompanying consolidated statements of income (loss). Restricted Units During 2016 , the Company granted an aggregate of 330,052 restricted stock units and performance stock units to certain key employees and non-employee directors. The total grants consisted of the following: ▪ 2,375 time-based restricted stock units that vested on May 1, 2016 ▪ 152,113 time-based restricted stock units that vest in equal installments on March 1, 2017, March 1, 2018 and March 1, 2019 ▪ 20,787 time-based restricted stock units that vest on February 1, 2018 ▪ 40,000 time-based restricted stock units that vest on March 1, 2019 ▪ 68,559 market-based performance stock units that vest on March 1, 2019 ▪ 3,968 time-based restricted stock units that vest on March 1, 2018 ▪ 40,710 time-based restricted stock units that vest on July 1, 2017 ▪ 1,540 time-based restricted stock units that vest on August 1, 2018 The performance criteria for the market-based performance stock units is based on the Company's total shareholder return ("TSR") relative to the TSR of the common stock of a pre-defined industry peer group, measured over a period beginning January 1, 2016 and ending December 31, 2018. TSR is calculated as the Company's average closing stock price for the 20 -trading days at the end of the performance period plus Company dividends, divided by the Company's average closing stock price for the 20-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 average assumptions: risk-free interest rate of 0.96% and annualized volatility of 34.3% . Due to the lack of adequate stock price history of Horizon common stock, the expected volatility is based on the historical volatility of the common stock of the peer group. The grant date fair value of the performance stock units was $16.07 . The grant date fair value of restricted shares is expensed over the vesting period. Restricted share fair values are based on the closing trading price of the Company's common stock on the date of grant. Changes in the number of restricted shares outstanding for the year ended December 31, 2016 were as follows: Number of Restricted Shares Weighted Average Grant Date Fair Value Outstanding at December 31, 2015 372,219 $ 13.11 Granted 330,052 11.55 Vested (129,827 ) 14.49 Canceled, forfeited (14,881 ) 12.17 Outstanding at December 31, 2016 557,563 $ 11.89 As of December 31, 2016 , there was $3.3 million in unrecognized compensation costs related to unvested restricted shares that is expected to be recognized over a weighted average period of 1.8 years. The Company recognized approximately $3.0 million , $2.3 million and $2.7 million of stock-based compensation expense related to restricted shares during the years ended December 31, 2016 , 2015 and 2014 , respectively. Stock-based compensation expense is included in selling, general and administrative expenses in the accompanying consolidated statements of income (loss).</t>
  </si>
  <si>
    <t>Earnings Per Share</t>
  </si>
  <si>
    <t>Earnings Per Share [Abstract]</t>
  </si>
  <si>
    <t>Earnings per Share On June 30, 2015 , approximately 18.1 million common shares of Horizon Global were distributed to TriMas shareholders in conjunction with the spin-off. For comparative purposes, and to provide a more meaningful calculation for weighted average shares, this amount was assumed to be outstanding as of the beginning of each period presented prior to the spin-off in the calculation of basic weighted average shares. Diluted earnings per share attributable to Horizon Global are calculated to give effect to stock options and restricted shares outstanding during each period. The following table sets forth the reconciliation of the numerator and the denominator of basic earnings per share attributable to Horizon Global and diluted earnings per share attributable to Horizon Global for the years ended December 31, 2016 , 2015 and 2014 : Year Ended December 31, 2016 2015 2014 (dollars in thousands, except for per share amounts) Numerator: Net income (loss) attributable to Horizon Global $ (12,360 ) $ 8,300 $ 15,350 Denominator: Weighted average shares outstanding, basic 18,775,500 18,064,491 18,062,027 Dilutive effect of stock-based awards — 96,361 51,389 Weighted average shares outstanding, diluted 18,775,500 18,160,852 18,113,416 Basic earnings per share attributable to Horizon Global $ (0.66 ) $ 0.46 $ 0.85 Diluted earnings per share attributable to Horizon Global $ (0.66 ) $ 0.46 $ 0.85 The effect of certain common stock equivalents were excluded from the computation of weighted average diluted shares outstanding for years ended December 31, 2016 , 2015 and 2014 , as inclusion would have resulted in antidilution. A summary of these antidilutive common stock equivalents is provided in the table below: Year Ended December 31, 2016 2015 2014 Number of options 331,485 212,088 — Exercise price of options $9.20-11.29 $9.20-11.29 — Restricted stock units 526,751 — —</t>
  </si>
  <si>
    <t>Other Comprehensive Income (Loss) (Notes)</t>
  </si>
  <si>
    <t>Other Comprehensive Income [Abstract]</t>
  </si>
  <si>
    <t>Other Comprehensive Income (Loss)</t>
  </si>
  <si>
    <t>Other Comprehensive Income (Loss) Changes in AOCI by component, net of tax, for the years ended December 31, 2016 , 2015 , and 2014 are summarized as follows: Derivative Instruments Foreign Currency Translation Total (dollars in thousands) Balances at December 31, 2013 $ — $ 14,700 $ 14,700 Net unrealized gains (losses) arising during the period (a) 80 (7,240 ) (7,160 ) Less: Net realized gains reclassified to net income (b) 150 — 150 Net current-period change (70 ) (7,240 ) (7,310 ) Balances at December 31, 2014 $ (70 ) $ 7,460 $ 7,390 Net transfer from former parent — 5,230 5,230 Net unrealized losses arising during the period (a) (1,310 ) (9,510 ) (10,820 ) Less: Net realized losses reclassified to net income (b) (670 ) — (670 ) Net current-period change (640 ) (4,280 ) (4,920 ) Balances at December 31, 2015 $ (710 ) $ 3,180 $ 2,470 Net unrealized gains (losses) arising during the period (a) 3,170 (10,590 ) (7,420 ) Less: Net realized gains reclassified to net income (b) 3,390 — 3,390 Net current-period change (220 ) $ (10,590 ) (10,810 ) Balances at December 31, 2016 $ (930 ) $ (7,410 ) $ (8,340 ) __________________________ (a) Derivative instruments, net of income tax benefit (expense) of $(2.5) million , $0.1 million , and $20 thousand for the years ended December 31, 2016 , 2015 , and 2014 , respectively. See Note 11 , " Derivative Instruments ," for further details. (b) Derivative instruments, net of income tax benefit (expense) of $(2.5) million , $(0.8) million , and $20 thousand for the years ended December 31, 2016 , 2015 , and 2014 , respectively. See Note 11 , " Derivative Instruments ," for further details.</t>
  </si>
  <si>
    <t>Segment Information</t>
  </si>
  <si>
    <t>Segment Reporting [Abstract]</t>
  </si>
  <si>
    <t>Segment Information Horizon groups its operating segments into reportable segments by the region in which sales and manufacturing efforts are focused. Each operating segment has discrete financial information evaluated regularly by the Company's chief operating decision maker in determining resource allocation and assessing performance. In the fourth quarter of 2016, as a result of the Westfalia Group acquisition, the Company realigned its executive management structure which changed the information used by our chief operating decision maker to assess performance and allocate resources. As a result, the Company reports the results of its business in three reportable segments: Horizon Americas , Horizon Asia‑Pacific , and Horizon Europe‑Africa . The Company's Brazilian operations, which has previously been included in the Horizon International reportable segment, is now managed as part of its former Horizon North America segment which has been renamed Horizon Americas. The Company's former Horizon International reportable segment, excluding the Brazilian operations, was geographically divided into two separate reportable segments. The Company's Horizon Asia‑Pacific reportable segment is comprised of the Australia, Thailand, and New Zealand operations previously included in Horizon International. The Company's Horizon Europe‑Africa reportable segment is comprised of the European and South African operations, previously included in Horizon International, and the Westfalia Group operations. The Company has recast prior period amounts to conform to the way it currently manages and monitors segment performance under the new segments. See below for further information regarding the types of products and services provided within each reportable segment. Horizon Americas - A market leader in the design, manufacture and distribution of a wide variety of high-quality, custom engineered towing, trailering and cargo management products and related accessories. These products are designed to support OEMs, OES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Asia‑Pacific - With a product offering similar to Horizon Americas , Horizon Asia‑Pacific focuses its sales and manufacturing efforts in the Asia Pacific region of the world. Horizon Europe‑Africa - With a product offering similar to Horizon Americas , Horizon Europe‑Africa focuses its sales and manufacturing efforts in the Europe and Africa regions of the world. Segment activity is as follows: Year ended December 31, 2016 2015 2014 (dollars in thousands) Net Sales Horizon Americas $ 443,240 $ 429,310 $ 446,670 Horizon Asia‑Pacific 101,880 95,270 110,970 Horizon Europe‑Africa 104,080 50,930 54,140 Total $ 649,200 $ 575,510 $ 611,780 Operating Profit (Loss) Horizon Americas $ 38,680 $ 30,300 $ 30,810 Horizon Asia‑Pacific 11,230 7,650 8,970 Horizon Europe‑Africa (13,320 ) (100 ) (1,320 ) Corporate (30,290 ) (18,280 ) (14,000 ) Total $ 6,300 $ 19,570 $ 24,460 Capital Expenditures Horizon Americas $ 5,550 $ 5,970 $ 4,530 Horizon Asia‑Pacific 3,310 1,360 4,480 Horizon Europe‑Africa 4,670 690 2,430 Corporate 1,010 300 — Total $ 14,540 $ 8,320 $ 11,440 Depreciation and Amortization Horizon Americas $ 10,750 $ 10,750 $ 11,410 Horizon Asia‑Pacific 4,090 4,130 4,830 Horizon Europe‑Africa 3,290 2,070 2,690 Corporate 90 130 — Total $ 18,220 $ 17,080 $ 18,930 As of December 31, 2016 2015 (dollars in thousands) Total Assets Horizon Americas $ 197,840 $ 220,150 Horizon Asia‑Pacific 61,920 54,390 Horizon Europe - Africa 299,500 34,970 Corporate 54,110 22,070 Total $ 613,370 $ 331,580 The following tables present the Company's net sales for each of the years ended December 31 and net fixed assets at each year ended December 31, attributed to each subsidiary's continent of domicile. Other than Australia, there was no single non-U.S. country for which net sales were significant to the combined net sales of the Company taken as a whole. Germany, the United Kingdom, and Australia are the only countries in which the net fixed assets are significant to the net fixed assets of the Company taken as a whole. Year ended December 31, 2016 2015 2014 (dollars in thousands) Net Sales Total U.S. $ 428,770 $ 412,500 $ 424,090 Non-U.S. Australia 60,020 73,640 87,010 Europe 91,870 39,490 45,340 Asia 41,940 21,630 23,960 Africa 12,130 11,440 8,800 Other Americas 14,470 16,810 22,580 Total non-U.S 220,430 163,010 187,690 Total $ 649,200 $ 575,510 $ 611,780 As of December 31, 2016 2015 (dollars in thousands) Net Fixed Assets Total U.S. $ 4,700 $ 4,830 Non-U.S. Australia 11,120 11,640 Germany 41,940 2,680 United Kingdom 17,450 16,460 Other Europe 5,690 (40 ) Asia 5,220 5,020 Africa 4,970 2,270 Other Americas 2,670 3,030 Total non-U.S 89,060 41,060 Total $ 93,760 $ 45,890 The Company's export sales from the U.S. approximated $32.6 million , $33.8 million and $38.0 million for the years ended 2016 , 2015 and 2014 , respectively. The following table presents the Company's net sales contributed by product group for the years ended December 31, 2016 , 2015 and 2014 . Year ended December 31, 2016 2015 2014 Towing 62.7 % 58.1 % 58.2 % Trailering 21.5 % 23.8 % 24.4 % Cargo Management 8.9 % 9.5 % 10.6 % Other 6.9 % 8.6 % 6.8 % 100.0 % 100.0 % 100.0 %</t>
  </si>
  <si>
    <t>Income Taxes</t>
  </si>
  <si>
    <t>Income Tax Disclosure [Abstract]</t>
  </si>
  <si>
    <t xml:space="preserve"> Income Taxes The Company's income before income taxes and income tax expense, each by tax jurisdiction, consisted of the following: Year ended December 31, 2016 2015 2014 (dollars in thousands) Income (loss) before income taxes: Domestic $ (14,630 ) $ (9,750 ) $ 5,170 Foreign (1,760 ) 16,770 15,420 Income (loss) before income taxes $ (16,390 ) $ 7,020 $ 20,590 Current income tax benefit (expense): Federal $ (1,170 ) $ 550 $ (4,690 ) State and local (970 ) (610 ) (450 ) Foreign (2,560 ) (3,580 ) (2,820 ) Total current income tax expense (4,700 ) (3,640 ) (7,960 ) Deferred income tax benefit (expense): Federal 3,800 3,840 2,880 State and local 450 (40 ) 80 Foreign 4,180 1,120 (240 ) Total deferred income tax benefit 8,430 4,920 2,720 Income tax benefit (expense) $ 3,730 $ 1,280 $ (5,240 ) The components of deferred taxes at December 31, 2016 and 2015 are as follows: As of December 31, 2016 2015 (dollars in thousands) Deferred tax assets: Receivables, net $ 1,440 $ 1,080 Inventories 6,300 3,640 Property and equipment, net — 100 Accrued liabilities and other long-term liabilities 13,670 12,260 Tax loss and credit carryforwards 6,070 4,570 Gross deferred tax asset 27,480 21,650 Valuation allowances (7,220 ) (4,420 ) Net deferred tax asset 20,260 17,230 Deferred tax liabilities: Property and equipment, net (5,230 ) — Goodwill and other intangibles, net (30,250 ) (14,530 ) Other (1,140 ) (1,110 ) Gross deferred tax liability (36,620 ) (15,640 ) Net deferred tax (liability) asset $ (16,360 ) $ 1,590 The Company has an on-going analysis against certain deferred tax assets in the U.S. Based on positive evidence and economic outlook, the Company maintains it is more likely than not the U.S. deferred tax assets will be realized and therefore does not require a valuation allowance as of December 31, 2016 . The following is a reconciliation of income tax expense computed at the U.S. federal statutory rate to income tax expense: Year ended December 31, 2016 2015 2014 (dollars in thousands) U.S. federal statutory rate 35 % 35 % 35 % Tax at U.S. federal statutory rate $ (5,730 ) $ 2,460 $ 7,210 State and local taxes, net of federal tax benefit 340 650 240 Differences in statutory foreign tax rates (1,230 ) (4,350 ) (4,950 ) Unrecognized tax benefits (1,260 ) (2,950 ) 720 Tax holiday (1) (460 ) (1,190 ) (410 ) Thin Cap 260 Withholding taxes 300 590 460 Tax credits 70 (300 ) (370 ) Net change in valuation allowance 1,600 1,480 1,790 Spin-off related restructuring costs — 2,450 — Transaction Costs 2,670 Other, net (290 ) (120 ) 550 Income tax expense (benefit) $ (3,730 ) $ (1,280 ) $ 5,240 __________________________ (1) Tax holiday related to Thailand which expires on December 31, 2017. The Company has recorded deferred tax assets on $0.5 million of various state operating loss carryforwards and $21.2 million of various foreign operating loss carryforwards. The majority of the state tax loss carryforwards expire between 2025 - 2028 and the majority foreign losses have indefinite carryforward periods. Prior to the spin-off June 30, 2015, cash payments for federal and state income taxes were made by our former parent on behalf of the Company. Subsequent to the spin-off, the Company made cash payments for federal and state income taxes of $0.3 million during 2015 . The Company made cash payments for federal and state income taxes of $2.2 million during 2016 . Cash payments for foreign income taxes $2.6 million , $2.8 million , and $3.2 million for the years ended December 31, 2016 , 2015 and 2014 respectively. In general, it is the practice and intention of the Company to reinvest the earnings of its non-U.S. subsidiaries in those operations. As of December 31, 2016 , the Company has not made a provision for U.S. or additional non-U.S. withholding taxes on approximately $51.6 million of the excess of the amount for financial reporting over the tax basis of investments in non-U.S. subsidiaries that are considered to be permanently reinvested. Generally, such amounts become subject to U.S. taxation upon remittance of dividends and under certain other circumstances. It is not practicable to estimate the amount of deferred tax liability related to investments in these non-U.S. subsidiaries. Unrecognized Tax Benefits The Company has approximately $8.9 million and $4.6 million of unrecognized tax benefits (“UTBs”) as of December 31, 2016 and 2015 , respectively. If the unrecognized tax benefits were recognized, the impact to the Company’s effective tax rate would be to reduce reported income tax expense for the years ended December 31, 2016 and 2015 approximately $8.9 million and $4.5 million , respectively. A reconciliation of the change in the UTBs and related accrued interest and penalties for the years ended December 31, 2016 and 2015 is as follows: Unrecognized Tax Benefits (dollars in thousands) Balance at December 31, 2014 $ 9,960 Tax positions related to current year: Reductions (60 ) Tax positions related to prior years: Additions — Reductions (2,030 ) Settlements — Lapses in the statutes of limitations (3,300 ) Balance at December 31, 2015 $ 4,570 Tax positions related to current year: Additions 1,690 Reductions — Tax positions related to prior years: Additions 2,870 Reductions — Settlements — Lapses in the statutes of limitations (1,120 ) Cumulative Translation Adjustment 840 Balance at December 31, 2016 $ 8,850 We recognize interest accrued related to UTBs and penalties as income tax expense. Related to the unrecognized tax benefits noted above, the Company has accrued penalties and interest of $(0.2) million during 2016 and recognized a liability for interest and penalties of $5.6 million as of December 31, 2016 . During 2015 , the Company has accrued penalties and interest of $0.2 million and recognized a liability for interest and penalties of $4.5 million . During 2014, the Company has accrued penalties and interest of $0.7 million . The increase in UTBs and liabilities for interest and penalties for tax positions related to prior years is primarily due to certain positions that were identified as part of the due diligence regarding the acquisition of the Westfalia Group. Income tax returns are filed in multiple domestic and foreign jurisdictions, which are subject to examinations by taxing authorities. As of December 31, 2016 , the Company is subject to U.S. federal tax examination for tax years 2013 through 2016 . The Company is subject to state, local and foreign income tax examinations for tax years 2009 through 2016 . The Company does not believe that the results of these examinations will have a significant impact on the Company's tax position or its effective tax rate. Management monitors changes in tax statutes and regulations and the issuance of judicial decisions to determine the potential impact to unrecognized tax benefits. As of December 31, 2016 , the Company estimated that approximately $4.7 million of unrecognized tax benefits in foreign jurisdictions is expected to be released in the next twelve months.</t>
  </si>
  <si>
    <t>Summary Quarterly Financial Data</t>
  </si>
  <si>
    <t>Quarterly Financial Information Disclosure [Abstract]</t>
  </si>
  <si>
    <t>Summary Quarterly Financial Data Three months ended March 31, 2016 June 30, 2016 September 30, 2016 December 31, 2016 (unaudited, dollars in thousands, except for per share data) Net sales $ 146,110 $ 167,760 $ 151,720 $ 183,610 Gross profit $ 37,610 $ 45,710 $ 42,510 $ 34,520 Net income (loss) $ 2,190 $ 7,330 $ 370 $ (22,550 ) Net income (loss) attributable to Horizon Global $ 2,190 $ 7,330 $ 370 $ (22,250 ) Net income (loss) per share attributable to Horizon Global: Basic $ 0.12 $ 0.40 $ 0.02 $ (1.07 ) Diluted $ 0.12 $ 0.40 $ 0.02 $ (1.07 ) Three months ended March 31, 2015 June 30, 2015 September 30, 2015 December 31, 2015 (unaudited, dollars in thousands, except for per share data) Net sales $ 142,360 $ 158,540 $ 153,340 $ 121,270 Gross profit $ 35,300 $ 37,750 $ 37,760 $ 32,230 Net income (loss) $ 1,480 $ 2,200 $ 6,350 $ (1,730 ) Net income (loss) attributable to Horizon Global $ 1,480 $ 2,200 $ 6,350 $ (1,730 ) Net income (loss) per share attributable to Horizon Global: Basic $ 0.08 $ 0.12 $ 0.35 $ (0.10 ) Diluted $ 0.08 $ 0.12 $ 0.35 $ (0.10 )</t>
  </si>
  <si>
    <t>Subsequent Events (Notes)</t>
  </si>
  <si>
    <t>Subsequent Events [Abstract]</t>
  </si>
  <si>
    <t>Subsequent Events [Text Block]</t>
  </si>
  <si>
    <t>Subsequent Events On February 1, 2017, the Company completed an underwritten public offering of 4.6 million shares of common stock, which includes the exercise in full by the underwriters of their option to purchase 0.6 million shares of common stock, at a public offering price of $18.50 per share (the "Common Stock Offering"). Proceeds from the Common Stock Offering were approximately $79.7 million , net of underwriting discounts, commissions, and offering-related transaction costs. Concurrently, the Company completed a public offering of $125.0 million aggregate principal amount, which includes the exercise in full by the underwriters of their over-allotment option to purchase an additional $15.0 million principal amount, of 2.75% Convertible Senior Notes due 2022 (the " Convertible Notes" and the "Convertible Notes Offering", respectively). The Convertible Notes bear interest at a rate of 2.75% per annum, payable semiannually in arrears on January 1 and July 1 of each year, beginning on July 1, 2017. The Convertible Notes will mature on July 1, 2022, unless earlier converted in accordance with the terms prior to such date. The Convertible Notes are convertible on the business day immediately preceding January 1, 2022 only upon the occurrence of certain specified events. On or after January 1, 2022, holders of the Convertible Notes may convert their Convertible Notes at any time, regardless of the circumstances. Upon conversion, the Company will pay or deliver, as the case may be, cash, shares of common stock or a combination of cash and shares of common stock, at its election. The conversion rate for the Convertible Notes is initially 40.04 shares of common stock per $1,000 principal amount of Convertible Notes (equivalent to an initial conversion price of approximately $24.98 per share of common stock), subject to adjustment in accordance with the terms. Proceeds from the Convertible Notes Offering were approximately $119.2 million , net of underwriting discounts, commissions, and offering-related transaction costs. The Company used the net proceeds of the Common Stock Offering, along with a portion of the net proceeds from the Convertible Notes Offering, to repay $177.0 million of existing indebtedness under the Term B Loan. In connection with the pricing of the Convertible Notes, the Company entered into Convertible Note hedge transactions with affiliates of certain underwriters of the Convertible Notes Offering (the "option counterparties"). The Company also entered into warrant transactions with the option counterparties. The Company used a portion of the net proceeds from the Convertible Notes Offering to pay the cost of the Convertible Note hedge transactions. The Convertible Note hedge transactions are expected generally to reduce the potential dilution to the Company's common stock upon any conversion of the Convertible Notes and/or offset any cash payments the Company is required to make in excess of the principal amount of converted Convertible Notes, as the case may be. The Company used the remainder of the net proceeds for general corporate purposes.</t>
  </si>
  <si>
    <t>Schedule II - Valuation and Qualifying Accounts</t>
  </si>
  <si>
    <t>Valuation and Qualifying Accounts [Abstract]</t>
  </si>
  <si>
    <t xml:space="preserve"> SCHEDULE II PURSUANT TO ITEM 15(a)(2) OF FORM 10-K VALUATION AND QUALIFYING ACCOUNTS FOR THE YEARS ENDED December 31, 2016 , 2015 AND 2014 (Dollars in thousands) ADDITIONS DESCRIPTION BALANCE AT BEGINNING OF PERIOD CHARGED TO COSTS AND EXPENSES CHARGED (CREDITED) TO OTHER ACCOUNTS (1) DEDUCTIONS (2) BALANCE AT END OF PERIOD Allowance for doubtful accounts deducted from accounts receivable in the balance sheet Year ended December 31, 2016 $ 2,960 $ 910 $ 50 $ 110 $ 3,810 Year ended December 31, 2015 $ 3,230 $ 470 $ 320 $ 1,060 $ 2,960 Year ended December 31, 2014 $ 2,940 $ 730 $ 30 $ 470 $ 3,230 ______________ (1) Allowance of companies acquired, and other adjustments, net. (2) Deductions, representing uncollectible accounts written-off, less recoveries of amounts written-off in prior years.</t>
  </si>
  <si>
    <t>Summary of Significant Accounting Policies Summary of Significant Accounting Policies (Policies)</t>
  </si>
  <si>
    <t>Principles of Consolidation</t>
  </si>
  <si>
    <t xml:space="preserve">Principles of Consolidation. The consolidated financial statements include the assets, liabilities, revenues and expenses of Horizon Global and its subsidiaries as of December 31, 2016 and 2015 and for the years ended December 31, 2016 , 2015 and 2014 . As a result of an acquisition described in Note 4 , " Acquisitions" , Horizon Global determined that it is the primary beneficiary of a variable interest entity ("VIE"). The consolidated financial statements include the assets and liabilities of the VIE at December 31, 2016 and the revenues and expenses of the VIE for the period beginning October 1, 2016. Intercompany transactions have been eliminated. </t>
  </si>
  <si>
    <t>Use of Estimates</t>
  </si>
  <si>
    <t xml:space="preserve">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estimated unrecognized tax benefits, legal and product liability matters, assets and obligations related to employee benefits and allocated expenses, and the respective allocation methods. Actual results may differ from such estimates and assumptions. </t>
  </si>
  <si>
    <t>Cash and Cash Equivalents</t>
  </si>
  <si>
    <t xml:space="preserve">Cash and Cash Equivalents. The Company considers cash on hand and on deposit and investments in all highly liquid debt instruments with initial maturities of three months or less to be cash and cash equivalents. </t>
  </si>
  <si>
    <t>Account Receivables</t>
  </si>
  <si>
    <t xml:space="preserve">Account Receivables. Receivables are presented net of allowances for doubtful accounts of approximately $3.8 million and $3.0 million at December 31, 2016 and 2015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t>
  </si>
  <si>
    <t>Account Receivables Factoring</t>
  </si>
  <si>
    <t>Account Receivables Factoring. The Company has factoring arrangements with financial institutions to sell certain accounts receivable under non-recourse agreements. Total receivables sold under the factoring arrangements was approximately $20.7 million as of December 31, 2016 . The sales of accounts receivable in accordance with the factoring arrangements are reflected as a reduction of Receivables, net in the consolidated balance sheets as they meet the applicable criteria of Accounting Standards Codification ("ASC") 860, " Transfers and Servicing." The holdback amount due from the factoring institutions was approximately $3.0 million as of December 31, 2016 , and is shown in Receivables, net in the consolidated balance sheets. Cash proceeds from these arrangements are included in the change in receivables under the operating activities section of the consolidated statements of cash flows. The Company pays factoring fees associated with the sale of receivables based on the dollar value of the receivables sold.</t>
  </si>
  <si>
    <t xml:space="preserve">Inventories. Inventories are stated at the lower of cost or market, with cost determined using the first-in, first-out method. Direct materials, direct labor and allocations of variable and fixed manufacturing-related overhead are included in inventory cost. </t>
  </si>
  <si>
    <t>Property and Equipment</t>
  </si>
  <si>
    <t>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s of income (loss). Repair and maintenance costs are charged to expense as incurred.</t>
  </si>
  <si>
    <t>Depreciation and Amortization and Impairment of Long-Lived Assets and Definted-Lived Intangible Assets</t>
  </si>
  <si>
    <t>Depreciation and Amortization. Depreciation is computed principally using the straight-line method over the estimated useful lives of the assets. Annual depreciation rates are as follows: building and land/building improvements 10 to 40 years, and machinery and equipment, three to 15 years. Customer relationship intangibles are amortized over periods ranging from five to 25 years, while technology and other intangibles are amortized over periods ranging from three to 15 years. Capitalized debt issuance costs are amortized over the underlying terms of the related debt. Impairment of Long-Lived Assets and Definite-Lived Intangible Assets. The Company reviews, on at least a quarterly basis, the financial performance of each business unit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si>
  <si>
    <t>Goodwill and Indefinite-Lived Intangibles</t>
  </si>
  <si>
    <t>Goodwill. Goodwill relating to a single business reporting unit is included as an asset of the applicable segment. Goodwill arising from major acquisitions that involve multiple reportable segments is allocated to the reporting units based on the relative fair value of the reporting unit. The Company determines its reporting units at the individual operating segment level, or one level below, when there is discrete financial information available that is regularly reviewed by segment management for evaluating operating results. For purposes of the Company's 2016 goodwill impairment test, the Company had three reporting units within its three reportable segments, two of which had goodwill. Goodwill is reviewed by the Company for impairment on a reporting unit basis annually on October 1st or more frequently if indicators are present or changes in circumstances suggest that impairment may exist. The Company performs a qualitative assessment (Step Zero) of whether it is more likely than not that a reporting unit's fair value is less than its carrying amount. If not, no further goodwill impairment testing is performed. If so, the Company performs testing for possible impairment in a two-step process. In the first step, the fair value of a reporting unit is compared with its carrying value, including goodwill. If fair value exceeds the carrying value, goodwill is not considered to be impaired. If the fair value of a reporting unit is below the carrying value, then step two is performed to measure the amount of the goodwill impairment loss for the reporting unit. This analysis requires the determination of the fair value of all of the individual assets and liabilities of the reporting unit, as if the reporting unit had been purchased on the analysis date. The Company prepared a qualitative assessment (Step Zero) of the carrying value of goodwill using the criteria in ASC 350-20-35-3 to determine whether it is more likely than not that a reporting unit's fair value is less than its carrying value. Based on the Step Zero analysis performed, the Company does not believe that it is more likely than not that the that the fair value of a reporting unit is less than its carrying amount; therefore, the first and second steps are not required for the 2016 goodwill impairment test. If additional impairment testing were necessary, the Company would have estimated the fair value of each of the reporting units utilizing a weighting of the income approach and the market approach. The fair value under the income approach is calculated as the present value of estimated cash flows discounted using a risk-free market rate adjusted for a market participant's view of similar companies and perceived risks in cash flows. The fair value under the market approach is calculated using market multiples for peer groups applied to the operating results of the reporting units to determine fair value. The implied fair value of goodwill is then determined by subtracting the fair value of all identifiable net assets other than goodwill from the fair value of the reporting units, with an impairment charge recorded for the excess, if any, of the carrying amount of goodwill over the implied fair value. Indefinite-Lived Intangibles. The Company assesses indefinite-lived intangible assets, primarily trademarks and trade names, for impairment annually on October 1st by reviewing relevant quantitative factors. More frequent evaluations may be required if the Company experiences changes in its business climate or as a result of other triggering events that take place. Indefinite-lived assets are tested for impairment by comparing the fair value of each intangible asset with its carrying value. The value of indefinite-lived assets are based on the present value of projected cash flows using a relief from royalty approach. If the carrying value exceeds fair value, the intangible asset is considered impaired and is reduced to fair value.</t>
  </si>
  <si>
    <t>Self-insurance</t>
  </si>
  <si>
    <t>Self-insurance. Horizon has historically, indirectly as a component of TriMas, participated in TriMas' self-insurance plans and has been allocated a portion of the related expenses and liabilities for the periods presented prior to the spin-off. TriMas was generally self-insured for losses and liabilities related to workers’ compensation, health and welfare claims and comprehensive general, product and vehicle liability. Liabilities associated with the risks were estimated by considering historical claims experience and other actuarial assumptions. Following the spin-off, we continued to participate in TriMas' health and welfare plan through December 31, 2015 and reimbursed them for claims paid on our behalf. We instituted self-insurance plans for losses and liabilities related to workers' compensation and comprehensive general, product and vehicle liability at the time of spin-off which ran through June 30, 2016. We were generally responsible for up to $1.0 million per occurrence under our comprehensive general, product and vehicle liability plan and $0.5 million under our workers' compensation plan. Beginning on July 1, 2016, we are fully insured for workers' compensation and retain no liability for claims under the new plan, and are generally responsible for up to $0.8 million per occurrence under our comprehensive general, product and vehicle liability plan. Reserves for claim losses, including an estimate of related litigation defense costs, are recorded based upon the Company's estimates of the aggregate liability for claims incurred using actuarial assumptions about future events. Changes in assumptions for factors such as actual experience could cause these estimates to change.</t>
  </si>
  <si>
    <t>Revenue Recognition</t>
  </si>
  <si>
    <t>Revenue Recognition. Revenues from product sales are recognized when products are shipped or provided to customers, the customer takes ownership and assumes risk of loss, the sales price is fixed and determinable and collectability is reasonably assured. Net sales is comprised of gross revenues less estimates of expected returns, trade discounts and customer allowances, which include incentives such as cooperative advertising agreements, volume discounts and other supply agreements in connection with various programs. Such deductions are recorded during the period the related revenue is recognized.</t>
  </si>
  <si>
    <t>Cost of Sales</t>
  </si>
  <si>
    <t xml:space="preserve">Cost of Sales. Cost of sales includes material, labor and overhead costs incurred in the manufacture of products sold in the period. Material costs include raw material, purchased components, outside processing and inbound freight costs. Overhead costs consist of variable and fixed manufacturing costs, wages and fringe benefits, and purchasing, receiving and inspection costs. </t>
  </si>
  <si>
    <t>Selling, General and Administrative Expenses</t>
  </si>
  <si>
    <t>Selling, General and Administrative Expenses. Selling, general and administrative expenses include the following: costs related to the advertising, sale, marketing and distribution of the Company’s products, shipping and handling costs, amortization of customer intangible assets, costs of finance, human resources, legal functions, executive management costs and other administrative expenses.</t>
  </si>
  <si>
    <t>Research and Development Costs</t>
  </si>
  <si>
    <t>Research and Development Costs. Research and development ("R&amp;D") costs are expensed as incurred. R&amp;D expenses were approximately $4.1 million , $0.7 million and $0.9 million for the years ended December 31, 2016 , 2015 and 2014 , respectively, and are included in cost of sales in the accompanying consolidated statements of income (loss).</t>
  </si>
  <si>
    <t>Shipping and Handling Expenses</t>
  </si>
  <si>
    <t xml:space="preserve">Shipping and Handling Expenses. Freight costs are included in cost of sales. Shipping and handling expenses, including those of Horizon Americas ’ distribution network, are included in selling, general and administrative expenses in the accompanying consolidated statements of income (loss). Shipping and handling costs were $6.0 million , $4.3 million and $5.4 million for the years ended December 31, 2016 , 2015 and 2014 , respectively. </t>
  </si>
  <si>
    <t>Advertising and Sales Promotion Costs</t>
  </si>
  <si>
    <t xml:space="preserve">Advertising and Sales Promotion Costs. Advertising and sales promotion costs are expensed as incurred. Advertising costs were approximately $6.1 million , $7.8 million and $8.8 million for the years ended December 31, 2016 , 2015 and 2014 , respectively, and are included in selling, general and administrative expenses in the accompanying consolidated statements of income (loss). </t>
  </si>
  <si>
    <t xml:space="preserve">Income Taxes. For the purposes of the consolidated financial statements as of and for the six months ended June 30, 2015, the Company’s income tax expense and deferred income tax balances have been estimated as if the Company filed income tax returns on a stand-alone basis separate from former parent. As a stand-alone entity, deferred income taxes and effective tax rates may differ from those in the historical periods. Following the spin-off, the Company computes income taxes using the asset and liability method, whereby deferred income taxes are provided for the temporary differences between the financial reporting basis and the tax basis of assets and liabilities and for operating loss and tax credit carryforwards. Under the method, changes in tax rates and laws are recognized in income in the period such changes are enacted. Valuation allowances are determined based on an assessment of positive and negative evidence on a jurisdiction-by-jurisdiction basis and are utilized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within income tax expense. Accrued interest and penalties are included within the related tax liability line in the consolidated balance sheets. The provision for federal, foreign, and state and local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t>
  </si>
  <si>
    <t>Foreign Currency Translation</t>
  </si>
  <si>
    <t xml:space="preserve">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Translation adjustments resulting from translating the functional currency into U.S. dollars are deferred as a component of accumulated other comprehensive income (loss) in the consolidated statements of shareholders' equity. Net foreign currency transaction gains were approximately $0.5 million for the year ended December 31, 2016, and losses of approximately $1.4 million and $0.3 million for the years ended December 31, 2015 and 2014 , respectively, and are included in other expense, net in the accompanying consolidated statements of income (loss). </t>
  </si>
  <si>
    <t>Derivative Financial Instruments</t>
  </si>
  <si>
    <t xml:space="preserve">Derivative Financial Instruments. The Company records all derivative financial instruments at fair value on the balance sheets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loss) until the underlying hedged item is recognized in earnings or the forecasted transaction is no longer probable of occurring. When the underlying hedged transaction is realized or the hedged transaction is no longer probable, the gain or loss included in accumulated other comprehensive loss is recorded in earnings and reflected in the consolidated statements of income (loss) through the same line item. The Company formally documents hedging relationships for all derivative transactions and the underlying hedged items, as well as its risk management objectives and strategies for undertaking the hedge transactions. </t>
  </si>
  <si>
    <t>Fair Value of Financial Instruments</t>
  </si>
  <si>
    <t>Fair Value of Financial Instruments. In accounting for and disclosing the fair value of these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foreign currency forward contracts and cross currency swaps are based on the income approach, which uses observable inputs such as forward currency exchange rates and swap rates. The carrying value of financial instruments reported in the balance sheets for current assets and current liabilities approximates fair value due to the short maturity of these instruments.</t>
  </si>
  <si>
    <t>Business Combinations</t>
  </si>
  <si>
    <t>Business Combinations. The Company records assets acquired and liabilities assumed from acquisitions at fair value. The fair value of working capital accounts generally approximate book value. The valuation of inventory, property, plant and equipment, and intangible assets require significant assumptions. Inventory is recorded based on the estimated selling price less costs to sell, including completion, disposal and holding period costs with a reasonable profit margin. Property, plant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t>
  </si>
  <si>
    <t>Earnings Per Share. Basic earnings per share ("EPS") is computed based upon the weighted average number of common shares outstanding for each period. Diluted EPS is computed based on the weighted average number of common shares and common equivalent shares. Common equivalent shares represent the effect of stock-based awards during each period presented, which, if exercised, earned, or converted, would have a dilutive effect on earnings per share. On June 30, 2015, 18,062,027 shares of our common stock were distributed to TriMas shareholders of record to complete the spin-off from TriMas. For comparative purposes we have used weighted average shares of 18,062,027 to calculate basic EPS for all periods prior to the spin-off. Dilutive earnings per share are calculated to give effect to stock options and restricted shares outstanding during each period.</t>
  </si>
  <si>
    <t>Stock-based Compensation</t>
  </si>
  <si>
    <t>Stock-based Compensation. The Company measures stock-based compensation expense at fair value as of the grant date in accordance with U.S. GAAP and recognizes such expenses over the vesting period of the stock-based employee awards. Stock options are issued with an exercise price equal to the opening market price of Horizon common shares on the date of grant. The fair value of stock options is determined using a Black-Scholes option pricing model, which incorporates assumptions regarding the expected volatility, expected option life, risk-free interest rate and expected dividend yield. In addition, the Company periodically updates its estimate of attainment for each restricted share with a performance factor based on current and forecasted results, reflecting the change from prior estimate, if any, in current period compensation expense.</t>
  </si>
  <si>
    <t>Other Comprehensive Income (Loss). The Company refers to other comprehensive income (loss) as revenues, expenses, gains and losses that under U.S. GAAP are included in comprehensive income (loss) but are excluded from net earnings as these amounts are recorded directly as an adjustment to accumulated deficit. Other comprehensive income (loss) is comprised of foreign currency translation adjustments and changes in unrealized gains and losses on forward currency contracts and cross currency swaps.</t>
  </si>
  <si>
    <t>Acquisitions (Tables)</t>
  </si>
  <si>
    <t>Schedule of Recognized Identified Assets Acquired and Liabilities Assumed</t>
  </si>
  <si>
    <t>The following table summarizes the fair value of consideration paid for the Westfalia Group , and the assets acquired and liabilities assumed: Acquisition Date (dollars in thousands) Consideration Cash paid, net of cash acquired $ 91,580 Issuance of common stock 49,960 Total consideration 141,540 Recognized amounts of identifiable assets acquired and liabilities assumed Receivables, net $ 19,700 Inventories 43,290 Other intangibles, net (a) 47,780 Prepaid expenses and other current assets 1,740 Property and equipment, net 47,480 Accounts payable and accrued liabilities (54,150 ) Long-term debt (59,140 ) Other long-term liabilities (31,210 ) Total identifiable net assets 15,490 Goodwill (b) 126,050 $ 141,540 ___________________________ (a) Consists of approximately $33.6 million of customer relationships with an estimated useful life of 16.3 years, $3.4 million of technology and other intangible assets with an estimated useful life of 10 years and $10.8 million of trademark/trade names with an indefinite useful life. (b) All of the goodwill was assigned to the Company's Horizon Europe‑Africa reportable segment and is expected to be deductible for tax purposes.</t>
  </si>
  <si>
    <t>Business Acquisition, Pro Forma Information</t>
  </si>
  <si>
    <t xml:space="preserve">The following table summarizes the supplemental pro forma results of the combined entity as if the acquisition had occurred on January 1, 2015. The supplemental pro forma information presented below is for informational purposes and is not necessarily indicative of either future results of operations or results that might have been achieved had the acquisition been consummated on January 1, 2015: Pro forma Combined (a) Year ended December 31, 2016 2015 (dollars in thousands) Net sales $ 811,330 $ 787,930 Net loss attributable to Horizon Global $ (12,780 ) $ (18,350 ) Basic earnings per share attributable to Horizon Global $ (0.61 ) $ (0.88 ) Diluted earnings per share attributable to Horizon Global $ (0.61 ) $ (0.88 ) ___________________________ (a) The supplemental pro forma results reflect certain material adjustments, as follows: 1. Pre-tax pro forma adjustments for inventory step-up of $6.7 million for each of the years ended December 31, 2016 and December 31, 2015, respectively, associated with the acquisition. 2. Pre-tax pro forma adjustments for depreciation expense of $1.4 million and $2.0 million for the years ended December 31, 2016 and December 31, 2015, respectively, on the property and equipment associated with the acquisition. 3. Pre-tax pro forma adjustments for amortization expense of $1.4 million and $1.5 million for the years ended December 31, 2016 and December 31, 2015, respectively, on the intangible assets associated with the acquisition. 4. Pre-tax pro forma adjustments for financing costs of $0.5 million and $0.6 million for the years ended December 31, 2016 and December 31, 2015, respectively, on the incremental debt associated with the acquisition. 5. Pre-tax pro forma adjustments for transaction costs of $10.3 million for each of the years ended December 31, 2016 and December 31, 2015, respectively, associated with the acquisition. 6. Pre-tax pro forma adjustments of $8.1 million and $10.7 million for the years ended December 31, 2016 and December 31, 2015, respectively, to reflect interest expense incurred on the incremental term loan and revolver borrowings incurred in order to fund the acquisition. </t>
  </si>
  <si>
    <t>Goodwill and Other Intangible Assets (Tables)</t>
  </si>
  <si>
    <t>Schedule of Goodwill</t>
  </si>
  <si>
    <t>Changes in the carrying amount of goodwill for the years ended December 31, 2016 and 2015 are as follows: Horizon Americas Horizon Asia‑Pacific Horizon Europe‑Africa Total (dollars in thousands) Balances at December 31, 2014 $ 6,580 $ — $ — $ 6,580 Foreign currency translation (2,170 ) — — (2,170 ) Balances at December 31, 2015 $ 4,410 $ — $ — $ 4,410 Goodwill from acquisitions (a) — — 126,050 126,050 Foreign currency translation 960 — (11,230 ) (10,270 ) Balances at December 31, 2016 $ 5,370 $ — $ 114,820 $ 120,190 __________________________ (a) Attributable to the acquisition of the Westfalia Group, as further described in Note 4 , " Acquisitions ".</t>
  </si>
  <si>
    <t>Schedule of Intangible Assets (excluding Goodwill) by Major Class</t>
  </si>
  <si>
    <t>The gross carrying amounts and accumulated amortization of the Company's other intangibles as of December 31, 2016 and 2015 are summarized below. The Company amortizes these assets over periods ranging from three to 25 years. As of December 31, 2016 As of December 31, 2015 Intangible Category by Useful Life Gross Carrying Amount Accumulated Amortization Gross Carrying Amount Accumulated Amortization (dollars in thousands) Finite-lived intangible assets: Customer relationships, 5 - 12 years $ 66,000 $ (28,440 ) $ 32,550 $ (26,880 ) Customer relationships, 15 - 25 years 104,690 (84,120 ) 105,380 (78,180 ) Total customer relationships 170,690 (112,560 ) 137,930 (105,060 ) Technology and other, 3 - 15 years 18,410 (14,560 ) 14,480 (14,060 ) Trademark/Trade names, &lt;1 year 150 (150 ) — — Total finite-lived intangible assets 189,250 (127,270 ) 152,410 (119,120 ) Trademark/Trade names, indefinite-lived 24,740 — 22,730 — Total other intangible assets $ 213,990 $ (127,270 ) $ 175,140 $ (119,120 )</t>
  </si>
  <si>
    <t>Schedule of Finite-Lived Intangible Assets, Amortization Expense</t>
  </si>
  <si>
    <t>Amortization expense related to intangible assets as included in the accompanying consolidated statements of income (loss) is summarized as follows: Year ended December 31, 2016 2015 2014 (dollars in thousands) Technology and other, included in cost of sales $ 170 $ 190 $ 280 Customer relationships &amp; Trademark/Trade names, included in selling, general and administrative expenses 7,790 7,150 7,270 Total amortization expense $ 7,960 $ 7,340 $ 7,550</t>
  </si>
  <si>
    <t>Schedule of Expected Amortization Expense [Table Text Block]</t>
  </si>
  <si>
    <t>Estimated amortization expense for the next five fiscal years beginning after December 31, 2016 is as follows: Year ended December 31, Estimated Amortization Expense (dollars in thousands) 2017 $ 9,880 2018 6,760 2019 6,250 2020 6,240 2021 4,890</t>
  </si>
  <si>
    <t>Inventories (Tables)</t>
  </si>
  <si>
    <t>Schedule of Inventory, Current</t>
  </si>
  <si>
    <t>Inventories consist of the following components: December 31, December 31, (dollars in thousands) Finished goods $ 89,410 $ 83,870 Work in process 16,270 7,080 Raw materials 40,340 28,520 Total inventories $ 146,020 $ 119,470</t>
  </si>
  <si>
    <t>Property and Equipment, Net (Tables)</t>
  </si>
  <si>
    <t>Property and equipment consists of the following components: December 31, December 31, (dollars in thousands) Land and land improvements $ 520 $ — Buildings 20,120 8,330 Machinery and equipment 138,470 95,860 159,110 104,190 Less: Accumulated depreciation 65,350 58,300 Property and equipment, net $ 93,760 $ 45,890</t>
  </si>
  <si>
    <t>Depreciation Expense</t>
  </si>
  <si>
    <t>Depreciation expense as included in the accompanying consolidated statements of income (loss) is as follows: Year ended December 31, 2016 2015 2014 (dollars in thousands) Depreciation expense, included in cost of sales $ 8,800 $ 8,210 $ 9,580 Depreciation expense, included in selling, general and administrative expense 1,460 1,530 1,800 Total depreciation expense $ 10,260 $ 9,740 $ 11,380</t>
  </si>
  <si>
    <t>Accrued Liabilities (Tables)</t>
  </si>
  <si>
    <t>Schedule of Accrued Liabilities</t>
  </si>
  <si>
    <t>Other long-term liabilities consist of the following components: December 31, December 31, (dollars in thousands) Unrecognized tax benefits and related penalties and interest $ 9,720 $ 7,210 Deferred purchase price and contingent consideration 5,070 4,580 Other 15,620 7,780 Total accrued liabilities $ 30,410 $ 19,570</t>
  </si>
  <si>
    <t>Long-term Debt (Tables)</t>
  </si>
  <si>
    <t>Schedule of Debt</t>
  </si>
  <si>
    <t>The Company's long-term debt consists of the following: December 31, December 31, (dollars in thousands) Term B Loan $ 328,280 $ 188,520 Bank facilities, capital leases and other long-term debt 21,660 220 349,940 188,740 Less: Current maturities, long-term debt 22,900 10,130 Long-term debt $ 327,040 $ 178,610</t>
  </si>
  <si>
    <t>Schedule of Maturities of Long-term Debt</t>
  </si>
  <si>
    <t>Future maturities of the face value of long-term debt at December 31, 2016 are as follows: December 31, Future maturities of long-term debt (dollars in thousands) 2017 $ 22,900 2018 20,020 2019 19,710 2020 20,100 2021 264,800 Thereafter 11,110 Total $ 358,640</t>
  </si>
  <si>
    <t>Derivative Instruments (Tables)</t>
  </si>
  <si>
    <t>Schedule of Derivative Instruments in Statement of Financial Position, Fair Value</t>
  </si>
  <si>
    <t>As of December 31, 2016 and 2015 , the fair value carrying amount of the Company's derivative instruments were recorded as follows: Asset / (Liability) Derivatives Balance Sheet Caption December 31, 2016 December 31, 2015 (dollars in thousands) Derivatives designated as hedging instruments Foreign currency forward contracts Prepaid expenses and other current assets $ 670 $ — Foreign currency forward contracts Accrued liabilities (760 ) (800 ) Cross currency swap Other assets 5,720 — Total derivatives designated as hedging instruments 5,630 (800 ) Derivatives not designated as hedging instruments Foreign currency forward contracts Prepaid expenses and other current assets — 30 Foreign currency forward contracts Accrued liabilities (130 ) (190 ) Total derivatives de-designated as hedging instruments (130 ) (160 ) Total derivatives $ 5,500 $ (960 )</t>
  </si>
  <si>
    <t>Schedule of Derivative Instruments, Gain (Loss) in Statement of Financial Performance</t>
  </si>
  <si>
    <t>The following table summarizes the gain or loss recognized in accumulated other comprehensive income (loss) ("AOCI") and the amounts reclassified from AOCI into earnings and the amounts recognized directly into earnings as of December 31, 2016 and 2015 , and for the years ended December 31, 2016 , 2015 and 2014 . Amount of Gain (Loss) Location of Gain (Loss) Reclassified from AOCI into Earnings Amount of Gain (Loss) Reclassified from As of December 31, As of December 31, 2016 2015 2016 2015 2014 (dollars in thousands) (dollars in thousands) Derivative instruments Foreign currency forward contracts $ (320 ) $ (710 ) Cost of sales $ (1,620 ) $ (590 ) $ 170 Cross currency swap (610 ) — Other expense, net 7,510 — —</t>
  </si>
  <si>
    <t>Fair Value Measurements, Recurring and Nonrecurring</t>
  </si>
  <si>
    <t>Fair value measurements and the fair value hierarchy level for the Company's assets and liabilities measured at fair value on a recurring basis as of December 31, 2016 and December 31, 2015 are shown below. Frequency Asset / (Liability) Quoted Prices in Active Markets for Identical Assets Significant Other Observable Inputs Significant Unobservable Inputs (dollars in thousands) December 31, 2016 Foreign currency forward contracts Recurring $ (220 ) $ — $ (220 ) $ — Cross currency swap Recurring 5,720 — 5,720 — December 31, 2015 Foreign currency forward contracts Recurring $ (960 ) $ — $ (960 ) $ — Cross currency swap Recurring — — — —</t>
  </si>
  <si>
    <t>Leases (Tables)</t>
  </si>
  <si>
    <t>Schedule of Future Minimum Rental Payments for Operating Leases</t>
  </si>
  <si>
    <t>Minimum payments for operating leases having initial or remaining non-cancellable lease terms in excess of one year at December 31, 2016 are summarized below (in thousands): December 31, Minimum (dollars in thousands) 2017 $ 15,670 2018 13,690 2019 10,260 2020 7,710 2021 6,460 Thereafter 6,930 Total $ 60,720</t>
  </si>
  <si>
    <t>Equity Awards (Tables)</t>
  </si>
  <si>
    <t>Schedule of Share-based Payment Award, Stock Options, Valuation Assumptions</t>
  </si>
  <si>
    <t>The following table provides the significant assumptions used to calculate the grant date fair market value of options granted using the Black-Scholes option pricing method: March 1, 2016 Grant Fair value per option $ 3.93 Exercise price $ 10.08 Risk-free interest rate 1.39 % Dividend yield 0.00 % Expected stock volatility 40.59 % Expected life (years) 5.5</t>
  </si>
  <si>
    <t>Schedule of Share-based Compensation, Stock Options, Activity</t>
  </si>
  <si>
    <t>The following summarizes Horizon stock option activity from December 31, 2015 to December 31, 2016 : Number of Stock Options Weighted Average Exercise Price Average Remaining Contractual Life (Years) Aggregate Intrinsic Value Outstanding at December 31, 2015 218,436 $ 10.57 Granted 137,372 10.08 Exercised (3,086 ) 11.02 Canceled, forfeited (5,137 ) 10.40 Expired — — Outstanding at December 31, 2016 347,585 $ 10.37 8.8 $ 4,736,036</t>
  </si>
  <si>
    <t>Schedule of Share-based Compensation, Restricted Stock Units Award Activity</t>
  </si>
  <si>
    <t>Changes in the number of restricted shares outstanding for the year ended December 31, 2016 were as follows: Number of Restricted Shares Weighted Average Grant Date Fair Value Outstanding at December 31, 2015 372,219 $ 13.11 Granted 330,052 11.55 Vested (129,827 ) 14.49 Canceled, forfeited (14,881 ) 12.17 Outstanding at December 31, 2016 557,563 $ 11.89</t>
  </si>
  <si>
    <t>Earnings Per Share (Tables)</t>
  </si>
  <si>
    <t>Schedule of Earnings Per Share, Basic and Diluted</t>
  </si>
  <si>
    <t>The following table sets forth the reconciliation of the numerator and the denominator of basic earnings per share attributable to Horizon Global and diluted earnings per share attributable to Horizon Global for the years ended December 31, 2016 , 2015 and 2014 : Year Ended December 31, 2016 2015 2014 (dollars in thousands, except for per share amounts) Numerator: Net income (loss) attributable to Horizon Global $ (12,360 ) $ 8,300 $ 15,350 Denominator: Weighted average shares outstanding, basic 18,775,500 18,064,491 18,062,027 Dilutive effect of stock-based awards — 96,361 51,389 Weighted average shares outstanding, diluted 18,775,500 18,160,852 18,113,416 Basic earnings per share attributable to Horizon Global $ (0.66 ) $ 0.46 $ 0.85 Diluted earnings per share attributable to Horizon Global $ (0.66 ) $ 0.46 $ 0.85</t>
  </si>
  <si>
    <t>Schedule of Antidilutive Securities Excluded from Computation of Earnings Per Share</t>
  </si>
  <si>
    <t>A summary of these antidilutive common stock equivalents is provided in the table below: Year Ended December 31, 2016 2015 2014 Number of options 331,485 212,088 — Exercise price of options $9.20-11.29 $9.20-11.29 — Restricted stock units 526,751 — —</t>
  </si>
  <si>
    <t>Other Comprehensive Income (Loss) (Tables)</t>
  </si>
  <si>
    <t>Schedule of Accumulated Other Comprehensive Income</t>
  </si>
  <si>
    <t>Changes in AOCI by component, net of tax, for the years ended December 31, 2016 , 2015 , and 2014 are summarized as follows: Derivative Instruments Foreign Currency Translation Total (dollars in thousands) Balances at December 31, 2013 $ — $ 14,700 $ 14,700 Net unrealized gains (losses) arising during the period (a) 80 (7,240 ) (7,160 ) Less: Net realized gains reclassified to net income (b) 150 — 150 Net current-period change (70 ) (7,240 ) (7,310 ) Balances at December 31, 2014 $ (70 ) $ 7,460 $ 7,390 Net transfer from former parent — 5,230 5,230 Net unrealized losses arising during the period (a) (1,310 ) (9,510 ) (10,820 ) Less: Net realized losses reclassified to net income (b) (670 ) — (670 ) Net current-period change (640 ) (4,280 ) (4,920 ) Balances at December 31, 2015 $ (710 ) $ 3,180 $ 2,470 Net unrealized gains (losses) arising during the period (a) 3,170 (10,590 ) (7,420 ) Less: Net realized gains reclassified to net income (b) 3,390 — 3,390 Net current-period change (220 ) $ (10,590 ) (10,810 ) Balances at December 31, 2016 $ (930 ) $ (7,410 ) $ (8,340 ) __________________________ (a) Derivative instruments, net of income tax benefit (expense) of $(2.5) million , $0.1 million , and $20 thousand for the years ended December 31, 2016 , 2015 , and 2014 , respectively. See Note 11 , " Derivative Instruments ," for further details. (b) Derivative instruments, net of income tax benefit (expense) of $(2.5) million , $(0.8) million , and $20 thousand for the years ended December 31, 2016 , 2015 , and 2014 , respectively. See Note 11 , " Derivative Instruments ," for further details.</t>
  </si>
  <si>
    <t>Segment Information (Tables)</t>
  </si>
  <si>
    <t>Schedule of Segment Reporting Information, by Segment</t>
  </si>
  <si>
    <t>Segment activity is as follows: Year ended December 31, 2016 2015 2014 (dollars in thousands) Net Sales Horizon Americas $ 443,240 $ 429,310 $ 446,670 Horizon Asia‑Pacific 101,880 95,270 110,970 Horizon Europe‑Africa 104,080 50,930 54,140 Total $ 649,200 $ 575,510 $ 611,780 Operating Profit (Loss) Horizon Americas $ 38,680 $ 30,300 $ 30,810 Horizon Asia‑Pacific 11,230 7,650 8,970 Horizon Europe‑Africa (13,320 ) (100 ) (1,320 ) Corporate (30,290 ) (18,280 ) (14,000 ) Total $ 6,300 $ 19,570 $ 24,460 Capital Expenditures Horizon Americas $ 5,550 $ 5,970 $ 4,530 Horizon Asia‑Pacific 3,310 1,360 4,480 Horizon Europe‑Africa 4,670 690 2,430 Corporate 1,010 300 — Total $ 14,540 $ 8,320 $ 11,440 Depreciation and Amortization Horizon Americas $ 10,750 $ 10,750 $ 11,410 Horizon Asia‑Pacific 4,090 4,130 4,830 Horizon Europe‑Africa 3,290 2,070 2,690 Corporate 90 130 — Total $ 18,220 $ 17,080 $ 18,930 As of December 31, 2016 2015 (dollars in thousands) Total Assets Horizon Americas $ 197,840 $ 220,150 Horizon Asia‑Pacific 61,920 54,390 Horizon Europe - Africa 299,500 34,970 Corporate 54,110 22,070 Total $ 613,370 $ 331,580</t>
  </si>
  <si>
    <t>Reconciliation of Assets from Segment to Consolidated</t>
  </si>
  <si>
    <t xml:space="preserve"> As of December 31, 2016 2015 (dollars in thousands) Total Assets Horizon Americas $ 197,840 $ 220,150 Horizon Asia‑Pacific 61,920 54,390 Horizon Europe - Africa 299,500 34,970 Corporate 54,110 22,070 Total $ 613,370 $ 331,580</t>
  </si>
  <si>
    <t>Schedule of Revenue from External Customers and Long-Lived Assets, by Geographical Areas</t>
  </si>
  <si>
    <t>The following tables present the Company's net sales for each of the years ended December 31 and net fixed assets at each year ended December 31, attributed to each subsidiary's continent of domicile. Other than Australia, there was no single non-U.S. country for which net sales were significant to the combined net sales of the Company taken as a whole. Germany, the United Kingdom, and Australia are the only countries in which the net fixed assets are significant to the net fixed assets of the Company taken as a whole. Year ended December 31, 2016 2015 2014 (dollars in thousands) Net Sales Total U.S. $ 428,770 $ 412,500 $ 424,090 Non-U.S. Australia 60,020 73,640 87,010 Europe 91,870 39,490 45,340 Asia 41,940 21,630 23,960 Africa 12,130 11,440 8,800 Other Americas 14,470 16,810 22,580 Total non-U.S 220,430 163,010 187,690 Total $ 649,200 $ 575,510 $ 611,780 As of December 31, 2016 2015 (dollars in thousands) Net Fixed Assets Total U.S. $ 4,700 $ 4,830 Non-U.S. Australia 11,120 11,640 Germany 41,940 2,680 United Kingdom 17,450 16,460 Other Europe 5,690 (40 ) Asia 5,220 5,020 Africa 4,970 2,270 Other Americas 2,670 3,030 Total non-U.S 89,060 41,060 Total $ 93,760 $ 45,890</t>
  </si>
  <si>
    <t>Schedule of Net Sales Contributed by Product Group</t>
  </si>
  <si>
    <t>The following table presents the Company's net sales contributed by product group for the years ended December 31, 2016 , 2015 and 2014 . Year ended December 31, 2016 2015 2014 Towing 62.7 % 58.1 % 58.2 % Trailering 21.5 % 23.8 % 24.4 % Cargo Management 8.9 % 9.5 % 10.6 % Other 6.9 % 8.6 % 6.8 % 100.0 % 100.0 % 100.0 %</t>
  </si>
  <si>
    <t>Income Taxes (Tables)</t>
  </si>
  <si>
    <t>Schedule of Components of Income Tax Expense (Benefit)</t>
  </si>
  <si>
    <t>The Company's income before income taxes and income tax expense, each by tax jurisdiction, consisted of the following: Year ended December 31, 2016 2015 2014 (dollars in thousands) Income (loss) before income taxes: Domestic $ (14,630 ) $ (9,750 ) $ 5,170 Foreign (1,760 ) 16,770 15,420 Income (loss) before income taxes $ (16,390 ) $ 7,020 $ 20,590 Current income tax benefit (expense): Federal $ (1,170 ) $ 550 $ (4,690 ) State and local (970 ) (610 ) (450 ) Foreign (2,560 ) (3,580 ) (2,820 ) Total current income tax expense (4,700 ) (3,640 ) (7,960 ) Deferred income tax benefit (expense): Federal 3,800 3,840 2,880 State and local 450 (40 ) 80 Foreign 4,180 1,120 (240 ) Total deferred income tax benefit 8,430 4,920 2,720 Income tax benefit (expense) $ 3,730 $ 1,280 $ (5,240 )</t>
  </si>
  <si>
    <t>Schedule of Deferred Tax Assets and Liabilities</t>
  </si>
  <si>
    <t>The components of deferred taxes at December 31, 2016 and 2015 are as follows: As of December 31, 2016 2015 (dollars in thousands) Deferred tax assets: Receivables, net $ 1,440 $ 1,080 Inventories 6,300 3,640 Property and equipment, net — 100 Accrued liabilities and other long-term liabilities 13,670 12,260 Tax loss and credit carryforwards 6,070 4,570 Gross deferred tax asset 27,480 21,650 Valuation allowances (7,220 ) (4,420 ) Net deferred tax asset 20,260 17,230 Deferred tax liabilities: Property and equipment, net (5,230 ) — Goodwill and other intangibles, net (30,250 ) (14,530 ) Other (1,140 ) (1,110 ) Gross deferred tax liability (36,620 ) (15,640 ) Net deferred tax (liability) asset $ (16,360 ) $ 1,590</t>
  </si>
  <si>
    <t>Schedule of Effective Income Tax Rate Reconciliation</t>
  </si>
  <si>
    <t>The following is a reconciliation of income tax expense computed at the U.S. federal statutory rate to income tax expense: Year ended December 31, 2016 2015 2014 (dollars in thousands) U.S. federal statutory rate 35 % 35 % 35 % Tax at U.S. federal statutory rate $ (5,730 ) $ 2,460 $ 7,210 State and local taxes, net of federal tax benefit 340 650 240 Differences in statutory foreign tax rates (1,230 ) (4,350 ) (4,950 ) Unrecognized tax benefits (1,260 ) (2,950 ) 720 Tax holiday (1) (460 ) (1,190 ) (410 ) Thin Cap 260 Withholding taxes 300 590 460 Tax credits 70 (300 ) (370 ) Net change in valuation allowance 1,600 1,480 1,790 Spin-off related restructuring costs — 2,450 — Transaction Costs 2,670 Other, net (290 ) (120 ) 550 Income tax expense (benefit) $ (3,730 ) $ (1,280 ) $ 5,240 __________________________ (1) Tax holiday related to Thailand which expires on December 31, 2017.</t>
  </si>
  <si>
    <t>Schedule of Unrecognized Tax Benefits Roll Forward</t>
  </si>
  <si>
    <t>A reconciliation of the change in the UTBs and related accrued interest and penalties for the years ended December 31, 2016 and 2015 is as follows: Unrecognized Tax Benefits (dollars in thousands) Balance at December 31, 2014 $ 9,960 Tax positions related to current year: Reductions (60 ) Tax positions related to prior years: Additions — Reductions (2,030 ) Settlements — Lapses in the statutes of limitations (3,300 ) Balance at December 31, 2015 $ 4,570 Tax positions related to current year: Additions 1,690 Reductions — Tax positions related to prior years: Additions 2,870 Reductions — Settlements — Lapses in the statutes of limitations (1,120 ) Cumulative Translation Adjustment 840 Balance at December 31, 2016 $ 8,850</t>
  </si>
  <si>
    <t>Summary Quarterly Financial Data (Tables)</t>
  </si>
  <si>
    <t>Schedule of Quarterly Financial Information</t>
  </si>
  <si>
    <t xml:space="preserve"> Three months ended March 31, 2016 June 30, 2016 September 30, 2016 December 31, 2016 (unaudited, dollars in thousands, except for per share data) Net sales $ 146,110 $ 167,760 $ 151,720 $ 183,610 Gross profit $ 37,610 $ 45,710 $ 42,510 $ 34,520 Net income (loss) $ 2,190 $ 7,330 $ 370 $ (22,550 ) Net income (loss) attributable to Horizon Global $ 2,190 $ 7,330 $ 370 $ (22,250 ) Net income (loss) per share attributable to Horizon Global: Basic $ 0.12 $ 0.40 $ 0.02 $ (1.07 ) Diluted $ 0.12 $ 0.40 $ 0.02 $ (1.07 ) Three months ended March 31, 2015 June 30, 2015 September 30, 2015 December 31, 2015 (unaudited, dollars in thousands, except for per share data) Net sales $ 142,360 $ 158,540 $ 153,340 $ 121,270 Gross profit $ 35,300 $ 37,750 $ 37,760 $ 32,230 Net income (loss) $ 1,480 $ 2,200 $ 6,350 $ (1,730 ) Net income (loss) attributable to Horizon Global $ 1,480 $ 2,200 $ 6,350 $ (1,730 ) Net income (loss) per share attributable to Horizon Global: Basic $ 0.08 $ 0.12 $ 0.35 $ (0.10 ) Diluted $ 0.08 $ 0.12 $ 0.35 $ (0.10 )</t>
  </si>
  <si>
    <t>Basis of Presentation Narrative (Details) $ in Thousands</t>
  </si>
  <si>
    <t>Jun. 30, 2015USD ($)</t>
  </si>
  <si>
    <t>Dec. 31, 2016USD ($)</t>
  </si>
  <si>
    <t>Dec. 31, 2015USD ($)</t>
  </si>
  <si>
    <t>Dec. 31, 2014USD ($)</t>
  </si>
  <si>
    <t>Jun. 25, 2015</t>
  </si>
  <si>
    <t>Outstanding shares distributed as a spinoff, percent</t>
  </si>
  <si>
    <t>100.00%</t>
  </si>
  <si>
    <t>Number of TriMas shares per one Horizon share in spinoff</t>
  </si>
  <si>
    <t>New Accounting Pronouncements Narrative (Details) - Accounting Standards Update 2016-09 [Member] - New Accounting Pronouncement, Early Adoption, Effect [Member] $ in Thousands</t>
  </si>
  <si>
    <t>Error Corrections and Prior Period Adjustments Restatement [Line Items]</t>
  </si>
  <si>
    <t>Cumulative Effect of New Accounting Principle in Period of Adoption</t>
  </si>
  <si>
    <t>Additional Paid-in Capital [Member]</t>
  </si>
  <si>
    <t>Summary of Significant Accounting Policies - Account Receivables (Details) - USD ($) $ in Millions</t>
  </si>
  <si>
    <t>Allowance for Doubtful Accounts</t>
  </si>
  <si>
    <t>Summary of Significant Accounting Policies - Account Receivables Factoring (Details) $ in Millions</t>
  </si>
  <si>
    <t>Amount of receivables sold under factoring arrangements</t>
  </si>
  <si>
    <t>Holdback amount due from factoring institutions</t>
  </si>
  <si>
    <t>Summary of Significant Accounting Policies - Depreciation and Amortization (Details)</t>
  </si>
  <si>
    <t>Minimum [Member]</t>
  </si>
  <si>
    <t>Property, Plant and Equipment and Finite-Lived Intangible Assets [Line Items]</t>
  </si>
  <si>
    <t>Finite-Lived Intangible Assets, Useful Life</t>
  </si>
  <si>
    <t>3 years</t>
  </si>
  <si>
    <t>Minimum [Member] | Customer Relationships [Member]</t>
  </si>
  <si>
    <t>5 years</t>
  </si>
  <si>
    <t>Minimum [Member] | Technology and Other [Member]</t>
  </si>
  <si>
    <t>Minimum [Member] | Land and Land Improvements/Buildings [Member]</t>
  </si>
  <si>
    <t>Property, Plant and Equipment, Useful Life</t>
  </si>
  <si>
    <t>10 years</t>
  </si>
  <si>
    <t>Minimum [Member] | Machinery and Equipment [Member]</t>
  </si>
  <si>
    <t>Maximum [Member]</t>
  </si>
  <si>
    <t>25 years</t>
  </si>
  <si>
    <t>Maximum [Member] | Customer Relationships [Member]</t>
  </si>
  <si>
    <t>Maximum [Member] | Technology and Other [Member]</t>
  </si>
  <si>
    <t>15 years</t>
  </si>
  <si>
    <t>Maximum [Member] | Land and Land Improvements/Buildings [Member]</t>
  </si>
  <si>
    <t>40 years</t>
  </si>
  <si>
    <t>Maximum [Member] | Machinery and Equipment [Member]</t>
  </si>
  <si>
    <t>Summary of Significant Accounting Policies - Goodwill and Indefinite-Lived Intangibles (Details)</t>
  </si>
  <si>
    <t>9 Months Ended</t>
  </si>
  <si>
    <t>Sep. 30, 2016segment</t>
  </si>
  <si>
    <t>Dec. 31, 2016segmentreporting_unit</t>
  </si>
  <si>
    <t>Annual Goodwill Impairment Assessment [Abstract]</t>
  </si>
  <si>
    <t>Number of reporting units</t>
  </si>
  <si>
    <t>Number of Reportable Segments | segment</t>
  </si>
  <si>
    <t>Number of reporting units that have goodwill</t>
  </si>
  <si>
    <t>Summary of Significant Accounting Policies - Self-insurance (Details) - USD ($)</t>
  </si>
  <si>
    <t>General Liability [Member]</t>
  </si>
  <si>
    <t>Self-insurance coverage [Line Items]</t>
  </si>
  <si>
    <t>Maximum Retention</t>
  </si>
  <si>
    <t>Workers' Compensation [Member]</t>
  </si>
  <si>
    <t>Summary of Significant Accounting Policies - Research and Development Costs (Details) - USD ($) $ in Millions</t>
  </si>
  <si>
    <t>Cost of sales [Member]</t>
  </si>
  <si>
    <t>Research and Development Assets Acquired Other than Through Business Combination [Line Items]</t>
  </si>
  <si>
    <t>Research and Development Expense</t>
  </si>
  <si>
    <t>Summary of Significant Accounting Policies - Shipping and Handling Expenses (Details) - USD ($) $ in Millions</t>
  </si>
  <si>
    <t>Selling, General and Administrative Expenses [Member]</t>
  </si>
  <si>
    <t>Shipping and Handling Costs [Line Items]</t>
  </si>
  <si>
    <t>Shipping and Handling Costs</t>
  </si>
  <si>
    <t>Summary of Significant Accounting Policies - Advertising and Sales Promotion Costs (Details) - USD ($) $ in Millions</t>
  </si>
  <si>
    <t>Advertising Costs [Line Items]</t>
  </si>
  <si>
    <t>Advertising Costs</t>
  </si>
  <si>
    <t>Summary of Significant Accounting Policies - Foreign Currency Translation (Details) - USD ($) $ in Millions</t>
  </si>
  <si>
    <t>Other Expense, Net [Member]</t>
  </si>
  <si>
    <t>Foreign Currency Translation [Line Items]</t>
  </si>
  <si>
    <t>Net Foreign Currency Transaction Gains (Losses)</t>
  </si>
  <si>
    <t>Summary of Significant Accounting Policies - Earnings Per Share (Details) - shares</t>
  </si>
  <si>
    <t>6 Months Ended</t>
  </si>
  <si>
    <t>Earnings Per Share, Diluted, by Common Class, Including Two Class Method [Line Items]</t>
  </si>
  <si>
    <t>Acquisitions - Overview (Details) - Westfalia [Member] $ / shares in Units, $ in Thousands</t>
  </si>
  <si>
    <t>Oct. 04, 2016USD ($)productcountry$ / sharesshares</t>
  </si>
  <si>
    <t>Business Acquisition [Line Items]</t>
  </si>
  <si>
    <t>Ownership percentage</t>
  </si>
  <si>
    <t>Total consideration</t>
  </si>
  <si>
    <t>Cash paid, net of cash acquired</t>
  </si>
  <si>
    <t>Share price including discount due to restrictions on marketability (in dollars per share) | $ / shares</t>
  </si>
  <si>
    <t>Transaction costs</t>
  </si>
  <si>
    <t>Number of countries in which the acquiree has operating facilities | country</t>
  </si>
  <si>
    <t>Number of products manufactured by acquiree (more than) | product</t>
  </si>
  <si>
    <t>Business Acquisition, number of shares issued (in shares) | shares</t>
  </si>
  <si>
    <t>Share price (in dollars per share) | $ / shares</t>
  </si>
  <si>
    <t>Acquisitions - Schedule of Assets Acquired and Liabilities Assumed (Details) - USD ($) $ in Thousands</t>
  </si>
  <si>
    <t>Oct. 04, 2016</t>
  </si>
  <si>
    <t>Recognized amounts of identifiable assets acquired and liabilities assumed</t>
  </si>
  <si>
    <t>Westfalia [Member]</t>
  </si>
  <si>
    <t>Total identifiable net assets</t>
  </si>
  <si>
    <t>Total assets acquired, goodwill, and liabilities assumed</t>
  </si>
  <si>
    <t>Westfalia [Member] | Common Stock [Member]</t>
  </si>
  <si>
    <t>Customer Relationships [Member] | Westfalia [Member]</t>
  </si>
  <si>
    <t>16 years 3 months 18 days</t>
  </si>
  <si>
    <t>Technology and Other [Member] | Westfalia [Member]</t>
  </si>
  <si>
    <t>Trademarks and Trade Names [Member] | Westfalia [Member]</t>
  </si>
  <si>
    <t>Acquisitions - Pro Forma (Details) - USD ($) $ / shares in Units, $ in Thousands</t>
  </si>
  <si>
    <t>3 Months Ended</t>
  </si>
  <si>
    <t>Sep. 30, 2016</t>
  </si>
  <si>
    <t>Mar. 31, 2016</t>
  </si>
  <si>
    <t>Sep. 30, 2015</t>
  </si>
  <si>
    <t>Jun. 30, 2015</t>
  </si>
  <si>
    <t>Mar. 31, 2015</t>
  </si>
  <si>
    <t>Net loss attributable to Horizon Global</t>
  </si>
  <si>
    <t>Basic earnings per share attributable to Horizon Global (in dollars per share)</t>
  </si>
  <si>
    <t>Diluted earnings per share attributable to Horizon Global (in dollars per share)</t>
  </si>
  <si>
    <t>Revenues</t>
  </si>
  <si>
    <t>Pre-tax pro forma adjustments, inventory step-up</t>
  </si>
  <si>
    <t>Pre-tax pro forma adjustments, depreciation expense</t>
  </si>
  <si>
    <t>Pre-tax pro forma adjustments, amortization expense</t>
  </si>
  <si>
    <t>Pre-tax pro forma adjustments, financing cost</t>
  </si>
  <si>
    <t>Westfalia [Member] | Term B Loan [Member]</t>
  </si>
  <si>
    <t>Pre-tax pro forma adjustments, interest expense</t>
  </si>
  <si>
    <t>Facility Closures (Details) $ in Millions</t>
  </si>
  <si>
    <t>Jun. 30, 2016USD ($)</t>
  </si>
  <si>
    <t>Sep. 30, 2015USD ($)</t>
  </si>
  <si>
    <t>Restructuring Cost and Reserve [Line Items]</t>
  </si>
  <si>
    <t>Restructuring Charges</t>
  </si>
  <si>
    <t>Facility Closing [Member]</t>
  </si>
  <si>
    <t>Future rental obligations</t>
  </si>
  <si>
    <t>Facility Closing Juarez [Member]</t>
  </si>
  <si>
    <t>Restructuring and related cost, accelerated depreciation</t>
  </si>
  <si>
    <t>Facility Closing Juarez [Member] | Cost of sales [Member]</t>
  </si>
  <si>
    <t>Severance Costs</t>
  </si>
  <si>
    <t>Facility Closing Juarez [Member] | Selling, General and Administrative Expenses [Member]</t>
  </si>
  <si>
    <t>Hourly Employees [Member] | Facility Closing Juarez [Member]</t>
  </si>
  <si>
    <t>Number of employees terminated</t>
  </si>
  <si>
    <t>Hourly Employees [Member] | Facility Closing Juarez [Member] | Cost of sales [Member]</t>
  </si>
  <si>
    <t>Hourly Employees [Member] | Facility Closing Juarez [Member] | Selling, General and Administrative Expenses [Member]</t>
  </si>
  <si>
    <t>Salaried Employees [Member] | Facility Closing Juarez [Member]</t>
  </si>
  <si>
    <t>Salaried Employees [Member] | Facility Closing Juarez [Member] | Cost of sales [Member]</t>
  </si>
  <si>
    <t>Salaried Employees [Member] | Facility Closing Juarez [Member] | Selling, General and Administrative Expenses [Member]</t>
  </si>
  <si>
    <t>Goodwill and Other Intangible Assets - Goodwill Rollforward (Details) - USD ($) $ in Thousands</t>
  </si>
  <si>
    <t>Goodwill [Roll Forward]</t>
  </si>
  <si>
    <t>Balance, beginning</t>
  </si>
  <si>
    <t>Goodwill from acquisitions</t>
  </si>
  <si>
    <t>Balance, ending</t>
  </si>
  <si>
    <t>Cequent Americas [Member]</t>
  </si>
  <si>
    <t>Cequent Asia Pacific [Member]</t>
  </si>
  <si>
    <t>Horizon Europe Africa Reportable Segment [Member]</t>
  </si>
  <si>
    <t>Goodwill and Other Intangible Assets - Goodwill Narrative (Details) - USD ($) $ in Thousands</t>
  </si>
  <si>
    <t>Goodwill [Line Items]</t>
  </si>
  <si>
    <t>Trademarks and Trade Names [Member]</t>
  </si>
  <si>
    <t>Finite-lived intangible assets, gross carrying amount</t>
  </si>
  <si>
    <t>Finite-lived intangible assets, net</t>
  </si>
  <si>
    <t>Finite-lived intangible assets impaired</t>
  </si>
  <si>
    <t>Cequent Americas Reportable Segment [Member] | Trademarks and Trade Names [Member]</t>
  </si>
  <si>
    <t>Horizon Europe Africa Reportable Segment [Member] | Trademarks and Trade Names [Member]</t>
  </si>
  <si>
    <t>Goodwill and Other Intangible Assets - Other Intangible Assets (Details) - USD ($) $ in Thousands</t>
  </si>
  <si>
    <t>Intangible Assets, excluding Goodwill [Line Items]</t>
  </si>
  <si>
    <t>Finite-lived intangible assets, accumulated amortization</t>
  </si>
  <si>
    <t>Total finite and indefinite-lived other intangible assets, gross carrying amount</t>
  </si>
  <si>
    <t>Customer Relationships [Member]</t>
  </si>
  <si>
    <t>Indefinite-lived intangible assets, gross carrying amount</t>
  </si>
  <si>
    <t>Useful Life Five to Twelve Years [Member] | Customer Relationships [Member]</t>
  </si>
  <si>
    <t>Useful Life Fifteen to Twentyfive Years [Member] | Customer Relationships [Member]</t>
  </si>
  <si>
    <t>Useful Life One to Fifteen Years [Member] | Technology and Other [Member]</t>
  </si>
  <si>
    <t>Useful Life Seventeen to Thirty Years [Member]</t>
  </si>
  <si>
    <t>Minimum [Member] | Useful Life Five to Twelve Years [Member] | Customer Relationships [Member]</t>
  </si>
  <si>
    <t>Minimum [Member] | Useful Life Fifteen to Twentyfive Years [Member] | Customer Relationships [Member]</t>
  </si>
  <si>
    <t>Minimum [Member] | Useful Life One to Fifteen Years [Member] | Technology and Other [Member]</t>
  </si>
  <si>
    <t>Maximum [Member] | Trademarks and Trade Names [Member]</t>
  </si>
  <si>
    <t>1 year</t>
  </si>
  <si>
    <t>Maximum [Member] | Useful Life Five to Twelve Years [Member] | Customer Relationships [Member]</t>
  </si>
  <si>
    <t>12 years</t>
  </si>
  <si>
    <t>Maximum [Member] | Useful Life Fifteen to Twentyfive Years [Member] | Customer Relationships [Member]</t>
  </si>
  <si>
    <t>Maximum [Member] | Useful Life One to Fifteen Years [Member] | Technology and Other [Member]</t>
  </si>
  <si>
    <t>Goodwill and Other Intangible Assets - Other Intangible Assets Amortization Expense (Details) - USD ($) $ in Thousands</t>
  </si>
  <si>
    <t>Amortization of Intangible Assets [Line Items]</t>
  </si>
  <si>
    <t>Continuing Operations [Member]</t>
  </si>
  <si>
    <t>Continuing Operations [Member] | Cost of sales [Member] | Technology and Other [Member]</t>
  </si>
  <si>
    <t>Continuing Operations [Member] | Selling, General and Administrative Expenses [Member] | Customer Relationships [Member]</t>
  </si>
  <si>
    <t>Goodwill and Other Intangible Assets - Expected Amortization Expense (Details) (Details) $ in Thousands</t>
  </si>
  <si>
    <t>Finite-Lived Intangible Assets, Net, Amortization Expense, Fiscal Year Maturity</t>
  </si>
  <si>
    <t>Finite-Lived Intangible Assets, Amortization Expense, Next Twelve Months (2017)</t>
  </si>
  <si>
    <t>Finite-Lived Intangible Assets, Amortization Expense, Year Two (2018)</t>
  </si>
  <si>
    <t>Finite-Lived Intangible Assets, Amortization Expense, Year Three (2019)</t>
  </si>
  <si>
    <t>Finite-Lived Intangible Assets, Amortization Expense, Year Four (2020)</t>
  </si>
  <si>
    <t>Finite-Lived Intangible Assets, Amortization Expense, Year Five (2021)</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st of sales [Member] | Continuing Operations [Member]</t>
  </si>
  <si>
    <t>Selling, General and Administrative Expenses [Member] | Continuing Operations [Member]</t>
  </si>
  <si>
    <t>Accrued Liabilities (Details) - USD ($) $ in Thousands</t>
  </si>
  <si>
    <t>Accrued wages and bonuses</t>
  </si>
  <si>
    <t>Unrecognized tax benefits and related penalties and interest</t>
  </si>
  <si>
    <t>Deferred purchase price and contingent consideration</t>
  </si>
  <si>
    <t>Other</t>
  </si>
  <si>
    <t>Total accrued liabilities</t>
  </si>
  <si>
    <t>Long-term Debt - Debt Table (Details) - USD ($) $ in Thousands</t>
  </si>
  <si>
    <t>Debt Instrument [Line Items]</t>
  </si>
  <si>
    <t>Long-term debt, gross</t>
  </si>
  <si>
    <t>Less: Current maturities, long-term debt</t>
  </si>
  <si>
    <t>Term B Loan [Member]</t>
  </si>
  <si>
    <t>Bank facilities, capital leases and other long-term debt [Member]</t>
  </si>
  <si>
    <t>Long-term Debt - ABL Facility (Details)</t>
  </si>
  <si>
    <t>Dec. 22, 2015USD ($)</t>
  </si>
  <si>
    <t>Dec. 21, 2015USD ($)</t>
  </si>
  <si>
    <t>Asset-based revolving credit facility [Member]</t>
  </si>
  <si>
    <t>Credit facility, maximum borrowing capacity</t>
  </si>
  <si>
    <t>Letter of credit, maximum borrowing capacity</t>
  </si>
  <si>
    <t>Credit facility, unused capacity fee percentage</t>
  </si>
  <si>
    <t>0.25%</t>
  </si>
  <si>
    <t>Credit facility, fronting fee percentage</t>
  </si>
  <si>
    <t>0.125%</t>
  </si>
  <si>
    <t>Fixed charge coverage ratio</t>
  </si>
  <si>
    <t>Payments of debt issuance costs</t>
  </si>
  <si>
    <t>Amortization of debt issuance costs</t>
  </si>
  <si>
    <t>Unamortized debt issuance costs</t>
  </si>
  <si>
    <t>Letters of credit, outstanding</t>
  </si>
  <si>
    <t>Credit facility, remaining borrowing capacity</t>
  </si>
  <si>
    <t>Asset-based revolving credit facility [Member] | U.S. sub-facility [Member]</t>
  </si>
  <si>
    <t>Asset-based revolving credit facility [Member] | Canadian sub-facility [Member]</t>
  </si>
  <si>
    <t>Asset-based revolving credit facility [Member] | U.K. sub-facility [Member]</t>
  </si>
  <si>
    <t>Long-term Debt - Term Loan (Details)</t>
  </si>
  <si>
    <t>Dec. 31, 2016USD ($)Rate</t>
  </si>
  <si>
    <t>Sep. 19, 2016USD ($)</t>
  </si>
  <si>
    <t>Dec. 31, 2015USD ($)Rate</t>
  </si>
  <si>
    <t>Through September 30, 2017 [Member]</t>
  </si>
  <si>
    <t>Net leverage ratio</t>
  </si>
  <si>
    <t>Through March 31, 2018 [Member]</t>
  </si>
  <si>
    <t>Through September 30, 2018 [Member]</t>
  </si>
  <si>
    <t>Thereafter [Member]</t>
  </si>
  <si>
    <t>Debt instrument, face amount</t>
  </si>
  <si>
    <t>Incremental debt commitments capacity</t>
  </si>
  <si>
    <t>Debt instrument, periodic principal payment</t>
  </si>
  <si>
    <t>Debt instrument, periodic payment, percentage of excess cash flow</t>
  </si>
  <si>
    <t>50.00%</t>
  </si>
  <si>
    <t>Debt instrument, unamortized discount</t>
  </si>
  <si>
    <t>Term loan, aggregate amount outstanding</t>
  </si>
  <si>
    <t>Debt instrument, interest rate, effective percentage</t>
  </si>
  <si>
    <t>7.00%</t>
  </si>
  <si>
    <t>Debt instrument, unamortized discount and debt issuance cost</t>
  </si>
  <si>
    <t>Long-term debt, fair value, percentage of par value | Rate</t>
  </si>
  <si>
    <t>101.60%</t>
  </si>
  <si>
    <t>99.00%</t>
  </si>
  <si>
    <t>Term B Loan [Member] | Base Rate [Member]</t>
  </si>
  <si>
    <t>Debt instrument, basis spread on variable rate</t>
  </si>
  <si>
    <t>5.00%</t>
  </si>
  <si>
    <t>Term B Loan [Member] | LIBOR [Member]</t>
  </si>
  <si>
    <t>6.00%</t>
  </si>
  <si>
    <t>Long-term Debt - Bank facilities (Details) - USD ($)</t>
  </si>
  <si>
    <t>Dutch Credit Facility [Member]</t>
  </si>
  <si>
    <t>Short-term Debt [Line Items]</t>
  </si>
  <si>
    <t>Short-term debt</t>
  </si>
  <si>
    <t>Australia Facility [Member]</t>
  </si>
  <si>
    <t>Debt instrument, maturity date</t>
  </si>
  <si>
    <t>Nov. 30,
		2017</t>
  </si>
  <si>
    <t>Australia Facility [Member] | Bank-specified rate [Member]</t>
  </si>
  <si>
    <t>1.90%</t>
  </si>
  <si>
    <t>Long-term Debt - Long-term Debt Maturities (Details) $ in Thousands</t>
  </si>
  <si>
    <t>Long-term Debt, Fiscal Year Maturity</t>
  </si>
  <si>
    <t>Thereafter</t>
  </si>
  <si>
    <t>Derivative Instruments - Derivative Narrative (Details) € in Millions</t>
  </si>
  <si>
    <t>Dec. 31, 2016EUR (€)</t>
  </si>
  <si>
    <t>Oct. 04, 2016USD ($)</t>
  </si>
  <si>
    <t>Sep. 30, 2016USD ($)</t>
  </si>
  <si>
    <t>Intercompany Loan [Member]</t>
  </si>
  <si>
    <t>Derivative [Line Items]</t>
  </si>
  <si>
    <t>Intercompany loan | €</t>
  </si>
  <si>
    <t>Foreign currency forward contracts [Member]</t>
  </si>
  <si>
    <t>Gain (loss) on de-designated derivatives</t>
  </si>
  <si>
    <t>Foreign currency forward contracts [Member] | Cash Flow Hedging [Member]</t>
  </si>
  <si>
    <t>Derivative, notional amount</t>
  </si>
  <si>
    <t>Foreign currency forward contracts [Member] | Cash Flow Hedging [Member] | Westfalia [Member]</t>
  </si>
  <si>
    <t>Proceeds from sale of derivative instrument</t>
  </si>
  <si>
    <t>Gain (loss) on sale of derivatives</t>
  </si>
  <si>
    <t>Foreign currency forward contracts [Member] | Designated as hedging instrument [Member]</t>
  </si>
  <si>
    <t>Derivative, gain (loss) reclassification from AOCI to income, estimate of time to transfer</t>
  </si>
  <si>
    <t>12 months</t>
  </si>
  <si>
    <t>Derivative, gain (loss) reclassification from AOCI to income, estimated net amount to be transferred</t>
  </si>
  <si>
    <t>Cross currency swap [Member] | Cash Flow Hedging [Member]</t>
  </si>
  <si>
    <t>Derivative hedge, periodic principle payment | €</t>
  </si>
  <si>
    <t>Derivative liability hedge, fixed interest rate</t>
  </si>
  <si>
    <t>5.40%</t>
  </si>
  <si>
    <t>Derivative hedge, periodic principle receipt</t>
  </si>
  <si>
    <t>Derivative asset hedge, fixed interest rate</t>
  </si>
  <si>
    <t>7.20%</t>
  </si>
  <si>
    <t>Cross currency swap [Member] | Designated as hedging instrument [Member]</t>
  </si>
  <si>
    <t>Foreign currency option [Member] | Westfalia [Member]</t>
  </si>
  <si>
    <t>Derivative, notional amount | €</t>
  </si>
  <si>
    <t>Derivative, premium paid</t>
  </si>
  <si>
    <t>Derivative Instruments - Designated as hedging, Financial Position (Details) - USD ($) $ in Thousands</t>
  </si>
  <si>
    <t>Derivatives, Fair Value [Line Items]</t>
  </si>
  <si>
    <t>Total derivatives</t>
  </si>
  <si>
    <t>Derivative Liability</t>
  </si>
  <si>
    <t>Designated as hedging instrument [Member]</t>
  </si>
  <si>
    <t>Not designated as hedging instrument [Member]</t>
  </si>
  <si>
    <t>Foreign currency forward contracts [Member] | Designated as hedging instrument [Member] | Prepaid expenses and other current assets [Member]</t>
  </si>
  <si>
    <t>Asset Derivatives</t>
  </si>
  <si>
    <t>Foreign currency forward contracts [Member] | Designated as hedging instrument [Member] | Accrued liabilities [Member]</t>
  </si>
  <si>
    <t>Liability Derivatives</t>
  </si>
  <si>
    <t>Foreign currency forward contracts [Member] | Not designated as hedging instrument [Member] | Prepaid expenses and other current assets [Member]</t>
  </si>
  <si>
    <t>Foreign currency forward contracts [Member] | Not designated as hedging instrument [Member] | Accrued liabilities [Member]</t>
  </si>
  <si>
    <t>Cross currency swap [Member] | Designated as hedging instrument [Member] | Other assets [Member]</t>
  </si>
  <si>
    <t>Derivative Instruments - Designated as hedging, Financial Performance (Details) - USD ($) $ in Thousands</t>
  </si>
  <si>
    <t>Dec. 31, 2013</t>
  </si>
  <si>
    <t>Derivative Instruments, Gain (Loss) [Line Items]</t>
  </si>
  <si>
    <t>Amount of Gain (Loss) Recognized in AOCI on Derivative (Effective Portion, net of tax)</t>
  </si>
  <si>
    <t>Designated as hedging instrument [Member] | Foreign currency forward contracts [Member]</t>
  </si>
  <si>
    <t>Designated as hedging instrument [Member] | Foreign currency forward contracts [Member] | Cost of sales [Member]</t>
  </si>
  <si>
    <t>Amount of Gain (Loss) Reclassified from AOCI into Earnings</t>
  </si>
  <si>
    <t>Designated as hedging instrument [Member] | Cross currency swap [Member]</t>
  </si>
  <si>
    <t>Designated as hedging instrument [Member] | Cross currency swap [Member] | Other expense, net [Member]</t>
  </si>
  <si>
    <t>Derivative Instruments - Fair Value Measurements (Details) - USD ($) $ in Thousands</t>
  </si>
  <si>
    <t>Fair Value, Assets and Liabilities Measured on Recurring and Nonrecurring Basis [Line Items]</t>
  </si>
  <si>
    <t>Foreign currency forward contracts [Member] | Fair Value, Measurements, Recurring [Member]</t>
  </si>
  <si>
    <t>Foreign currency forward contracts [Member] | Fair Value, Measurements, Recurring [Member] | Quoted Prices in Active Markets for Identical Assets (Level 1) [Member]</t>
  </si>
  <si>
    <t>Foreign currency forward contracts [Member] | Fair Value, Measurements, Recurring [Member] | Significant Other Observable Inputs (Level 2) [Member]</t>
  </si>
  <si>
    <t>Foreign currency forward contracts [Member] | Fair Value, Measurements, Recurring [Member] | Significant Unobservable Inputs (Level 3) [Member]</t>
  </si>
  <si>
    <t>Cross currency swap [Member] | Fair Value, Measurements, Recurring [Member]</t>
  </si>
  <si>
    <t>Derivative Asset</t>
  </si>
  <si>
    <t>Cross currency swap [Member] | Fair Value, Measurements, Recurring [Member] | Quoted Prices in Active Markets for Identical Assets (Level 1) [Member]</t>
  </si>
  <si>
    <t>Cross currency swap [Member] | Fair Value, Measurements, Recurring [Member] | Significant Other Observable Inputs (Level 2) [Member]</t>
  </si>
  <si>
    <t>Cross currency swap [Member] | Fair Value, Measurements, Recurring [Member] | Significant Unobservable Inputs (Level 3) [Member]</t>
  </si>
  <si>
    <t>Leases Narrative (Details) - USD ($) $ in Millions</t>
  </si>
  <si>
    <t>Operating Leases, Rent Expense, Net</t>
  </si>
  <si>
    <t>Leas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Equity Awards - Equity Awards Narrative (Details) - shares</t>
  </si>
  <si>
    <t>Mar. 01, 2016</t>
  </si>
  <si>
    <t>Share-based Compensation Arrangement by Share-based Payment Award [Line Items]</t>
  </si>
  <si>
    <t>Number of Options Granted</t>
  </si>
  <si>
    <t>Remaining contractual term</t>
  </si>
  <si>
    <t>Horizon 2015 Plan [Member]</t>
  </si>
  <si>
    <t>Shares Approved for Issuance</t>
  </si>
  <si>
    <t>Replacement awards</t>
  </si>
  <si>
    <t>Equity Awards - Fair Value Assumptions (Details) - $ / shares</t>
  </si>
  <si>
    <t>Exercise price</t>
  </si>
  <si>
    <t>Employee Stock Option [Member]</t>
  </si>
  <si>
    <t>Fair value per option</t>
  </si>
  <si>
    <t>Risk-free interest rate</t>
  </si>
  <si>
    <t>1.39%</t>
  </si>
  <si>
    <t>Dividend yield</t>
  </si>
  <si>
    <t>0.00%</t>
  </si>
  <si>
    <t>Expected stock volatility</t>
  </si>
  <si>
    <t>40.59%</t>
  </si>
  <si>
    <t>Expected life (years)</t>
  </si>
  <si>
    <t>5 years 6 months</t>
  </si>
  <si>
    <t>Equity Awards - Stock Options Narrative (Details) - USD ($) $ in Millions</t>
  </si>
  <si>
    <t>Remaining unrecognized costs</t>
  </si>
  <si>
    <t>1 year 10 months</t>
  </si>
  <si>
    <t>Stock-based compensation expense</t>
  </si>
  <si>
    <t>Stock Options [Member]</t>
  </si>
  <si>
    <t>Unrecognized Compensation Cost</t>
  </si>
  <si>
    <t>Equity Awards - Stock Option Activity Table (Details) - USD ($)</t>
  </si>
  <si>
    <t>Share-based Compensation Arrangement by Share-based Payment Award, Options, Outstanding [Roll Forward]</t>
  </si>
  <si>
    <t>Number of Options Outstanding, beginning balance</t>
  </si>
  <si>
    <t>Number of Options Exercised</t>
  </si>
  <si>
    <t>Number of Options Cancelled</t>
  </si>
  <si>
    <t>Number of Options Expired</t>
  </si>
  <si>
    <t>Number of Options Outstanding, ending balance</t>
  </si>
  <si>
    <t>Share-based Compensation Arrangement by Share-based Payment Award, Options, Outstanding, Weighted Average Exercise Price [Roll Forward]</t>
  </si>
  <si>
    <t>Options Outstanding, Weighted Average Price, beginning</t>
  </si>
  <si>
    <t>Exercise price, Weighted Average Price</t>
  </si>
  <si>
    <t>Options Exercised, Weighted Average Price</t>
  </si>
  <si>
    <t>Options Cancelled, Weighted Average Price</t>
  </si>
  <si>
    <t>Options Expired, Weighted Average Price</t>
  </si>
  <si>
    <t>Options Outstanding, Weighted Average Price, ending</t>
  </si>
  <si>
    <t>Share-based Compensation Arrangement by Share-based Payment Award, Options, Additional Disclosures</t>
  </si>
  <si>
    <t>Options Average Remaining Contractual Life (Years)</t>
  </si>
  <si>
    <t>8 years 10 months 3 days</t>
  </si>
  <si>
    <t>Options Aggregate Intrinsic Value</t>
  </si>
  <si>
    <t>Equity Awards - Restricted Shares Narrative (Details) - USD ($) $ / shares in Units, $ in Millions</t>
  </si>
  <si>
    <t>Restricted shares-based compensation expense</t>
  </si>
  <si>
    <t>Restricted Shares [Member]</t>
  </si>
  <si>
    <t>Number of Unvested Restricted Shares Granted</t>
  </si>
  <si>
    <t>Period of trading days used to calculate TSR (in trading days)</t>
  </si>
  <si>
    <t>20 days</t>
  </si>
  <si>
    <t>Period for Recognition of Share-based Compensation Cost Not yet Recognized</t>
  </si>
  <si>
    <t>Share-based Compensation Arrangement by Share-based Payment Award, Equity Instruments Other than Options, Grants in Period, Weighted Average Grant Date Fair Value</t>
  </si>
  <si>
    <t>Performance Shares [Member]</t>
  </si>
  <si>
    <t>Market-based restricted shares [Member]</t>
  </si>
  <si>
    <t>0.96%</t>
  </si>
  <si>
    <t>34.30%</t>
  </si>
  <si>
    <t>Share-based Compensation Arrangement by Share-based Payment Award, Percent attainment range</t>
  </si>
  <si>
    <t>200.00%</t>
  </si>
  <si>
    <t>Share-based Compensation Award, Tranche One [Member] | Restricted Shares [Member]</t>
  </si>
  <si>
    <t>Share-based Compensation Award, Tranche Four [Member] | Restricted Shares [Member]</t>
  </si>
  <si>
    <t>Share-based Compensation Award, Tranche Two [Member] | Restricted Shares [Member]</t>
  </si>
  <si>
    <t>Share-based Compensation Award, Tranche Three [Member] | Restricted Shares [Member]</t>
  </si>
  <si>
    <t>Share-based Compensation Award, Tranche Three [Member] | Market-based restricted shares [Member]</t>
  </si>
  <si>
    <t>Share-based Compensation Award, Tranche Five [Member] | Restricted Shares [Member]</t>
  </si>
  <si>
    <t>Share-based Compensation Award, Tranche Six [Member] | Restricted Shares [Member]</t>
  </si>
  <si>
    <t>Share-based Compensation Award, Tranche Seven [Member] | Restricted Shares [Member]</t>
  </si>
  <si>
    <t>Equity Awards - Restricted Shares Activity Table (Details) - Restricted Shares [Member]</t>
  </si>
  <si>
    <t>Dec. 31, 2016$ / sharesshares</t>
  </si>
  <si>
    <t>Share-based Compensation Arrangement by Share-based Payment Award, Equity Instruments Other than Options, Nonvested, Number of Shares [Roll Forward]</t>
  </si>
  <si>
    <t>Number of Unvested Restricted Shares Outstanding, beginning balance | shares</t>
  </si>
  <si>
    <t>Number of Unvested Restricted Shares Granted | shares</t>
  </si>
  <si>
    <t>Number of Unvested Restricted Shares Vested | shares</t>
  </si>
  <si>
    <t>Number of Unvested Restricted Shares Cancelled | shares</t>
  </si>
  <si>
    <t>Number of Unvested Restricted Shares Outstanding, ending balance | shares</t>
  </si>
  <si>
    <t>Share-based Compensation Arrangement by Share-based Payment Award, Equity Instruments Other than Options, Nonvested, Weighted Average Grant Date Fair Value [Roll Forward]</t>
  </si>
  <si>
    <t>Unvested Restricted Shares Outstanding, Weighted Average Grant Date Fair Value, beginning | $ / shares</t>
  </si>
  <si>
    <t>Unvested Restricted Shares Granted, Weighted Average Grant Date Fair Value | $ / shares</t>
  </si>
  <si>
    <t>Unvested Restricted Shares Vested, Weighted Average Grant Date Fair Value | $ / shares</t>
  </si>
  <si>
    <t>Unvested Restricted Shares Cancelled, Weighted Average Grant Date Fair Value | $ / shares</t>
  </si>
  <si>
    <t>Unvested Restricted Shares Outstanding, Weighted Average Grant Date Fair Value, ending | $ / shares</t>
  </si>
  <si>
    <t>Earnings Per Share (Details) - USD ($) $ / shares in Units, $ in Thousands</t>
  </si>
  <si>
    <t>Weighted average shares outstanding, basic (in shares)</t>
  </si>
  <si>
    <t>Dilutive effect of stock-based awards (in shares)</t>
  </si>
  <si>
    <t>Weighted average shares outstanding, diluted (in shares)</t>
  </si>
  <si>
    <t>Basic earnings per share attributable to Horizon Global (in usd per share)</t>
  </si>
  <si>
    <t>Diluted earnings per share attributable to Horizon Global (in usd per share)</t>
  </si>
  <si>
    <t>Earnings Per Share - Schedule of Antidilutive Securities (Details) - $ / shares</t>
  </si>
  <si>
    <t>Antidilutive Securities Excluded from Computation of Earnings Per Share [Line Items]</t>
  </si>
  <si>
    <t>Exercise price of options (in usd per share)</t>
  </si>
  <si>
    <t>Antidilutive securities excluded from computation of earnings per share</t>
  </si>
  <si>
    <t>Restricted Stock Units (RSUs) [Member]</t>
  </si>
  <si>
    <t>Other Comprehensive Income (Loss) (Details) - USD ($) $ in Thousands</t>
  </si>
  <si>
    <t>Other Comprehensive Income (Loss), Derivatives Qualifying as Hedges, Net of Tax [Abstract]</t>
  </si>
  <si>
    <t>Beginning Balance, Derivative Instruments</t>
  </si>
  <si>
    <t>Net transfer from former parent, Derivative Instruments</t>
  </si>
  <si>
    <t>Net unrealized gains (losses) arising during the period, Derivative Instruments</t>
  </si>
  <si>
    <t>Less: Net realized gains reclassified to net income, Derivative Instruments</t>
  </si>
  <si>
    <t>Net current-period change, Derivative Instruments</t>
  </si>
  <si>
    <t>Ending Balance, Derivative Instruments</t>
  </si>
  <si>
    <t>Other Comprehensive Income (Loss), Foreign Currency Transaction and Translation Adjustment, Net of Tax [Abstract]</t>
  </si>
  <si>
    <t>Beginning Balance, Foreign Currency Translation</t>
  </si>
  <si>
    <t>Net transfer from former parent, Foreign Currency Translation</t>
  </si>
  <si>
    <t>Net unrealized losses arising during the period, Foreign Currency Translation</t>
  </si>
  <si>
    <t>Less: Net realized gains reclassified to net income, Foreign Currency Translation</t>
  </si>
  <si>
    <t>Net current-period change, Foreign Currency Translation</t>
  </si>
  <si>
    <t>Ending Balance, Foreign Currency Translation</t>
  </si>
  <si>
    <t>Accumulated Other Comprehensive Income (Loss), Net of Tax [Abstract]</t>
  </si>
  <si>
    <t>Beginning Balance</t>
  </si>
  <si>
    <t>Net transfer from former parent</t>
  </si>
  <si>
    <t>Net unrealized gains (losses) arising during the period</t>
  </si>
  <si>
    <t>Less: Net realized gains reclassified to net income</t>
  </si>
  <si>
    <t>Net current-period change</t>
  </si>
  <si>
    <t>Ending Balance</t>
  </si>
  <si>
    <t>Other Comprehensive Income (Loss), Unrealized Gain (Loss) on Derivatives Arising During Period, Tax</t>
  </si>
  <si>
    <t>Other Comprehensive Income (Loss), Reclassification Adjustment from AOCI on Derivatives, Tax</t>
  </si>
  <si>
    <t>Segment Information (Details) $ in Thousands</t>
  </si>
  <si>
    <t>Dec. 31, 2016USD ($)segment</t>
  </si>
  <si>
    <t>Segment Reporting Information [Line Items]</t>
  </si>
  <si>
    <t>Operating Profit (Loss)</t>
  </si>
  <si>
    <t>Capital Expenditures</t>
  </si>
  <si>
    <t>Net Sales</t>
  </si>
  <si>
    <t>Depreciation and Amortization</t>
  </si>
  <si>
    <t>Cequent Americas [Member] | Continuing Operations [Member]</t>
  </si>
  <si>
    <t>Cequent Asia Pacific [Member] | Continuing Operations [Member]</t>
  </si>
  <si>
    <t>Horizon Europe Africa Reportable Segment [Member] [Domain] | Continuing Operations [Member]</t>
  </si>
  <si>
    <t>Corporate [Member] | Continuing Operations [Member]</t>
  </si>
  <si>
    <t>Segment Information Operating Net Assets by Segment (Details) - USD ($) $ in Thousands</t>
  </si>
  <si>
    <t>Segment Reporting, Asset Reconciling Item [Line Items]</t>
  </si>
  <si>
    <t>Operating Net Assets</t>
  </si>
  <si>
    <t>Continuing Operations [Member] | Cequent Americas [Member]</t>
  </si>
  <si>
    <t>Continuing Operations [Member] | Cequent Asia Pacific [Member]</t>
  </si>
  <si>
    <t>Continuing Operations [Member] | Horizon Europe Africa Reportable Segment [Member] [Domain]</t>
  </si>
  <si>
    <t>Continuing Operations [Member] | Corporate [Member]</t>
  </si>
  <si>
    <t>Segment Information Revenues and Operating Net Assets by Geographical Areas (Details) - USD ($) $ in Thousands</t>
  </si>
  <si>
    <t>Revenues from External Customers and Long-Lived Assets [Line Items]</t>
  </si>
  <si>
    <t>Continuing Operations [Member] | Total U.S. [Member]</t>
  </si>
  <si>
    <t>Continuing Operations [Member] | Australia [Member]</t>
  </si>
  <si>
    <t>Continuing Operations [Member] | Europe [Member]</t>
  </si>
  <si>
    <t>Continuing Operations [Member] | GERMANY</t>
  </si>
  <si>
    <t>Continuing Operations [Member] | UNITED KINGDOM</t>
  </si>
  <si>
    <t>Continuing Operations [Member] | Other Europe [Member]</t>
  </si>
  <si>
    <t>Continuing Operations [Member] | Asia [Member]</t>
  </si>
  <si>
    <t>Continuing Operations [Member] | Africa [Member]</t>
  </si>
  <si>
    <t>Continuing Operations [Member] | Other Americas [Member]</t>
  </si>
  <si>
    <t>Continuing Operations [Member] | Reportable Geographical Components [Member]</t>
  </si>
  <si>
    <t>Segment Information Narrative (Details) - USD ($) $ in Millions</t>
  </si>
  <si>
    <t>Export Sales from the United States of America</t>
  </si>
  <si>
    <t>Segment Information Net Sales by Product Group (Details)</t>
  </si>
  <si>
    <t>Net Sales (as a percent)</t>
  </si>
  <si>
    <t>Towing [Member]</t>
  </si>
  <si>
    <t>62.70%</t>
  </si>
  <si>
    <t>58.10%</t>
  </si>
  <si>
    <t>58.20%</t>
  </si>
  <si>
    <t>Trailering [Member]</t>
  </si>
  <si>
    <t>21.50%</t>
  </si>
  <si>
    <t>23.80%</t>
  </si>
  <si>
    <t>24.40%</t>
  </si>
  <si>
    <t>Cargo Management [Member]</t>
  </si>
  <si>
    <t>8.90%</t>
  </si>
  <si>
    <t>9.50%</t>
  </si>
  <si>
    <t>10.60%</t>
  </si>
  <si>
    <t>Other Products and Services [Member]</t>
  </si>
  <si>
    <t>6.90%</t>
  </si>
  <si>
    <t>8.60%</t>
  </si>
  <si>
    <t>6.80%</t>
  </si>
  <si>
    <t>Income Taxes Income Tax by Jurisdiction (Details) - USD ($) $ in Thousands</t>
  </si>
  <si>
    <t>Income (Loss) from Continuing Operations before Income Taxes, Extraordinary Items, Noncontrolling Interest</t>
  </si>
  <si>
    <t>Income (Loss) from Continuing Operations before Income Taxes, Domestic</t>
  </si>
  <si>
    <t>Income (Loss) from Continuing Operations before Income Taxes, Foreign</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 Continuing Operations</t>
  </si>
  <si>
    <t>Income Taxes Components of Deferred Taxes (Details) - USD ($) $ in Thousands</t>
  </si>
  <si>
    <t>Components of Deferred Tax Assets</t>
  </si>
  <si>
    <t>Deferred Tax Assets, Tax Deferred Expense, Reserves and Accruals, Allowance for Doubtful Accounts</t>
  </si>
  <si>
    <t>Deferred Tax Assets, Inventory</t>
  </si>
  <si>
    <t>Deferred Tax Assets, Property, Plant and Equipment</t>
  </si>
  <si>
    <t>Deferred Tax Assets, Tax Deferred Expense, Reserves and Accruals, Other</t>
  </si>
  <si>
    <t>Deferred Tax Assets, Operating Loss and Credit Carryforwards</t>
  </si>
  <si>
    <t>Deferred Tax Assets, Gross</t>
  </si>
  <si>
    <t>Deferred Tax Assets, Valuation Allowance</t>
  </si>
  <si>
    <t>Deferred Tax Assets, Net of Valuation Allowance</t>
  </si>
  <si>
    <t>Components of Deferred Tax Liabilities</t>
  </si>
  <si>
    <t>Deferred Tax Liabilities, Property, Plant and Equipment</t>
  </si>
  <si>
    <t>Deferred Tax Liabilities, Goodwill and Intangible Assets</t>
  </si>
  <si>
    <t>Deferred Tax Liabilities, Other</t>
  </si>
  <si>
    <t>Deferred Tax Liabilities, Gross</t>
  </si>
  <si>
    <t>Deferred Tax Liabilities, Net</t>
  </si>
  <si>
    <t>Deferred Tax Assets, Net</t>
  </si>
  <si>
    <t>Income Taxes Income Tax Expense Reconciliation (Details) - USD ($) $ in Thousands</t>
  </si>
  <si>
    <t>Income Tax Expense (Benefit), Continuing Operations, Income Tax Reconciliation</t>
  </si>
  <si>
    <t>Effective Income Tax Rate Reconciliation, at Federal Statutory Income Tax Rate</t>
  </si>
  <si>
    <t>35.00%</t>
  </si>
  <si>
    <t>Income Tax Reconciliation, Income Tax Expense (Benefit), at Federal Statutory Income Tax Rate</t>
  </si>
  <si>
    <t>Income Tax Reconciliation, State and Local Income Taxes</t>
  </si>
  <si>
    <t>Income Tax Reconciliation, Foreign Income Tax Rate Differential</t>
  </si>
  <si>
    <t>Income Tax Reconciliation, Tax Contingencies</t>
  </si>
  <si>
    <t>Income Tax Reconciliation, Tax Holidays</t>
  </si>
  <si>
    <t>Income Tax Reconciliation, Thin Cap</t>
  </si>
  <si>
    <t xml:space="preserve"> </t>
  </si>
  <si>
    <t>Income Tax Reconciliation, Tax Withholding</t>
  </si>
  <si>
    <t>Income Tax Reconciliation, Noncontrolling Interest Income (Expense)</t>
  </si>
  <si>
    <t>Income Tax Reconciliation, Change in Deferred Tax Assets Valuation Allowance</t>
  </si>
  <si>
    <t>Income Tax Reconciliation, Nondeductible Expense, Restructuring Charges (Benefits)</t>
  </si>
  <si>
    <t>Income Tax Reconciliation, Transaction Costs</t>
  </si>
  <si>
    <t>Income Tax Reconciliation, Other Adjustments</t>
  </si>
  <si>
    <t>Income Taxes Operating Loss Carryforwards Narrative (Details) $ in Millions</t>
  </si>
  <si>
    <t>State and Local Jurisdiction [Member]</t>
  </si>
  <si>
    <t>Operating Loss Carryforwards [Line Items]</t>
  </si>
  <si>
    <t>Operating Loss Carryforwards</t>
  </si>
  <si>
    <t>Foreign Tax Authority [Member]</t>
  </si>
  <si>
    <t>Income Taxes Narrative (Details) - USD ($) $ in Millions</t>
  </si>
  <si>
    <t>Income Tax Contingency [Line Items]</t>
  </si>
  <si>
    <t>Undistributed Earnings of Foreign Subsidiaries</t>
  </si>
  <si>
    <t>Domestic Tax Authority [Member]</t>
  </si>
  <si>
    <t>Income Taxes Paid</t>
  </si>
  <si>
    <t>Income Taxes Unrecognized Tax Benefits Narrative (Details) - USD ($) $ in Thousands</t>
  </si>
  <si>
    <t>Unrecognized Tax Benefits</t>
  </si>
  <si>
    <t>Unrecognized Tax Benefits that Would Impact Effective Tax Rate</t>
  </si>
  <si>
    <t>Unrecognized Tax Benefits, Income Tax Penalties and Interest Accrued</t>
  </si>
  <si>
    <t>Unrecognized Tax Benefits, Income Tax Penalties and Interest Payable</t>
  </si>
  <si>
    <t>Decrease in unrecognized tax benefits expected to be released in next twelve months</t>
  </si>
  <si>
    <t>Income Taxes Unrecognized Tax Benefits Rollforward (Details) - USD ($) $ in Thousands</t>
  </si>
  <si>
    <t>Reconciliation of Unrecognized Tax Benefits, Excluding Amounts Pertaining to Examined Tax Returns [Roll Forward]</t>
  </si>
  <si>
    <t>Unrecognized Tax Benefits, Beginning</t>
  </si>
  <si>
    <t>Tax positions related to current year:</t>
  </si>
  <si>
    <t>Additions</t>
  </si>
  <si>
    <t>Reductions</t>
  </si>
  <si>
    <t>Tax positions related to prior years:</t>
  </si>
  <si>
    <t>Settlements</t>
  </si>
  <si>
    <t>Lapses in the statutes of limitations</t>
  </si>
  <si>
    <t>Cumulative Translation Adjustment</t>
  </si>
  <si>
    <t>Unrecognized Tax Benefits, Ending</t>
  </si>
  <si>
    <t>Summary Quarterly Financial Data (Details) - USD ($) $ / shares in Units, $ in Thousands</t>
  </si>
  <si>
    <t>Gross Profit</t>
  </si>
  <si>
    <t>Income (Loss) from Continuing Operations, Including Portion Attributable to Noncontrolling Interest</t>
  </si>
  <si>
    <t>Subsequent Events (Details) - USD ($)</t>
  </si>
  <si>
    <t>Feb. 01, 2017</t>
  </si>
  <si>
    <t>Sep. 19, 2016</t>
  </si>
  <si>
    <t>Subsequent Event [Line Items]</t>
  </si>
  <si>
    <t>Repayments of long term debt</t>
  </si>
  <si>
    <t>Subsequent Event [Member]</t>
  </si>
  <si>
    <t>Proceeds from sale of common stock</t>
  </si>
  <si>
    <t>Debt instrument, convertible, conversion ratio (in shares)</t>
  </si>
  <si>
    <t>Debt Instrument, convertible, conversion price (in usd per share)</t>
  </si>
  <si>
    <t>Proceeds from issuance of debt</t>
  </si>
  <si>
    <t>Common Stock [Member] | Subsequent Event [Member]</t>
  </si>
  <si>
    <t>Shares issued</t>
  </si>
  <si>
    <t>Stock Issued During Period, Value, Per Share Offering Price</t>
  </si>
  <si>
    <t>Convertible Debt [Member] | Subsequent Event [Member]</t>
  </si>
  <si>
    <t>Debt Instrument, interest rate (as a percent)</t>
  </si>
  <si>
    <t>2.75%</t>
  </si>
  <si>
    <t>Term B Loan [Member] | Subsequent Event [Member]</t>
  </si>
  <si>
    <t>Over-Allotment Option [Member] | Convertible Debt [Member] | Subsequent Event [Member]</t>
  </si>
  <si>
    <t>Schedule II - Valuation and Qualifying Accounts (Details) - USD ($) $ in Thousands</t>
  </si>
  <si>
    <t>BALANCE AT BEGINNING OF PERIOD</t>
  </si>
  <si>
    <t>ADDITIONS CHARGED TO COSTS AND EXPENSES</t>
  </si>
  <si>
    <t>ADDITIONS CHARGED (CREDITED) TO OTHER ACCOUNTS</t>
  </si>
  <si>
    <t>DEDUCTIONS</t>
  </si>
  <si>
    <t>BALANCE AT END OF PERIO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0_);_(&quot;€ &quot;(#,##0.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76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5536680</v>
      </c>
    </row>
    <row r="14" spans="1:4">
      <c r="A14" s="4" t="s">
        <v>23</v>
      </c>
      <c r="B14" s="4" t="s">
        <v>24</v>
      </c>
    </row>
    <row r="15" spans="1:4">
      <c r="A15" s="4" t="s">
        <v>25</v>
      </c>
      <c r="B15" s="4" t="s">
        <v>24</v>
      </c>
    </row>
    <row r="16" spans="1:4">
      <c r="A16" s="4" t="s">
        <v>26</v>
      </c>
      <c r="B16" s="4" t="s">
        <v>27</v>
      </c>
    </row>
    <row r="17" spans="1:4">
      <c r="A17" s="4" t="s">
        <v>28</v>
      </c>
      <c r="D17" s="6" t="n">
        <v>2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71</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438</v>
      </c>
      <c r="J1" s="2" t="s">
        <v>1</v>
      </c>
    </row>
    <row r="2" spans="1:12">
      <c r="B2" s="2" t="s">
        <v>2</v>
      </c>
      <c r="C2" s="2" t="s">
        <v>439</v>
      </c>
      <c r="D2" s="2" t="s">
        <v>4</v>
      </c>
      <c r="E2" s="2" t="s">
        <v>440</v>
      </c>
      <c r="F2" s="2" t="s">
        <v>30</v>
      </c>
      <c r="G2" s="2" t="s">
        <v>441</v>
      </c>
      <c r="H2" s="2" t="s">
        <v>442</v>
      </c>
      <c r="I2" s="2" t="s">
        <v>443</v>
      </c>
      <c r="J2" s="2" t="s">
        <v>2</v>
      </c>
      <c r="K2" s="2" t="s">
        <v>30</v>
      </c>
      <c r="L2" s="2" t="s">
        <v>71</v>
      </c>
    </row>
    <row r="3" spans="1:12">
      <c r="A3" s="3" t="s">
        <v>216</v>
      </c>
    </row>
    <row r="4" spans="1:12">
      <c r="A4" s="4" t="s">
        <v>73</v>
      </c>
      <c r="B4" s="7" t="n">
        <v>183610</v>
      </c>
      <c r="C4" s="7" t="n">
        <v>151720</v>
      </c>
      <c r="D4" s="7" t="n">
        <v>167760</v>
      </c>
      <c r="E4" s="7" t="n">
        <v>146110</v>
      </c>
      <c r="F4" s="7" t="n">
        <v>121270</v>
      </c>
      <c r="G4" s="7" t="n">
        <v>153340</v>
      </c>
      <c r="H4" s="7" t="n">
        <v>158540</v>
      </c>
      <c r="I4" s="7" t="n">
        <v>142360</v>
      </c>
      <c r="J4" s="7" t="n">
        <v>649200</v>
      </c>
      <c r="K4" s="7" t="n">
        <v>575510</v>
      </c>
      <c r="L4" s="7" t="n">
        <v>611780</v>
      </c>
    </row>
    <row r="5" spans="1:12">
      <c r="A5" s="4" t="s">
        <v>919</v>
      </c>
      <c r="B5" s="5" t="n">
        <v>34520</v>
      </c>
      <c r="C5" s="5" t="n">
        <v>42510</v>
      </c>
      <c r="D5" s="5" t="n">
        <v>45710</v>
      </c>
      <c r="E5" s="5" t="n">
        <v>37610</v>
      </c>
      <c r="F5" s="5" t="n">
        <v>32230</v>
      </c>
      <c r="G5" s="5" t="n">
        <v>37760</v>
      </c>
      <c r="H5" s="5" t="n">
        <v>37750</v>
      </c>
      <c r="I5" s="5" t="n">
        <v>35300</v>
      </c>
      <c r="J5" s="5" t="n">
        <v>160350</v>
      </c>
      <c r="K5" s="5" t="n">
        <v>143040</v>
      </c>
      <c r="L5" s="5" t="n">
        <v>148090</v>
      </c>
    </row>
    <row r="6" spans="1:12">
      <c r="A6" s="4" t="s">
        <v>920</v>
      </c>
      <c r="B6" s="5" t="n">
        <v>-22550</v>
      </c>
      <c r="C6" s="5" t="n">
        <v>370</v>
      </c>
      <c r="D6" s="5" t="n">
        <v>7330</v>
      </c>
      <c r="E6" s="5" t="n">
        <v>2190</v>
      </c>
      <c r="F6" s="5" t="n">
        <v>-1730</v>
      </c>
      <c r="G6" s="5" t="n">
        <v>6350</v>
      </c>
      <c r="H6" s="5" t="n">
        <v>2200</v>
      </c>
      <c r="I6" s="5" t="n">
        <v>1480</v>
      </c>
    </row>
    <row r="7" spans="1:12">
      <c r="A7" s="4" t="s">
        <v>152</v>
      </c>
      <c r="B7" s="7" t="n">
        <v>-22250</v>
      </c>
      <c r="C7" s="7" t="n">
        <v>370</v>
      </c>
      <c r="D7" s="7" t="n">
        <v>7330</v>
      </c>
      <c r="E7" s="7" t="n">
        <v>2190</v>
      </c>
      <c r="F7" s="7" t="n">
        <v>-1730</v>
      </c>
      <c r="G7" s="7" t="n">
        <v>6350</v>
      </c>
      <c r="H7" s="7" t="n">
        <v>2200</v>
      </c>
      <c r="I7" s="7" t="n">
        <v>1480</v>
      </c>
      <c r="J7" s="7" t="n">
        <v>-12360</v>
      </c>
      <c r="K7" s="7" t="n">
        <v>8300</v>
      </c>
      <c r="L7" s="7" t="n">
        <v>15350</v>
      </c>
    </row>
    <row r="8" spans="1:12">
      <c r="A8" s="3" t="s">
        <v>88</v>
      </c>
    </row>
    <row r="9" spans="1:12">
      <c r="A9" s="4" t="s">
        <v>89</v>
      </c>
      <c r="B9" s="8" t="n">
        <v>-1.07</v>
      </c>
      <c r="C9" s="8" t="n">
        <v>0.02</v>
      </c>
      <c r="D9" s="8" t="n">
        <v>0.4</v>
      </c>
      <c r="E9" s="8" t="n">
        <v>0.12</v>
      </c>
      <c r="F9" s="8" t="n">
        <v>-0.1</v>
      </c>
      <c r="G9" s="8" t="n">
        <v>0.35</v>
      </c>
      <c r="H9" s="8" t="n">
        <v>0.12</v>
      </c>
      <c r="I9" s="8" t="n">
        <v>0.08</v>
      </c>
      <c r="J9" s="8" t="n">
        <v>-0.66</v>
      </c>
      <c r="K9" s="8" t="n">
        <v>0.46</v>
      </c>
      <c r="L9" s="8" t="n">
        <v>0.85</v>
      </c>
    </row>
    <row r="10" spans="1:12">
      <c r="A10" s="4" t="s">
        <v>90</v>
      </c>
      <c r="B10" s="8" t="n">
        <v>-1.07</v>
      </c>
      <c r="C10" s="8" t="n">
        <v>0.02</v>
      </c>
      <c r="D10" s="8" t="n">
        <v>0.4</v>
      </c>
      <c r="E10" s="8" t="n">
        <v>0.12</v>
      </c>
      <c r="F10" s="8" t="n">
        <v>-0.1</v>
      </c>
      <c r="G10" s="8" t="n">
        <v>0.35</v>
      </c>
      <c r="H10" s="8" t="n">
        <v>0.12</v>
      </c>
      <c r="I10" s="8" t="n">
        <v>0.08</v>
      </c>
      <c r="J10" s="8" t="n">
        <v>-0.66</v>
      </c>
      <c r="K10" s="8" t="n">
        <v>0.46</v>
      </c>
      <c r="L10" s="8" t="n">
        <v>0.8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s>
  <sheetData>
    <row r="1" spans="1:7">
      <c r="A1" s="1" t="s">
        <v>921</v>
      </c>
      <c r="B1" s="2" t="s">
        <v>922</v>
      </c>
      <c r="C1" s="2" t="s">
        <v>2</v>
      </c>
      <c r="D1" s="2" t="s">
        <v>30</v>
      </c>
      <c r="E1" s="2" t="s">
        <v>71</v>
      </c>
      <c r="F1" s="2" t="s">
        <v>923</v>
      </c>
      <c r="G1" s="2" t="s">
        <v>442</v>
      </c>
    </row>
    <row r="2" spans="1:7">
      <c r="A2" s="3" t="s">
        <v>924</v>
      </c>
    </row>
    <row r="3" spans="1:7">
      <c r="A3" s="4" t="s">
        <v>708</v>
      </c>
      <c r="C3" s="5" t="n">
        <v>3086</v>
      </c>
    </row>
    <row r="4" spans="1:7">
      <c r="A4" s="4" t="s">
        <v>925</v>
      </c>
      <c r="C4" s="7" t="n">
        <v>10000000</v>
      </c>
      <c r="D4" s="7" t="n">
        <v>5000000</v>
      </c>
      <c r="E4" s="7" t="n">
        <v>0</v>
      </c>
    </row>
    <row r="5" spans="1:7">
      <c r="A5" s="4" t="s">
        <v>926</v>
      </c>
    </row>
    <row r="6" spans="1:7">
      <c r="A6" s="3" t="s">
        <v>924</v>
      </c>
    </row>
    <row r="7" spans="1:7">
      <c r="A7" s="4" t="s">
        <v>927</v>
      </c>
      <c r="B7" s="7" t="n">
        <v>79700000</v>
      </c>
    </row>
    <row r="8" spans="1:7">
      <c r="A8" s="4" t="s">
        <v>928</v>
      </c>
      <c r="B8" s="13" t="n">
        <v>0.04004</v>
      </c>
    </row>
    <row r="9" spans="1:7">
      <c r="A9" s="4" t="s">
        <v>929</v>
      </c>
      <c r="B9" s="8" t="n">
        <v>24.98</v>
      </c>
    </row>
    <row r="10" spans="1:7">
      <c r="A10" s="4" t="s">
        <v>930</v>
      </c>
      <c r="B10" s="7" t="n">
        <v>119200000</v>
      </c>
    </row>
    <row r="11" spans="1:7">
      <c r="A11" s="4" t="s">
        <v>931</v>
      </c>
    </row>
    <row r="12" spans="1:7">
      <c r="A12" s="3" t="s">
        <v>924</v>
      </c>
    </row>
    <row r="13" spans="1:7">
      <c r="A13" s="4" t="s">
        <v>932</v>
      </c>
      <c r="B13" s="5" t="n">
        <v>4600000</v>
      </c>
    </row>
    <row r="14" spans="1:7">
      <c r="A14" s="4" t="s">
        <v>708</v>
      </c>
      <c r="B14" s="5" t="n">
        <v>600000</v>
      </c>
    </row>
    <row r="15" spans="1:7">
      <c r="A15" s="4" t="s">
        <v>933</v>
      </c>
      <c r="B15" s="8" t="n">
        <v>18.5</v>
      </c>
    </row>
    <row r="16" spans="1:7">
      <c r="A16" s="4" t="s">
        <v>934</v>
      </c>
    </row>
    <row r="17" spans="1:7">
      <c r="A17" s="3" t="s">
        <v>924</v>
      </c>
    </row>
    <row r="18" spans="1:7">
      <c r="A18" s="4" t="s">
        <v>577</v>
      </c>
      <c r="B18" s="7" t="n">
        <v>125000000</v>
      </c>
    </row>
    <row r="19" spans="1:7">
      <c r="A19" s="4" t="s">
        <v>935</v>
      </c>
      <c r="B19" s="4" t="s">
        <v>936</v>
      </c>
    </row>
    <row r="20" spans="1:7">
      <c r="A20" s="4" t="s">
        <v>547</v>
      </c>
    </row>
    <row r="21" spans="1:7">
      <c r="A21" s="3" t="s">
        <v>924</v>
      </c>
    </row>
    <row r="22" spans="1:7">
      <c r="A22" s="4" t="s">
        <v>577</v>
      </c>
      <c r="F22" s="7" t="n">
        <v>152000000</v>
      </c>
      <c r="G22" s="7" t="n">
        <v>200000000</v>
      </c>
    </row>
    <row r="23" spans="1:7">
      <c r="A23" s="4" t="s">
        <v>937</v>
      </c>
    </row>
    <row r="24" spans="1:7">
      <c r="A24" s="3" t="s">
        <v>924</v>
      </c>
    </row>
    <row r="25" spans="1:7">
      <c r="A25" s="4" t="s">
        <v>925</v>
      </c>
      <c r="B25" s="7" t="n">
        <v>177000000</v>
      </c>
    </row>
    <row r="26" spans="1:7">
      <c r="A26" s="4" t="s">
        <v>938</v>
      </c>
    </row>
    <row r="27" spans="1:7">
      <c r="A27" s="3" t="s">
        <v>924</v>
      </c>
    </row>
    <row r="28" spans="1:7">
      <c r="A28" s="4" t="s">
        <v>577</v>
      </c>
      <c r="B28" s="7" t="n">
        <v>15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0</v>
      </c>
      <c r="D2" s="2" t="s">
        <v>71</v>
      </c>
    </row>
    <row r="3" spans="1:4">
      <c r="A3" s="3" t="s">
        <v>223</v>
      </c>
    </row>
    <row r="4" spans="1:4">
      <c r="A4" s="4" t="s">
        <v>940</v>
      </c>
      <c r="B4" s="7" t="n">
        <v>2960</v>
      </c>
      <c r="C4" s="7" t="n">
        <v>3230</v>
      </c>
      <c r="D4" s="7" t="n">
        <v>2940</v>
      </c>
    </row>
    <row r="5" spans="1:4">
      <c r="A5" s="4" t="s">
        <v>941</v>
      </c>
      <c r="B5" s="5" t="n">
        <v>910</v>
      </c>
      <c r="C5" s="5" t="n">
        <v>470</v>
      </c>
      <c r="D5" s="5" t="n">
        <v>730</v>
      </c>
    </row>
    <row r="6" spans="1:4">
      <c r="A6" s="4" t="s">
        <v>942</v>
      </c>
      <c r="B6" s="5" t="n">
        <v>50</v>
      </c>
      <c r="C6" s="5" t="n">
        <v>320</v>
      </c>
      <c r="D6" s="5" t="n">
        <v>30</v>
      </c>
    </row>
    <row r="7" spans="1:4">
      <c r="A7" s="4" t="s">
        <v>943</v>
      </c>
      <c r="B7" s="5" t="n">
        <v>110</v>
      </c>
      <c r="C7" s="5" t="n">
        <v>1060</v>
      </c>
      <c r="D7" s="5" t="n">
        <v>470</v>
      </c>
    </row>
    <row r="8" spans="1:4">
      <c r="A8" s="4" t="s">
        <v>944</v>
      </c>
      <c r="B8" s="7" t="n">
        <v>3810</v>
      </c>
      <c r="C8" s="7" t="n">
        <v>2960</v>
      </c>
      <c r="D8" s="7" t="n">
        <v>323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71</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71</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82</v>
      </c>
    </row>
    <row r="4" spans="1:2">
      <c r="A4" s="4" t="s">
        <v>34</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71</v>
      </c>
    </row>
    <row r="3" spans="1:2">
      <c r="A3" s="3" t="s">
        <v>191</v>
      </c>
    </row>
    <row r="4" spans="1:2">
      <c r="A4" s="4" t="s">
        <v>48</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71</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71</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240</v>
      </c>
      <c r="C3" s="7" t="n">
        <v>23520</v>
      </c>
    </row>
    <row r="4" spans="1:3">
      <c r="A4" s="4" t="s">
        <v>33</v>
      </c>
      <c r="B4" s="5" t="n">
        <v>77570</v>
      </c>
      <c r="C4" s="5" t="n">
        <v>63050</v>
      </c>
    </row>
    <row r="5" spans="1:3">
      <c r="A5" s="4" t="s">
        <v>34</v>
      </c>
      <c r="B5" s="5" t="n">
        <v>146020</v>
      </c>
      <c r="C5" s="5" t="n">
        <v>119470</v>
      </c>
    </row>
    <row r="6" spans="1:3">
      <c r="A6" s="4" t="s">
        <v>35</v>
      </c>
      <c r="B6" s="5" t="n">
        <v>12160</v>
      </c>
      <c r="C6" s="5" t="n">
        <v>5120</v>
      </c>
    </row>
    <row r="7" spans="1:3">
      <c r="A7" s="4" t="s">
        <v>36</v>
      </c>
      <c r="B7" s="5" t="n">
        <v>285990</v>
      </c>
      <c r="C7" s="5" t="n">
        <v>211160</v>
      </c>
    </row>
    <row r="8" spans="1:3">
      <c r="A8" s="4" t="s">
        <v>37</v>
      </c>
      <c r="B8" s="5" t="n">
        <v>93760</v>
      </c>
      <c r="C8" s="5" t="n">
        <v>45890</v>
      </c>
    </row>
    <row r="9" spans="1:3">
      <c r="A9" s="4" t="s">
        <v>38</v>
      </c>
      <c r="B9" s="5" t="n">
        <v>120190</v>
      </c>
      <c r="C9" s="5" t="n">
        <v>4410</v>
      </c>
    </row>
    <row r="10" spans="1:3">
      <c r="A10" s="4" t="s">
        <v>39</v>
      </c>
      <c r="B10" s="5" t="n">
        <v>86720</v>
      </c>
      <c r="C10" s="5" t="n">
        <v>56020</v>
      </c>
    </row>
    <row r="11" spans="1:3">
      <c r="A11" s="4" t="s">
        <v>40</v>
      </c>
      <c r="B11" s="5" t="n">
        <v>9370</v>
      </c>
      <c r="C11" s="5" t="n">
        <v>4500</v>
      </c>
    </row>
    <row r="12" spans="1:3">
      <c r="A12" s="4" t="s">
        <v>41</v>
      </c>
      <c r="B12" s="5" t="n">
        <v>17340</v>
      </c>
      <c r="C12" s="5" t="n">
        <v>9600</v>
      </c>
    </row>
    <row r="13" spans="1:3">
      <c r="A13" s="4" t="s">
        <v>42</v>
      </c>
      <c r="B13" s="5" t="n">
        <v>613370</v>
      </c>
      <c r="C13" s="5" t="n">
        <v>331580</v>
      </c>
    </row>
    <row r="14" spans="1:3">
      <c r="A14" s="3" t="s">
        <v>43</v>
      </c>
    </row>
    <row r="15" spans="1:3">
      <c r="A15" s="4" t="s">
        <v>44</v>
      </c>
      <c r="B15" s="5" t="n">
        <v>22900</v>
      </c>
      <c r="C15" s="5" t="n">
        <v>10130</v>
      </c>
    </row>
    <row r="16" spans="1:3">
      <c r="A16" s="4" t="s">
        <v>45</v>
      </c>
      <c r="B16" s="5" t="n">
        <v>111450</v>
      </c>
      <c r="C16" s="5" t="n">
        <v>78540</v>
      </c>
    </row>
    <row r="17" spans="1:3">
      <c r="A17" s="4" t="s">
        <v>46</v>
      </c>
      <c r="B17" s="5" t="n">
        <v>63780</v>
      </c>
      <c r="C17" s="5" t="n">
        <v>39820</v>
      </c>
    </row>
    <row r="18" spans="1:3">
      <c r="A18" s="4" t="s">
        <v>47</v>
      </c>
      <c r="B18" s="5" t="n">
        <v>198130</v>
      </c>
      <c r="C18" s="5" t="n">
        <v>128490</v>
      </c>
    </row>
    <row r="19" spans="1:3">
      <c r="A19" s="4" t="s">
        <v>48</v>
      </c>
      <c r="B19" s="5" t="n">
        <v>327040</v>
      </c>
      <c r="C19" s="5" t="n">
        <v>178610</v>
      </c>
    </row>
    <row r="20" spans="1:3">
      <c r="A20" s="4" t="s">
        <v>40</v>
      </c>
      <c r="B20" s="5" t="n">
        <v>25730</v>
      </c>
      <c r="C20" s="5" t="n">
        <v>2910</v>
      </c>
    </row>
    <row r="21" spans="1:3">
      <c r="A21" s="4" t="s">
        <v>49</v>
      </c>
      <c r="B21" s="5" t="n">
        <v>30410</v>
      </c>
      <c r="C21" s="5" t="n">
        <v>19570</v>
      </c>
    </row>
    <row r="22" spans="1:3">
      <c r="A22" s="4" t="s">
        <v>50</v>
      </c>
      <c r="B22" s="5" t="n">
        <v>581310</v>
      </c>
      <c r="C22" s="5" t="n">
        <v>329580</v>
      </c>
    </row>
    <row r="23" spans="1:3">
      <c r="A23" s="4" t="s">
        <v>51</v>
      </c>
      <c r="B23" s="5" t="n">
        <v>0</v>
      </c>
      <c r="C23" s="5" t="n">
        <v>0</v>
      </c>
    </row>
    <row r="24" spans="1:3">
      <c r="A24" s="4" t="s">
        <v>52</v>
      </c>
      <c r="B24" s="5" t="n">
        <v>0</v>
      </c>
      <c r="C24" s="5" t="n">
        <v>0</v>
      </c>
    </row>
    <row r="25" spans="1:3">
      <c r="A25" s="4" t="s">
        <v>53</v>
      </c>
      <c r="B25" s="5" t="n">
        <v>210</v>
      </c>
      <c r="C25" s="5" t="n">
        <v>180</v>
      </c>
    </row>
    <row r="26" spans="1:3">
      <c r="A26" s="4" t="s">
        <v>54</v>
      </c>
      <c r="B26" s="5" t="n">
        <v>54800</v>
      </c>
      <c r="C26" s="5" t="n">
        <v>1260</v>
      </c>
    </row>
    <row r="27" spans="1:3">
      <c r="A27" s="4" t="s">
        <v>55</v>
      </c>
      <c r="B27" s="5" t="n">
        <v>-14310</v>
      </c>
      <c r="C27" s="5" t="n">
        <v>-1910</v>
      </c>
    </row>
    <row r="28" spans="1:3">
      <c r="A28" s="4" t="s">
        <v>56</v>
      </c>
      <c r="B28" s="5" t="n">
        <v>-8340</v>
      </c>
      <c r="C28" s="5" t="n">
        <v>2470</v>
      </c>
    </row>
    <row r="29" spans="1:3">
      <c r="A29" s="4" t="s">
        <v>57</v>
      </c>
      <c r="B29" s="5" t="n">
        <v>32360</v>
      </c>
      <c r="C29" s="5" t="n">
        <v>2000</v>
      </c>
    </row>
    <row r="30" spans="1:3">
      <c r="A30" s="4" t="s">
        <v>58</v>
      </c>
      <c r="B30" s="5" t="n">
        <v>-300</v>
      </c>
      <c r="C30" s="5" t="n">
        <v>0</v>
      </c>
    </row>
    <row r="31" spans="1:3">
      <c r="A31" s="4" t="s">
        <v>57</v>
      </c>
      <c r="B31" s="5" t="n">
        <v>32060</v>
      </c>
      <c r="C31" s="5" t="n">
        <v>2000</v>
      </c>
    </row>
    <row r="32" spans="1:3">
      <c r="A32" s="4" t="s">
        <v>59</v>
      </c>
      <c r="B32" s="7" t="n">
        <v>613370</v>
      </c>
      <c r="C32" s="7" t="n">
        <v>331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71</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71</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5</v>
      </c>
      <c r="B1" s="2" t="s">
        <v>1</v>
      </c>
    </row>
    <row r="2" spans="1:3">
      <c r="B2" s="2" t="s">
        <v>2</v>
      </c>
      <c r="C2" s="2" t="s">
        <v>71</v>
      </c>
    </row>
    <row r="3" spans="1:3">
      <c r="A3" s="3" t="s">
        <v>170</v>
      </c>
    </row>
    <row r="4" spans="1:3">
      <c r="A4" s="4" t="s">
        <v>226</v>
      </c>
      <c r="C4" s="4" t="s">
        <v>227</v>
      </c>
    </row>
    <row r="5" spans="1:3">
      <c r="A5" s="4" t="s">
        <v>228</v>
      </c>
      <c r="C5" s="4" t="s">
        <v>229</v>
      </c>
    </row>
    <row r="6" spans="1:3">
      <c r="A6" s="4" t="s">
        <v>230</v>
      </c>
      <c r="C6" s="4" t="s">
        <v>231</v>
      </c>
    </row>
    <row r="7" spans="1:3">
      <c r="A7" s="4" t="s">
        <v>232</v>
      </c>
      <c r="C7" s="4" t="s">
        <v>233</v>
      </c>
    </row>
    <row r="8" spans="1:3">
      <c r="A8" s="4" t="s">
        <v>234</v>
      </c>
      <c r="C8" s="4" t="s">
        <v>235</v>
      </c>
    </row>
    <row r="9" spans="1:3">
      <c r="A9" s="4" t="s">
        <v>34</v>
      </c>
      <c r="C9" s="4" t="s">
        <v>236</v>
      </c>
    </row>
    <row r="10" spans="1:3">
      <c r="A10" s="4" t="s">
        <v>237</v>
      </c>
      <c r="C10" s="4" t="s">
        <v>238</v>
      </c>
    </row>
    <row r="11" spans="1:3">
      <c r="A11" s="4" t="s">
        <v>239</v>
      </c>
      <c r="C11" s="4" t="s">
        <v>240</v>
      </c>
    </row>
    <row r="12" spans="1:3">
      <c r="A12" s="4" t="s">
        <v>241</v>
      </c>
      <c r="C12" s="4" t="s">
        <v>242</v>
      </c>
    </row>
    <row r="13" spans="1:3">
      <c r="A13" s="4" t="s">
        <v>243</v>
      </c>
      <c r="C13" s="4" t="s">
        <v>244</v>
      </c>
    </row>
    <row r="14" spans="1:3">
      <c r="A14" s="4" t="s">
        <v>245</v>
      </c>
      <c r="C14" s="4" t="s">
        <v>246</v>
      </c>
    </row>
    <row r="15" spans="1:3">
      <c r="A15" s="4" t="s">
        <v>247</v>
      </c>
      <c r="C15" s="4" t="s">
        <v>248</v>
      </c>
    </row>
    <row r="16" spans="1:3">
      <c r="A16" s="4" t="s">
        <v>249</v>
      </c>
      <c r="C16" s="4" t="s">
        <v>250</v>
      </c>
    </row>
    <row r="17" spans="1:3">
      <c r="A17" s="4" t="s">
        <v>251</v>
      </c>
      <c r="C17" s="4" t="s">
        <v>252</v>
      </c>
    </row>
    <row r="18" spans="1:3">
      <c r="A18" s="4" t="s">
        <v>253</v>
      </c>
      <c r="C18" s="4" t="s">
        <v>254</v>
      </c>
    </row>
    <row r="19" spans="1:3">
      <c r="A19" s="4" t="s">
        <v>255</v>
      </c>
      <c r="C19" s="4" t="s">
        <v>256</v>
      </c>
    </row>
    <row r="20" spans="1:3">
      <c r="A20" s="4" t="s">
        <v>212</v>
      </c>
      <c r="C20" s="4" t="s">
        <v>257</v>
      </c>
    </row>
    <row r="21" spans="1:3">
      <c r="A21" s="4" t="s">
        <v>258</v>
      </c>
      <c r="C21" s="4" t="s">
        <v>259</v>
      </c>
    </row>
    <row r="22" spans="1:3">
      <c r="A22" s="4" t="s">
        <v>260</v>
      </c>
      <c r="C22" s="4" t="s">
        <v>261</v>
      </c>
    </row>
    <row r="23" spans="1:3">
      <c r="A23" s="4" t="s">
        <v>262</v>
      </c>
      <c r="C23" s="4" t="s">
        <v>263</v>
      </c>
    </row>
    <row r="24" spans="1:3">
      <c r="A24" s="4" t="s">
        <v>264</v>
      </c>
      <c r="B24" s="4" t="s">
        <v>265</v>
      </c>
    </row>
    <row r="25" spans="1:3">
      <c r="A25" s="4" t="s">
        <v>202</v>
      </c>
      <c r="C25" s="4" t="s">
        <v>266</v>
      </c>
    </row>
    <row r="26" spans="1:3">
      <c r="A26" s="4" t="s">
        <v>267</v>
      </c>
      <c r="C26" s="4" t="s">
        <v>268</v>
      </c>
    </row>
    <row r="27" spans="1:3">
      <c r="A27" s="4" t="s">
        <v>207</v>
      </c>
      <c r="C27" s="4" t="s">
        <v>2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7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v>
      </c>
      <c r="B1" s="2" t="s">
        <v>2</v>
      </c>
      <c r="C1" s="2" t="s">
        <v>30</v>
      </c>
    </row>
    <row r="2" spans="1:3">
      <c r="A2" s="3" t="s">
        <v>61</v>
      </c>
    </row>
    <row r="3" spans="1:3">
      <c r="A3" s="4" t="s">
        <v>62</v>
      </c>
      <c r="B3" s="8" t="n">
        <v>0.01</v>
      </c>
      <c r="C3" s="8" t="n">
        <v>0.01</v>
      </c>
    </row>
    <row r="4" spans="1:3">
      <c r="A4" s="4" t="s">
        <v>63</v>
      </c>
      <c r="B4" s="5" t="n">
        <v>100000000</v>
      </c>
      <c r="C4" s="5" t="n">
        <v>10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400000000</v>
      </c>
      <c r="C8" s="5" t="n">
        <v>400000000</v>
      </c>
    </row>
    <row r="9" spans="1:3">
      <c r="A9" s="4" t="s">
        <v>68</v>
      </c>
      <c r="B9" s="5" t="n">
        <v>20899959</v>
      </c>
      <c r="C9" s="5" t="n">
        <v>18131865</v>
      </c>
    </row>
    <row r="10" spans="1:3">
      <c r="A10" s="4" t="s">
        <v>69</v>
      </c>
      <c r="B10" s="5" t="n">
        <v>20899959</v>
      </c>
      <c r="C10" s="5" t="n">
        <v>181318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80</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85</v>
      </c>
    </row>
    <row r="4" spans="1:2">
      <c r="A4" s="4" t="s">
        <v>23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8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71</v>
      </c>
    </row>
    <row r="3" spans="1:2">
      <c r="A3" s="3" t="s">
        <v>19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71</v>
      </c>
    </row>
    <row r="3" spans="1:2">
      <c r="A3" s="3" t="s">
        <v>19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71</v>
      </c>
    </row>
    <row r="3" spans="1:2">
      <c r="A3" s="3" t="s">
        <v>197</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09</v>
      </c>
      <c r="B1" s="2" t="s">
        <v>1</v>
      </c>
    </row>
    <row r="2" spans="1:3">
      <c r="B2" s="2" t="s">
        <v>2</v>
      </c>
      <c r="C2" s="2" t="s">
        <v>71</v>
      </c>
    </row>
    <row r="3" spans="1:3">
      <c r="A3" s="3" t="s">
        <v>200</v>
      </c>
    </row>
    <row r="4" spans="1:3">
      <c r="A4" s="4" t="s">
        <v>310</v>
      </c>
      <c r="B4" s="4" t="s">
        <v>311</v>
      </c>
    </row>
    <row r="5" spans="1:3">
      <c r="A5" s="4" t="s">
        <v>312</v>
      </c>
      <c r="C5" s="4" t="s">
        <v>313</v>
      </c>
    </row>
    <row r="6" spans="1:3">
      <c r="A6" s="4" t="s">
        <v>314</v>
      </c>
      <c r="C6" s="4" t="s">
        <v>3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2</v>
      </c>
    </row>
    <row r="3" spans="1:2">
      <c r="A3" s="3" t="s">
        <v>206</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649200</v>
      </c>
      <c r="C4" s="7" t="n">
        <v>575510</v>
      </c>
      <c r="D4" s="7" t="n">
        <v>611780</v>
      </c>
    </row>
    <row r="5" spans="1:4">
      <c r="A5" s="4" t="s">
        <v>74</v>
      </c>
      <c r="B5" s="5" t="n">
        <v>-488850</v>
      </c>
      <c r="C5" s="5" t="n">
        <v>-432470</v>
      </c>
      <c r="D5" s="5" t="n">
        <v>-463690</v>
      </c>
    </row>
    <row r="6" spans="1:4">
      <c r="A6" s="4" t="s">
        <v>75</v>
      </c>
      <c r="B6" s="5" t="n">
        <v>160350</v>
      </c>
      <c r="C6" s="5" t="n">
        <v>143040</v>
      </c>
      <c r="D6" s="5" t="n">
        <v>148090</v>
      </c>
    </row>
    <row r="7" spans="1:4">
      <c r="A7" s="4" t="s">
        <v>76</v>
      </c>
      <c r="B7" s="5" t="n">
        <v>-145150</v>
      </c>
      <c r="C7" s="5" t="n">
        <v>-121350</v>
      </c>
      <c r="D7" s="5" t="n">
        <v>-122890</v>
      </c>
    </row>
    <row r="8" spans="1:4">
      <c r="A8" s="4" t="s">
        <v>77</v>
      </c>
      <c r="B8" s="5" t="n">
        <v>-540</v>
      </c>
      <c r="C8" s="5" t="n">
        <v>-2120</v>
      </c>
      <c r="D8" s="5" t="n">
        <v>-740</v>
      </c>
    </row>
    <row r="9" spans="1:4">
      <c r="A9" s="4" t="s">
        <v>78</v>
      </c>
      <c r="B9" s="5" t="n">
        <v>-8360</v>
      </c>
      <c r="C9" s="5" t="n">
        <v>0</v>
      </c>
      <c r="D9" s="5" t="n">
        <v>0</v>
      </c>
    </row>
    <row r="10" spans="1:4">
      <c r="A10" s="4" t="s">
        <v>79</v>
      </c>
      <c r="B10" s="5" t="n">
        <v>6300</v>
      </c>
      <c r="C10" s="5" t="n">
        <v>19570</v>
      </c>
      <c r="D10" s="5" t="n">
        <v>24460</v>
      </c>
    </row>
    <row r="11" spans="1:4">
      <c r="A11" s="3" t="s">
        <v>80</v>
      </c>
    </row>
    <row r="12" spans="1:4">
      <c r="A12" s="4" t="s">
        <v>81</v>
      </c>
      <c r="B12" s="5" t="n">
        <v>-20080</v>
      </c>
      <c r="C12" s="5" t="n">
        <v>-8810</v>
      </c>
      <c r="D12" s="5" t="n">
        <v>-720</v>
      </c>
    </row>
    <row r="13" spans="1:4">
      <c r="A13" s="4" t="s">
        <v>82</v>
      </c>
      <c r="B13" s="5" t="n">
        <v>-2610</v>
      </c>
      <c r="C13" s="5" t="n">
        <v>-3740</v>
      </c>
      <c r="D13" s="5" t="n">
        <v>-3150</v>
      </c>
    </row>
    <row r="14" spans="1:4">
      <c r="A14" s="4" t="s">
        <v>82</v>
      </c>
      <c r="B14" s="5" t="n">
        <v>-22690</v>
      </c>
      <c r="C14" s="5" t="n">
        <v>-12550</v>
      </c>
      <c r="D14" s="5" t="n">
        <v>-3870</v>
      </c>
    </row>
    <row r="15" spans="1:4">
      <c r="A15" s="4" t="s">
        <v>83</v>
      </c>
      <c r="B15" s="5" t="n">
        <v>-16390</v>
      </c>
      <c r="C15" s="5" t="n">
        <v>7020</v>
      </c>
      <c r="D15" s="5" t="n">
        <v>20590</v>
      </c>
    </row>
    <row r="16" spans="1:4">
      <c r="A16" s="4" t="s">
        <v>84</v>
      </c>
      <c r="B16" s="5" t="n">
        <v>3730</v>
      </c>
      <c r="C16" s="5" t="n">
        <v>1280</v>
      </c>
      <c r="D16" s="5" t="n">
        <v>-5240</v>
      </c>
    </row>
    <row r="17" spans="1:4">
      <c r="A17" s="4" t="s">
        <v>85</v>
      </c>
      <c r="B17" s="5" t="n">
        <v>-12660</v>
      </c>
      <c r="C17" s="5" t="n">
        <v>8300</v>
      </c>
      <c r="D17" s="5" t="n">
        <v>15350</v>
      </c>
    </row>
    <row r="18" spans="1:4">
      <c r="A18" s="4" t="s">
        <v>86</v>
      </c>
      <c r="B18" s="5" t="n">
        <v>-300</v>
      </c>
      <c r="C18" s="5" t="n">
        <v>0</v>
      </c>
      <c r="D18" s="5" t="n">
        <v>0</v>
      </c>
    </row>
    <row r="19" spans="1:4">
      <c r="A19" s="4" t="s">
        <v>87</v>
      </c>
      <c r="B19" s="7" t="n">
        <v>-12360</v>
      </c>
      <c r="C19" s="7" t="n">
        <v>8300</v>
      </c>
      <c r="D19" s="7" t="n">
        <v>15350</v>
      </c>
    </row>
    <row r="20" spans="1:4">
      <c r="A20" s="3" t="s">
        <v>88</v>
      </c>
    </row>
    <row r="21" spans="1:4">
      <c r="A21" s="4" t="s">
        <v>89</v>
      </c>
      <c r="B21" s="8" t="n">
        <v>-0.66</v>
      </c>
      <c r="C21" s="8" t="n">
        <v>0.46</v>
      </c>
      <c r="D21" s="8" t="n">
        <v>0.85</v>
      </c>
    </row>
    <row r="22" spans="1:4">
      <c r="A22" s="4" t="s">
        <v>90</v>
      </c>
      <c r="B22" s="8" t="n">
        <v>-0.66</v>
      </c>
      <c r="C22" s="8" t="n">
        <v>0.46</v>
      </c>
      <c r="D22" s="8" t="n">
        <v>0.85</v>
      </c>
    </row>
    <row r="23" spans="1:4">
      <c r="A23" s="3" t="s">
        <v>91</v>
      </c>
    </row>
    <row r="24" spans="1:4">
      <c r="A24" s="4" t="s">
        <v>92</v>
      </c>
      <c r="B24" s="5" t="n">
        <v>18775500</v>
      </c>
      <c r="C24" s="5" t="n">
        <v>18064491</v>
      </c>
      <c r="D24" s="5" t="n">
        <v>18062027</v>
      </c>
    </row>
    <row r="25" spans="1:4">
      <c r="A25" s="4" t="s">
        <v>93</v>
      </c>
      <c r="B25" s="5" t="n">
        <v>18775500</v>
      </c>
      <c r="C25" s="5" t="n">
        <v>18160852</v>
      </c>
      <c r="D25" s="5" t="n">
        <v>181134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1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16</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345</v>
      </c>
      <c r="B1" s="2" t="s">
        <v>346</v>
      </c>
      <c r="C1" s="2" t="s">
        <v>347</v>
      </c>
      <c r="D1" s="2" t="s">
        <v>348</v>
      </c>
      <c r="E1" s="2" t="s">
        <v>349</v>
      </c>
      <c r="F1" s="2" t="s">
        <v>350</v>
      </c>
    </row>
    <row r="2" spans="1:6">
      <c r="A2" s="3" t="s">
        <v>164</v>
      </c>
    </row>
    <row r="3" spans="1:6">
      <c r="A3" s="4" t="s">
        <v>351</v>
      </c>
      <c r="B3" s="4" t="s">
        <v>352</v>
      </c>
    </row>
    <row r="4" spans="1:6">
      <c r="A4" s="4" t="s">
        <v>353</v>
      </c>
      <c r="F4" s="9" t="n">
        <v>2.5</v>
      </c>
    </row>
    <row r="5" spans="1:6">
      <c r="A5" s="4" t="s">
        <v>131</v>
      </c>
      <c r="B5" s="7" t="n">
        <v>214500</v>
      </c>
      <c r="C5" s="7" t="n">
        <v>0</v>
      </c>
      <c r="D5" s="7" t="n">
        <v>214500</v>
      </c>
      <c r="E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47</v>
      </c>
    </row>
    <row r="2" spans="1:2">
      <c r="A2" s="4" t="s">
        <v>147</v>
      </c>
    </row>
    <row r="3" spans="1:2">
      <c r="A3" s="3" t="s">
        <v>355</v>
      </c>
    </row>
    <row r="4" spans="1:2">
      <c r="A4" s="4" t="s">
        <v>356</v>
      </c>
      <c r="B4" s="7" t="n">
        <v>-40</v>
      </c>
    </row>
    <row r="5" spans="1:2">
      <c r="A5" s="4" t="s">
        <v>357</v>
      </c>
    </row>
    <row r="6" spans="1:2">
      <c r="A6" s="3" t="s">
        <v>355</v>
      </c>
    </row>
    <row r="7" spans="1:2">
      <c r="A7" s="4" t="s">
        <v>356</v>
      </c>
      <c r="B7" s="7" t="n">
        <v>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170</v>
      </c>
    </row>
    <row r="3" spans="1:3">
      <c r="A3" s="4" t="s">
        <v>359</v>
      </c>
      <c r="B3" s="6" t="n">
        <v>3.8</v>
      </c>
      <c r="C3" s="7"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47</v>
      </c>
    </row>
    <row r="2" spans="1:2">
      <c r="A2" s="3" t="s">
        <v>170</v>
      </c>
    </row>
    <row r="3" spans="1:2">
      <c r="A3" s="4" t="s">
        <v>361</v>
      </c>
      <c r="B3" s="6" t="n">
        <v>20.7</v>
      </c>
    </row>
    <row r="4" spans="1:2">
      <c r="A4" s="4" t="s">
        <v>362</v>
      </c>
      <c r="B4" s="7"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67</v>
      </c>
    </row>
    <row r="12" spans="1:2">
      <c r="A12" s="4" t="s">
        <v>371</v>
      </c>
    </row>
    <row r="13" spans="1:2">
      <c r="A13" s="3" t="s">
        <v>365</v>
      </c>
    </row>
    <row r="14" spans="1:2">
      <c r="A14" s="4" t="s">
        <v>372</v>
      </c>
      <c r="B14" s="4" t="s">
        <v>373</v>
      </c>
    </row>
    <row r="15" spans="1:2">
      <c r="A15" s="4" t="s">
        <v>374</v>
      </c>
    </row>
    <row r="16" spans="1:2">
      <c r="A16" s="3" t="s">
        <v>365</v>
      </c>
    </row>
    <row r="17" spans="1:2">
      <c r="A17" s="4" t="s">
        <v>372</v>
      </c>
      <c r="B17" s="4" t="s">
        <v>367</v>
      </c>
    </row>
    <row r="18" spans="1:2">
      <c r="A18" s="4" t="s">
        <v>375</v>
      </c>
    </row>
    <row r="19" spans="1:2">
      <c r="A19" s="3" t="s">
        <v>365</v>
      </c>
    </row>
    <row r="20" spans="1:2">
      <c r="A20" s="4" t="s">
        <v>366</v>
      </c>
      <c r="B20" s="4" t="s">
        <v>376</v>
      </c>
    </row>
    <row r="21" spans="1:2">
      <c r="A21" s="4" t="s">
        <v>377</v>
      </c>
    </row>
    <row r="22" spans="1:2">
      <c r="A22" s="3" t="s">
        <v>365</v>
      </c>
    </row>
    <row r="23" spans="1:2">
      <c r="A23" s="4" t="s">
        <v>366</v>
      </c>
      <c r="B23" s="4" t="s">
        <v>376</v>
      </c>
    </row>
    <row r="24" spans="1:2">
      <c r="A24" s="4" t="s">
        <v>378</v>
      </c>
    </row>
    <row r="25" spans="1:2">
      <c r="A25" s="3" t="s">
        <v>365</v>
      </c>
    </row>
    <row r="26" spans="1:2">
      <c r="A26" s="4" t="s">
        <v>366</v>
      </c>
      <c r="B26" s="4" t="s">
        <v>379</v>
      </c>
    </row>
    <row r="27" spans="1:2">
      <c r="A27" s="4" t="s">
        <v>380</v>
      </c>
    </row>
    <row r="28" spans="1:2">
      <c r="A28" s="3" t="s">
        <v>365</v>
      </c>
    </row>
    <row r="29" spans="1:2">
      <c r="A29" s="4" t="s">
        <v>372</v>
      </c>
      <c r="B29" s="4" t="s">
        <v>381</v>
      </c>
    </row>
    <row r="30" spans="1:2">
      <c r="A30" s="4" t="s">
        <v>382</v>
      </c>
    </row>
    <row r="31" spans="1:2">
      <c r="A31" s="3" t="s">
        <v>365</v>
      </c>
    </row>
    <row r="32" spans="1:2">
      <c r="A32" s="4" t="s">
        <v>372</v>
      </c>
      <c r="B32"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383</v>
      </c>
      <c r="B1" s="2" t="s">
        <v>384</v>
      </c>
      <c r="C1" s="2" t="s">
        <v>1</v>
      </c>
    </row>
    <row r="2" spans="1:3">
      <c r="B2" s="2" t="s">
        <v>385</v>
      </c>
      <c r="C2" s="2" t="s">
        <v>386</v>
      </c>
    </row>
    <row r="3" spans="1:3">
      <c r="A3" s="3" t="s">
        <v>387</v>
      </c>
    </row>
    <row r="4" spans="1:3">
      <c r="A4" s="4" t="s">
        <v>388</v>
      </c>
      <c r="C4" s="5" t="n">
        <v>3</v>
      </c>
    </row>
    <row r="5" spans="1:3">
      <c r="A5" s="4" t="s">
        <v>389</v>
      </c>
      <c r="B5" s="5" t="n">
        <v>2</v>
      </c>
      <c r="C5" s="5" t="n">
        <v>3</v>
      </c>
    </row>
    <row r="6" spans="1:3">
      <c r="A6" s="4" t="s">
        <v>390</v>
      </c>
      <c r="C6"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4</v>
      </c>
    </row>
    <row r="2" spans="1:3">
      <c r="A2" s="4" t="s">
        <v>392</v>
      </c>
    </row>
    <row r="3" spans="1:3">
      <c r="A3" s="3" t="s">
        <v>393</v>
      </c>
    </row>
    <row r="4" spans="1:3">
      <c r="A4" s="4" t="s">
        <v>394</v>
      </c>
      <c r="B4" s="7" t="n">
        <v>750000</v>
      </c>
      <c r="C4" s="7" t="n">
        <v>1000000</v>
      </c>
    </row>
    <row r="5" spans="1:3">
      <c r="A5" s="4" t="s">
        <v>395</v>
      </c>
    </row>
    <row r="6" spans="1:3">
      <c r="A6" s="3" t="s">
        <v>393</v>
      </c>
    </row>
    <row r="7" spans="1:3">
      <c r="A7" s="4" t="s">
        <v>394</v>
      </c>
      <c r="C7" s="7"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v>
      </c>
      <c r="B1" s="2" t="s">
        <v>1</v>
      </c>
    </row>
    <row r="2" spans="1:4">
      <c r="B2" s="2" t="s">
        <v>2</v>
      </c>
      <c r="C2" s="2" t="s">
        <v>30</v>
      </c>
      <c r="D2" s="2" t="s">
        <v>71</v>
      </c>
    </row>
    <row r="3" spans="1:4">
      <c r="A3" s="3" t="s">
        <v>95</v>
      </c>
    </row>
    <row r="4" spans="1:4">
      <c r="A4" s="4" t="s">
        <v>85</v>
      </c>
      <c r="B4" s="7" t="n">
        <v>-12660</v>
      </c>
      <c r="C4" s="7" t="n">
        <v>8300</v>
      </c>
      <c r="D4" s="7" t="n">
        <v>15350</v>
      </c>
    </row>
    <row r="5" spans="1:4">
      <c r="A5" s="3" t="s">
        <v>96</v>
      </c>
    </row>
    <row r="6" spans="1:4">
      <c r="A6" s="4" t="s">
        <v>97</v>
      </c>
      <c r="B6" s="5" t="n">
        <v>-10590</v>
      </c>
      <c r="C6" s="5" t="n">
        <v>-9510</v>
      </c>
      <c r="D6" s="5" t="n">
        <v>-7240</v>
      </c>
    </row>
    <row r="7" spans="1:4">
      <c r="A7" s="4" t="s">
        <v>98</v>
      </c>
      <c r="B7" s="5" t="n">
        <v>-220</v>
      </c>
      <c r="C7" s="5" t="n">
        <v>-640</v>
      </c>
      <c r="D7" s="5" t="n">
        <v>-70</v>
      </c>
    </row>
    <row r="8" spans="1:4">
      <c r="A8" s="4" t="s">
        <v>99</v>
      </c>
      <c r="B8" s="5" t="n">
        <v>-10810</v>
      </c>
      <c r="C8" s="5" t="n">
        <v>-10150</v>
      </c>
      <c r="D8" s="5" t="n">
        <v>-7310</v>
      </c>
    </row>
    <row r="9" spans="1:4">
      <c r="A9" s="4" t="s">
        <v>100</v>
      </c>
      <c r="B9" s="5" t="n">
        <v>-23470</v>
      </c>
      <c r="C9" s="5" t="n">
        <v>-1850</v>
      </c>
      <c r="D9" s="5" t="n">
        <v>8040</v>
      </c>
    </row>
    <row r="10" spans="1:4">
      <c r="A10" s="4" t="s">
        <v>86</v>
      </c>
      <c r="B10" s="5" t="n">
        <v>-300</v>
      </c>
      <c r="C10" s="5" t="n">
        <v>0</v>
      </c>
      <c r="D10" s="5" t="n">
        <v>0</v>
      </c>
    </row>
    <row r="11" spans="1:4">
      <c r="A11" s="4" t="s">
        <v>101</v>
      </c>
      <c r="B11" s="5" t="n">
        <v>-23170</v>
      </c>
      <c r="C11" s="5" t="n">
        <v>-1850</v>
      </c>
      <c r="D11" s="5" t="n">
        <v>8040</v>
      </c>
    </row>
    <row r="12" spans="1:4">
      <c r="A12" s="4" t="s">
        <v>102</v>
      </c>
      <c r="B12" s="7" t="n">
        <v>-12360</v>
      </c>
      <c r="C12" s="7" t="n">
        <v>8300</v>
      </c>
      <c r="D12" s="7" t="n">
        <v>153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0</v>
      </c>
      <c r="D2" s="2" t="s">
        <v>71</v>
      </c>
    </row>
    <row r="3" spans="1:4">
      <c r="A3" s="4" t="s">
        <v>397</v>
      </c>
    </row>
    <row r="4" spans="1:4">
      <c r="A4" s="3" t="s">
        <v>398</v>
      </c>
    </row>
    <row r="5" spans="1:4">
      <c r="A5" s="4" t="s">
        <v>399</v>
      </c>
      <c r="B5" s="6" t="n">
        <v>4.1</v>
      </c>
      <c r="C5" s="6" t="n">
        <v>0.7</v>
      </c>
      <c r="D5" s="6" t="n">
        <v>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0</v>
      </c>
      <c r="D2" s="2" t="s">
        <v>71</v>
      </c>
    </row>
    <row r="3" spans="1:4">
      <c r="A3" s="4" t="s">
        <v>401</v>
      </c>
    </row>
    <row r="4" spans="1:4">
      <c r="A4" s="3" t="s">
        <v>402</v>
      </c>
    </row>
    <row r="5" spans="1:4">
      <c r="A5" s="4" t="s">
        <v>403</v>
      </c>
      <c r="B5" s="7" t="n">
        <v>6</v>
      </c>
      <c r="C5" s="6" t="n">
        <v>4.3</v>
      </c>
      <c r="D5" s="6" t="n">
        <v>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1</v>
      </c>
    </row>
    <row r="3" spans="1:4">
      <c r="A3" s="4" t="s">
        <v>401</v>
      </c>
    </row>
    <row r="4" spans="1:4">
      <c r="A4" s="3" t="s">
        <v>405</v>
      </c>
    </row>
    <row r="5" spans="1:4">
      <c r="A5" s="4" t="s">
        <v>406</v>
      </c>
      <c r="B5" s="6" t="n">
        <v>6.1</v>
      </c>
      <c r="C5" s="6" t="n">
        <v>7.8</v>
      </c>
      <c r="D5" s="6" t="n">
        <v>8.8000000000000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71</v>
      </c>
    </row>
    <row r="3" spans="1:4">
      <c r="A3" s="4" t="s">
        <v>408</v>
      </c>
    </row>
    <row r="4" spans="1:4">
      <c r="A4" s="3" t="s">
        <v>409</v>
      </c>
    </row>
    <row r="5" spans="1:4">
      <c r="A5" s="4" t="s">
        <v>410</v>
      </c>
      <c r="B5" s="6" t="n">
        <v>0.5</v>
      </c>
      <c r="C5" s="6" t="n">
        <v>1.4</v>
      </c>
      <c r="D5" s="6"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1</v>
      </c>
      <c r="B1" s="2" t="s">
        <v>412</v>
      </c>
      <c r="C1" s="2" t="s">
        <v>1</v>
      </c>
    </row>
    <row r="2" spans="1:5">
      <c r="B2" s="2" t="s">
        <v>4</v>
      </c>
      <c r="C2" s="2" t="s">
        <v>2</v>
      </c>
      <c r="D2" s="2" t="s">
        <v>30</v>
      </c>
      <c r="E2" s="2" t="s">
        <v>71</v>
      </c>
    </row>
    <row r="3" spans="1:5">
      <c r="A3" s="3" t="s">
        <v>413</v>
      </c>
    </row>
    <row r="4" spans="1:5">
      <c r="A4" s="4" t="s">
        <v>68</v>
      </c>
      <c r="B4" s="5" t="n">
        <v>18062027</v>
      </c>
      <c r="C4" s="5" t="n">
        <v>20899959</v>
      </c>
      <c r="D4" s="5" t="n">
        <v>18131865</v>
      </c>
    </row>
    <row r="5" spans="1:5">
      <c r="A5" s="4" t="s">
        <v>92</v>
      </c>
      <c r="B5" s="5" t="n">
        <v>18062027</v>
      </c>
      <c r="C5" s="5" t="n">
        <v>18775500</v>
      </c>
      <c r="D5" s="5" t="n">
        <v>18064491</v>
      </c>
      <c r="E5" s="5" t="n">
        <v>1806202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414</v>
      </c>
      <c r="B1" s="2" t="s">
        <v>415</v>
      </c>
      <c r="C1" s="2" t="s">
        <v>347</v>
      </c>
    </row>
    <row r="2" spans="1:3">
      <c r="A2" s="3" t="s">
        <v>416</v>
      </c>
    </row>
    <row r="3" spans="1:3">
      <c r="A3" s="4" t="s">
        <v>417</v>
      </c>
      <c r="B3" s="4" t="s">
        <v>352</v>
      </c>
    </row>
    <row r="4" spans="1:3">
      <c r="A4" s="4" t="s">
        <v>418</v>
      </c>
      <c r="B4" s="7" t="n">
        <v>141540</v>
      </c>
    </row>
    <row r="5" spans="1:3">
      <c r="A5" s="4" t="s">
        <v>419</v>
      </c>
      <c r="B5" s="5" t="n">
        <v>91580</v>
      </c>
    </row>
    <row r="6" spans="1:3">
      <c r="A6" s="4" t="s">
        <v>156</v>
      </c>
      <c r="B6" s="7" t="n">
        <v>49900</v>
      </c>
    </row>
    <row r="7" spans="1:3">
      <c r="A7" s="4" t="s">
        <v>420</v>
      </c>
      <c r="B7" s="8" t="n">
        <v>19.87</v>
      </c>
    </row>
    <row r="8" spans="1:3">
      <c r="A8" s="4" t="s">
        <v>421</v>
      </c>
      <c r="C8" s="7" t="n">
        <v>10300</v>
      </c>
    </row>
    <row r="9" spans="1:3">
      <c r="A9" s="4" t="s">
        <v>422</v>
      </c>
      <c r="B9" s="5" t="n">
        <v>11</v>
      </c>
    </row>
    <row r="10" spans="1:3">
      <c r="A10" s="4" t="s">
        <v>423</v>
      </c>
      <c r="B10" s="5" t="n">
        <v>1700</v>
      </c>
    </row>
    <row r="11" spans="1:3">
      <c r="A11" s="4" t="s">
        <v>144</v>
      </c>
    </row>
    <row r="12" spans="1:3">
      <c r="A12" s="3" t="s">
        <v>416</v>
      </c>
    </row>
    <row r="13" spans="1:3">
      <c r="A13" s="4" t="s">
        <v>156</v>
      </c>
      <c r="B13" s="7" t="n">
        <v>49960</v>
      </c>
    </row>
    <row r="14" spans="1:3">
      <c r="A14" s="4" t="s">
        <v>424</v>
      </c>
      <c r="B14" s="5" t="n">
        <v>2704310</v>
      </c>
    </row>
    <row r="15" spans="1:3">
      <c r="A15" s="4" t="s">
        <v>425</v>
      </c>
      <c r="B15" s="8" t="n">
        <v>18.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26</v>
      </c>
      <c r="B1" s="2" t="s">
        <v>427</v>
      </c>
      <c r="C1" s="2" t="s">
        <v>2</v>
      </c>
      <c r="D1" s="2" t="s">
        <v>30</v>
      </c>
      <c r="E1" s="2" t="s">
        <v>71</v>
      </c>
    </row>
    <row r="2" spans="1:5">
      <c r="A2" s="3" t="s">
        <v>428</v>
      </c>
    </row>
    <row r="3" spans="1:5">
      <c r="A3" s="4" t="s">
        <v>38</v>
      </c>
      <c r="C3" s="7" t="n">
        <v>120190</v>
      </c>
      <c r="D3" s="7" t="n">
        <v>4410</v>
      </c>
      <c r="E3" s="7" t="n">
        <v>6580</v>
      </c>
    </row>
    <row r="4" spans="1:5">
      <c r="A4" s="4" t="s">
        <v>429</v>
      </c>
    </row>
    <row r="5" spans="1:5">
      <c r="A5" s="3" t="s">
        <v>416</v>
      </c>
    </row>
    <row r="6" spans="1:5">
      <c r="A6" s="4" t="s">
        <v>419</v>
      </c>
      <c r="B6" s="7" t="n">
        <v>91580</v>
      </c>
    </row>
    <row r="7" spans="1:5">
      <c r="A7" s="4" t="s">
        <v>156</v>
      </c>
      <c r="B7" s="5" t="n">
        <v>49900</v>
      </c>
    </row>
    <row r="8" spans="1:5">
      <c r="A8" s="4" t="s">
        <v>418</v>
      </c>
      <c r="B8" s="5" t="n">
        <v>141540</v>
      </c>
    </row>
    <row r="9" spans="1:5">
      <c r="A9" s="3" t="s">
        <v>428</v>
      </c>
    </row>
    <row r="10" spans="1:5">
      <c r="A10" s="4" t="s">
        <v>33</v>
      </c>
      <c r="B10" s="5" t="n">
        <v>19700</v>
      </c>
    </row>
    <row r="11" spans="1:5">
      <c r="A11" s="4" t="s">
        <v>34</v>
      </c>
      <c r="B11" s="5" t="n">
        <v>43290</v>
      </c>
    </row>
    <row r="12" spans="1:5">
      <c r="A12" s="4" t="s">
        <v>39</v>
      </c>
      <c r="B12" s="5" t="n">
        <v>47780</v>
      </c>
    </row>
    <row r="13" spans="1:5">
      <c r="A13" s="4" t="s">
        <v>35</v>
      </c>
      <c r="B13" s="5" t="n">
        <v>1740</v>
      </c>
    </row>
    <row r="14" spans="1:5">
      <c r="A14" s="4" t="s">
        <v>37</v>
      </c>
      <c r="B14" s="5" t="n">
        <v>47480</v>
      </c>
    </row>
    <row r="15" spans="1:5">
      <c r="A15" s="4" t="s">
        <v>45</v>
      </c>
      <c r="B15" s="5" t="n">
        <v>-54150</v>
      </c>
    </row>
    <row r="16" spans="1:5">
      <c r="A16" s="4" t="s">
        <v>48</v>
      </c>
      <c r="B16" s="5" t="n">
        <v>-59140</v>
      </c>
    </row>
    <row r="17" spans="1:5">
      <c r="A17" s="4" t="s">
        <v>49</v>
      </c>
      <c r="B17" s="5" t="n">
        <v>-31210</v>
      </c>
    </row>
    <row r="18" spans="1:5">
      <c r="A18" s="4" t="s">
        <v>430</v>
      </c>
      <c r="B18" s="5" t="n">
        <v>15490</v>
      </c>
    </row>
    <row r="19" spans="1:5">
      <c r="A19" s="4" t="s">
        <v>38</v>
      </c>
      <c r="B19" s="5" t="n">
        <v>126050</v>
      </c>
    </row>
    <row r="20" spans="1:5">
      <c r="A20" s="4" t="s">
        <v>431</v>
      </c>
      <c r="B20" s="5" t="n">
        <v>141540</v>
      </c>
    </row>
    <row r="21" spans="1:5">
      <c r="A21" s="4" t="s">
        <v>432</v>
      </c>
    </row>
    <row r="22" spans="1:5">
      <c r="A22" s="3" t="s">
        <v>416</v>
      </c>
    </row>
    <row r="23" spans="1:5">
      <c r="A23" s="4" t="s">
        <v>156</v>
      </c>
      <c r="B23" s="5" t="n">
        <v>49960</v>
      </c>
    </row>
    <row r="24" spans="1:5">
      <c r="A24" s="4" t="s">
        <v>433</v>
      </c>
    </row>
    <row r="25" spans="1:5">
      <c r="A25" s="3" t="s">
        <v>428</v>
      </c>
    </row>
    <row r="26" spans="1:5">
      <c r="A26" s="4" t="s">
        <v>39</v>
      </c>
      <c r="B26" s="7" t="n">
        <v>33600</v>
      </c>
    </row>
    <row r="27" spans="1:5">
      <c r="A27" s="4" t="s">
        <v>366</v>
      </c>
      <c r="B27" s="4" t="s">
        <v>434</v>
      </c>
    </row>
    <row r="28" spans="1:5">
      <c r="A28" s="4" t="s">
        <v>435</v>
      </c>
    </row>
    <row r="29" spans="1:5">
      <c r="A29" s="3" t="s">
        <v>428</v>
      </c>
    </row>
    <row r="30" spans="1:5">
      <c r="A30" s="4" t="s">
        <v>39</v>
      </c>
      <c r="B30" s="7" t="n">
        <v>3400</v>
      </c>
    </row>
    <row r="31" spans="1:5">
      <c r="A31" s="4" t="s">
        <v>366</v>
      </c>
      <c r="B31" s="4" t="s">
        <v>373</v>
      </c>
    </row>
    <row r="32" spans="1:5">
      <c r="A32" s="4" t="s">
        <v>436</v>
      </c>
    </row>
    <row r="33" spans="1:5">
      <c r="A33" s="3" t="s">
        <v>428</v>
      </c>
    </row>
    <row r="34" spans="1:5">
      <c r="A34" s="4" t="s">
        <v>39</v>
      </c>
      <c r="B34" s="7" t="n">
        <v>10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438</v>
      </c>
      <c r="J1" s="2" t="s">
        <v>1</v>
      </c>
    </row>
    <row r="2" spans="1:12">
      <c r="B2" s="2" t="s">
        <v>2</v>
      </c>
      <c r="C2" s="2" t="s">
        <v>439</v>
      </c>
      <c r="D2" s="2" t="s">
        <v>4</v>
      </c>
      <c r="E2" s="2" t="s">
        <v>440</v>
      </c>
      <c r="F2" s="2" t="s">
        <v>30</v>
      </c>
      <c r="G2" s="2" t="s">
        <v>441</v>
      </c>
      <c r="H2" s="2" t="s">
        <v>442</v>
      </c>
      <c r="I2" s="2" t="s">
        <v>443</v>
      </c>
      <c r="J2" s="2" t="s">
        <v>2</v>
      </c>
      <c r="K2" s="2" t="s">
        <v>30</v>
      </c>
      <c r="L2" s="2" t="s">
        <v>71</v>
      </c>
    </row>
    <row r="3" spans="1:12">
      <c r="A3" s="3" t="s">
        <v>173</v>
      </c>
    </row>
    <row r="4" spans="1:12">
      <c r="A4" s="4" t="s">
        <v>73</v>
      </c>
      <c r="J4" s="7" t="n">
        <v>811330</v>
      </c>
      <c r="K4" s="7" t="n">
        <v>787930</v>
      </c>
    </row>
    <row r="5" spans="1:12">
      <c r="A5" s="4" t="s">
        <v>444</v>
      </c>
      <c r="J5" s="7" t="n">
        <v>-12780</v>
      </c>
      <c r="K5" s="7" t="n">
        <v>-18350</v>
      </c>
    </row>
    <row r="6" spans="1:12">
      <c r="A6" s="4" t="s">
        <v>445</v>
      </c>
      <c r="J6" s="8" t="n">
        <v>-0.61</v>
      </c>
      <c r="K6" s="8" t="n">
        <v>-0.88</v>
      </c>
    </row>
    <row r="7" spans="1:12">
      <c r="A7" s="4" t="s">
        <v>446</v>
      </c>
      <c r="J7" s="8" t="n">
        <v>-0.61</v>
      </c>
      <c r="K7" s="8" t="n">
        <v>-0.88</v>
      </c>
    </row>
    <row r="8" spans="1:12">
      <c r="A8" s="3" t="s">
        <v>416</v>
      </c>
    </row>
    <row r="9" spans="1:12">
      <c r="A9" s="4" t="s">
        <v>152</v>
      </c>
      <c r="B9" s="7" t="n">
        <v>-22250</v>
      </c>
      <c r="C9" s="7" t="n">
        <v>370</v>
      </c>
      <c r="D9" s="7" t="n">
        <v>7330</v>
      </c>
      <c r="E9" s="7" t="n">
        <v>2190</v>
      </c>
      <c r="F9" s="7" t="n">
        <v>-1730</v>
      </c>
      <c r="G9" s="7" t="n">
        <v>6350</v>
      </c>
      <c r="H9" s="7" t="n">
        <v>2200</v>
      </c>
      <c r="I9" s="7" t="n">
        <v>1480</v>
      </c>
      <c r="J9" s="7" t="n">
        <v>-12360</v>
      </c>
      <c r="K9" s="7" t="n">
        <v>8300</v>
      </c>
      <c r="L9" s="7" t="n">
        <v>15350</v>
      </c>
    </row>
    <row r="10" spans="1:12">
      <c r="A10" s="4" t="s">
        <v>429</v>
      </c>
    </row>
    <row r="11" spans="1:12">
      <c r="A11" s="3" t="s">
        <v>416</v>
      </c>
    </row>
    <row r="12" spans="1:12">
      <c r="A12" s="4" t="s">
        <v>447</v>
      </c>
      <c r="J12" s="5" t="n">
        <v>54500</v>
      </c>
    </row>
    <row r="13" spans="1:12">
      <c r="A13" s="4" t="s">
        <v>152</v>
      </c>
      <c r="J13" s="5" t="n">
        <v>-9600</v>
      </c>
    </row>
    <row r="14" spans="1:12">
      <c r="A14" s="4" t="s">
        <v>448</v>
      </c>
      <c r="B14" s="5" t="n">
        <v>6700</v>
      </c>
      <c r="J14" s="5" t="n">
        <v>6700</v>
      </c>
    </row>
    <row r="15" spans="1:12">
      <c r="A15" s="4" t="s">
        <v>449</v>
      </c>
      <c r="B15" s="5" t="n">
        <v>1400</v>
      </c>
      <c r="F15" s="5" t="n">
        <v>2000</v>
      </c>
      <c r="J15" s="5" t="n">
        <v>1400</v>
      </c>
      <c r="K15" s="5" t="n">
        <v>2000</v>
      </c>
    </row>
    <row r="16" spans="1:12">
      <c r="A16" s="4" t="s">
        <v>450</v>
      </c>
      <c r="B16" s="5" t="n">
        <v>1400</v>
      </c>
      <c r="F16" s="5" t="n">
        <v>1500</v>
      </c>
      <c r="J16" s="5" t="n">
        <v>1400</v>
      </c>
      <c r="K16" s="5" t="n">
        <v>1500</v>
      </c>
    </row>
    <row r="17" spans="1:12">
      <c r="A17" s="4" t="s">
        <v>451</v>
      </c>
      <c r="B17" s="5" t="n">
        <v>500</v>
      </c>
      <c r="F17" s="5" t="n">
        <v>600</v>
      </c>
      <c r="J17" s="5" t="n">
        <v>500</v>
      </c>
      <c r="K17" s="5" t="n">
        <v>600</v>
      </c>
    </row>
    <row r="18" spans="1:12">
      <c r="A18" s="4" t="s">
        <v>421</v>
      </c>
      <c r="B18" s="5" t="n">
        <v>10300</v>
      </c>
      <c r="J18" s="5" t="n">
        <v>10300</v>
      </c>
    </row>
    <row r="19" spans="1:12">
      <c r="A19" s="4" t="s">
        <v>452</v>
      </c>
    </row>
    <row r="20" spans="1:12">
      <c r="A20" s="3" t="s">
        <v>416</v>
      </c>
    </row>
    <row r="21" spans="1:12">
      <c r="A21" s="4" t="s">
        <v>453</v>
      </c>
      <c r="B21" s="7" t="n">
        <v>8100</v>
      </c>
      <c r="F21" s="7" t="n">
        <v>10700</v>
      </c>
      <c r="J21" s="7" t="n">
        <v>8100</v>
      </c>
      <c r="K21" s="7" t="n">
        <v>107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4</v>
      </c>
      <c r="B1" s="2" t="s">
        <v>438</v>
      </c>
      <c r="D1" s="2" t="s">
        <v>1</v>
      </c>
    </row>
    <row r="2" spans="1:5">
      <c r="B2" s="2" t="s">
        <v>455</v>
      </c>
      <c r="C2" s="2" t="s">
        <v>456</v>
      </c>
      <c r="D2" s="2" t="s">
        <v>347</v>
      </c>
      <c r="E2" s="2" t="s">
        <v>348</v>
      </c>
    </row>
    <row r="3" spans="1:5">
      <c r="A3" s="4" t="s">
        <v>397</v>
      </c>
    </row>
    <row r="4" spans="1:5">
      <c r="A4" s="3" t="s">
        <v>457</v>
      </c>
    </row>
    <row r="5" spans="1:5">
      <c r="A5" s="4" t="s">
        <v>458</v>
      </c>
      <c r="B5" s="6" t="n">
        <v>1.9</v>
      </c>
    </row>
    <row r="6" spans="1:5">
      <c r="A6" s="4" t="s">
        <v>401</v>
      </c>
    </row>
    <row r="7" spans="1:5">
      <c r="A7" s="3" t="s">
        <v>457</v>
      </c>
    </row>
    <row r="8" spans="1:5">
      <c r="A8" s="4" t="s">
        <v>458</v>
      </c>
      <c r="B8" s="9" t="n">
        <v>0.7</v>
      </c>
    </row>
    <row r="9" spans="1:5">
      <c r="A9" s="4" t="s">
        <v>459</v>
      </c>
    </row>
    <row r="10" spans="1:5">
      <c r="A10" s="3" t="s">
        <v>457</v>
      </c>
    </row>
    <row r="11" spans="1:5">
      <c r="A11" s="4" t="s">
        <v>460</v>
      </c>
      <c r="B11" s="6" t="n">
        <v>2.6</v>
      </c>
      <c r="D11" s="6" t="n">
        <v>0.7</v>
      </c>
    </row>
    <row r="12" spans="1:5">
      <c r="A12" s="4" t="s">
        <v>461</v>
      </c>
    </row>
    <row r="13" spans="1:5">
      <c r="A13" s="3" t="s">
        <v>457</v>
      </c>
    </row>
    <row r="14" spans="1:5">
      <c r="A14" s="4" t="s">
        <v>462</v>
      </c>
      <c r="D14" s="9" t="n">
        <v>0.3</v>
      </c>
      <c r="E14" s="6" t="n">
        <v>0.1</v>
      </c>
    </row>
    <row r="15" spans="1:5">
      <c r="A15" s="4" t="s">
        <v>463</v>
      </c>
    </row>
    <row r="16" spans="1:5">
      <c r="A16" s="3" t="s">
        <v>457</v>
      </c>
    </row>
    <row r="17" spans="1:5">
      <c r="A17" s="4" t="s">
        <v>464</v>
      </c>
      <c r="D17" s="6" t="n">
        <v>0.2</v>
      </c>
    </row>
    <row r="18" spans="1:5">
      <c r="A18" s="4" t="s">
        <v>465</v>
      </c>
    </row>
    <row r="19" spans="1:5">
      <c r="A19" s="3" t="s">
        <v>457</v>
      </c>
    </row>
    <row r="20" spans="1:5">
      <c r="A20" s="4" t="s">
        <v>464</v>
      </c>
      <c r="E20" s="6" t="n">
        <v>0.5</v>
      </c>
    </row>
    <row r="21" spans="1:5">
      <c r="A21" s="4" t="s">
        <v>466</v>
      </c>
    </row>
    <row r="22" spans="1:5">
      <c r="A22" s="3" t="s">
        <v>457</v>
      </c>
    </row>
    <row r="23" spans="1:5">
      <c r="A23" s="4" t="s">
        <v>467</v>
      </c>
      <c r="C23" s="5" t="n">
        <v>214</v>
      </c>
    </row>
    <row r="24" spans="1:5">
      <c r="A24" s="4" t="s">
        <v>464</v>
      </c>
      <c r="C24" s="6" t="n">
        <v>0.9</v>
      </c>
    </row>
    <row r="25" spans="1:5">
      <c r="A25" s="4" t="s">
        <v>468</v>
      </c>
    </row>
    <row r="26" spans="1:5">
      <c r="A26" s="3" t="s">
        <v>457</v>
      </c>
    </row>
    <row r="27" spans="1:5">
      <c r="A27" s="4" t="s">
        <v>464</v>
      </c>
      <c r="C27" s="9" t="n">
        <v>0.8</v>
      </c>
    </row>
    <row r="28" spans="1:5">
      <c r="A28" s="4" t="s">
        <v>469</v>
      </c>
    </row>
    <row r="29" spans="1:5">
      <c r="A29" s="3" t="s">
        <v>457</v>
      </c>
    </row>
    <row r="30" spans="1:5">
      <c r="A30" s="4" t="s">
        <v>464</v>
      </c>
      <c r="C30" s="6" t="n">
        <v>0.1</v>
      </c>
    </row>
    <row r="31" spans="1:5">
      <c r="A31" s="4" t="s">
        <v>470</v>
      </c>
    </row>
    <row r="32" spans="1:5">
      <c r="A32" s="3" t="s">
        <v>457</v>
      </c>
    </row>
    <row r="33" spans="1:5">
      <c r="A33" s="4" t="s">
        <v>467</v>
      </c>
      <c r="C33" s="5" t="n">
        <v>47</v>
      </c>
    </row>
    <row r="34" spans="1:5">
      <c r="A34" s="4" t="s">
        <v>464</v>
      </c>
      <c r="C34" s="6" t="n">
        <v>0.9</v>
      </c>
    </row>
    <row r="35" spans="1:5">
      <c r="A35" s="4" t="s">
        <v>471</v>
      </c>
    </row>
    <row r="36" spans="1:5">
      <c r="A36" s="3" t="s">
        <v>457</v>
      </c>
    </row>
    <row r="37" spans="1:5">
      <c r="A37" s="4" t="s">
        <v>464</v>
      </c>
      <c r="C37" s="9" t="n">
        <v>0.7</v>
      </c>
    </row>
    <row r="38" spans="1:5">
      <c r="A38" s="4" t="s">
        <v>472</v>
      </c>
    </row>
    <row r="39" spans="1:5">
      <c r="A39" s="3" t="s">
        <v>457</v>
      </c>
    </row>
    <row r="40" spans="1:5">
      <c r="A40" s="4" t="s">
        <v>464</v>
      </c>
      <c r="C40" s="6" t="n">
        <v>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7" t="n">
        <v>4410</v>
      </c>
      <c r="C4" s="7" t="n">
        <v>6580</v>
      </c>
    </row>
    <row r="5" spans="1:3">
      <c r="A5" s="4" t="s">
        <v>476</v>
      </c>
      <c r="B5" s="5" t="n">
        <v>126050</v>
      </c>
    </row>
    <row r="6" spans="1:3">
      <c r="A6" s="4" t="s">
        <v>97</v>
      </c>
      <c r="B6" s="5" t="n">
        <v>-10270</v>
      </c>
      <c r="C6" s="5" t="n">
        <v>-2170</v>
      </c>
    </row>
    <row r="7" spans="1:3">
      <c r="A7" s="4" t="s">
        <v>477</v>
      </c>
      <c r="B7" s="5" t="n">
        <v>120190</v>
      </c>
      <c r="C7" s="5" t="n">
        <v>4410</v>
      </c>
    </row>
    <row r="8" spans="1:3">
      <c r="A8" s="4" t="s">
        <v>478</v>
      </c>
    </row>
    <row r="9" spans="1:3">
      <c r="A9" s="3" t="s">
        <v>474</v>
      </c>
    </row>
    <row r="10" spans="1:3">
      <c r="A10" s="4" t="s">
        <v>475</v>
      </c>
      <c r="B10" s="5" t="n">
        <v>4410</v>
      </c>
      <c r="C10" s="5" t="n">
        <v>6580</v>
      </c>
    </row>
    <row r="11" spans="1:3">
      <c r="A11" s="4" t="s">
        <v>476</v>
      </c>
      <c r="B11" s="5" t="n">
        <v>0</v>
      </c>
    </row>
    <row r="12" spans="1:3">
      <c r="A12" s="4" t="s">
        <v>97</v>
      </c>
      <c r="B12" s="5" t="n">
        <v>960</v>
      </c>
      <c r="C12" s="5" t="n">
        <v>-2170</v>
      </c>
    </row>
    <row r="13" spans="1:3">
      <c r="A13" s="4" t="s">
        <v>477</v>
      </c>
      <c r="B13" s="5" t="n">
        <v>5370</v>
      </c>
      <c r="C13" s="5" t="n">
        <v>4410</v>
      </c>
    </row>
    <row r="14" spans="1:3">
      <c r="A14" s="4" t="s">
        <v>479</v>
      </c>
    </row>
    <row r="15" spans="1:3">
      <c r="A15" s="3" t="s">
        <v>474</v>
      </c>
    </row>
    <row r="16" spans="1:3">
      <c r="A16" s="4" t="s">
        <v>475</v>
      </c>
      <c r="B16" s="5" t="n">
        <v>0</v>
      </c>
      <c r="C16" s="5" t="n">
        <v>0</v>
      </c>
    </row>
    <row r="17" spans="1:3">
      <c r="A17" s="4" t="s">
        <v>476</v>
      </c>
      <c r="B17" s="5" t="n">
        <v>0</v>
      </c>
    </row>
    <row r="18" spans="1:3">
      <c r="A18" s="4" t="s">
        <v>97</v>
      </c>
      <c r="B18" s="5" t="n">
        <v>0</v>
      </c>
      <c r="C18" s="5" t="n">
        <v>0</v>
      </c>
    </row>
    <row r="19" spans="1:3">
      <c r="A19" s="4" t="s">
        <v>477</v>
      </c>
      <c r="B19" s="5" t="n">
        <v>0</v>
      </c>
      <c r="C19" s="5" t="n">
        <v>0</v>
      </c>
    </row>
    <row r="20" spans="1:3">
      <c r="A20" s="4" t="s">
        <v>480</v>
      </c>
    </row>
    <row r="21" spans="1:3">
      <c r="A21" s="3" t="s">
        <v>474</v>
      </c>
    </row>
    <row r="22" spans="1:3">
      <c r="A22" s="4" t="s">
        <v>475</v>
      </c>
      <c r="B22" s="5" t="n">
        <v>0</v>
      </c>
      <c r="C22" s="5" t="n">
        <v>0</v>
      </c>
    </row>
    <row r="23" spans="1:3">
      <c r="A23" s="4" t="s">
        <v>476</v>
      </c>
      <c r="B23" s="5" t="n">
        <v>126050</v>
      </c>
    </row>
    <row r="24" spans="1:3">
      <c r="A24" s="4" t="s">
        <v>97</v>
      </c>
      <c r="B24" s="5" t="n">
        <v>-11230</v>
      </c>
      <c r="C24" s="5" t="n">
        <v>0</v>
      </c>
    </row>
    <row r="25" spans="1:3">
      <c r="A25" s="4" t="s">
        <v>477</v>
      </c>
      <c r="B25" s="7" t="n">
        <v>11482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1</v>
      </c>
    </row>
    <row r="3" spans="1:4">
      <c r="A3" s="3" t="s">
        <v>104</v>
      </c>
    </row>
    <row r="4" spans="1:4">
      <c r="A4" s="4" t="s">
        <v>85</v>
      </c>
      <c r="B4" s="7" t="n">
        <v>-12660</v>
      </c>
      <c r="C4" s="7" t="n">
        <v>8300</v>
      </c>
      <c r="D4" s="7" t="n">
        <v>15350</v>
      </c>
    </row>
    <row r="5" spans="1:4">
      <c r="A5" s="3" t="s">
        <v>105</v>
      </c>
    </row>
    <row r="6" spans="1:4">
      <c r="A6" s="4" t="s">
        <v>106</v>
      </c>
      <c r="B6" s="5" t="n">
        <v>540</v>
      </c>
      <c r="C6" s="5" t="n">
        <v>2120</v>
      </c>
      <c r="D6" s="5" t="n">
        <v>740</v>
      </c>
    </row>
    <row r="7" spans="1:4">
      <c r="A7" s="4" t="s">
        <v>78</v>
      </c>
      <c r="B7" s="5" t="n">
        <v>8360</v>
      </c>
      <c r="C7" s="5" t="n">
        <v>0</v>
      </c>
      <c r="D7" s="5" t="n">
        <v>0</v>
      </c>
    </row>
    <row r="8" spans="1:4">
      <c r="A8" s="4" t="s">
        <v>107</v>
      </c>
      <c r="B8" s="5" t="n">
        <v>10260</v>
      </c>
      <c r="C8" s="5" t="n">
        <v>9740</v>
      </c>
      <c r="D8" s="5" t="n">
        <v>11380</v>
      </c>
    </row>
    <row r="9" spans="1:4">
      <c r="A9" s="4" t="s">
        <v>108</v>
      </c>
      <c r="B9" s="5" t="n">
        <v>7960</v>
      </c>
      <c r="C9" s="5" t="n">
        <v>7340</v>
      </c>
      <c r="D9" s="5" t="n">
        <v>7550</v>
      </c>
    </row>
    <row r="10" spans="1:4">
      <c r="A10" s="4" t="s">
        <v>109</v>
      </c>
      <c r="B10" s="5" t="n">
        <v>2090</v>
      </c>
      <c r="C10" s="5" t="n">
        <v>830</v>
      </c>
      <c r="D10" s="5" t="n">
        <v>0</v>
      </c>
    </row>
    <row r="11" spans="1:4">
      <c r="A11" s="4" t="s">
        <v>40</v>
      </c>
      <c r="B11" s="5" t="n">
        <v>-8430</v>
      </c>
      <c r="C11" s="5" t="n">
        <v>-4920</v>
      </c>
      <c r="D11" s="5" t="n">
        <v>-2720</v>
      </c>
    </row>
    <row r="12" spans="1:4">
      <c r="A12" s="4" t="s">
        <v>110</v>
      </c>
      <c r="B12" s="5" t="n">
        <v>3860</v>
      </c>
      <c r="C12" s="5" t="n">
        <v>2530</v>
      </c>
      <c r="D12" s="5" t="n">
        <v>2660</v>
      </c>
    </row>
    <row r="13" spans="1:4">
      <c r="A13" s="4" t="s">
        <v>111</v>
      </c>
      <c r="B13" s="5" t="n">
        <v>6680</v>
      </c>
      <c r="C13" s="5" t="n">
        <v>0</v>
      </c>
      <c r="D13" s="5" t="n">
        <v>0</v>
      </c>
    </row>
    <row r="14" spans="1:4">
      <c r="A14" s="4" t="s">
        <v>112</v>
      </c>
      <c r="B14" s="5" t="n">
        <v>4740</v>
      </c>
      <c r="C14" s="5" t="n">
        <v>-5460</v>
      </c>
      <c r="D14" s="5" t="n">
        <v>-3940</v>
      </c>
    </row>
    <row r="15" spans="1:4">
      <c r="A15" s="4" t="s">
        <v>113</v>
      </c>
      <c r="B15" s="5" t="n">
        <v>10650</v>
      </c>
      <c r="C15" s="5" t="n">
        <v>-30</v>
      </c>
      <c r="D15" s="5" t="n">
        <v>-210</v>
      </c>
    </row>
    <row r="16" spans="1:4">
      <c r="A16" s="4" t="s">
        <v>114</v>
      </c>
      <c r="B16" s="5" t="n">
        <v>-6300</v>
      </c>
      <c r="C16" s="5" t="n">
        <v>140</v>
      </c>
      <c r="D16" s="5" t="n">
        <v>1080</v>
      </c>
    </row>
    <row r="17" spans="1:4">
      <c r="A17" s="4" t="s">
        <v>115</v>
      </c>
      <c r="B17" s="5" t="n">
        <v>6300</v>
      </c>
      <c r="C17" s="5" t="n">
        <v>5870</v>
      </c>
      <c r="D17" s="5" t="n">
        <v>-4440</v>
      </c>
    </row>
    <row r="18" spans="1:4">
      <c r="A18" s="4" t="s">
        <v>116</v>
      </c>
      <c r="B18" s="5" t="n">
        <v>1360</v>
      </c>
      <c r="C18" s="5" t="n">
        <v>450</v>
      </c>
      <c r="D18" s="5" t="n">
        <v>560</v>
      </c>
    </row>
    <row r="19" spans="1:4">
      <c r="A19" s="4" t="s">
        <v>117</v>
      </c>
      <c r="B19" s="5" t="n">
        <v>35410</v>
      </c>
      <c r="C19" s="5" t="n">
        <v>26910</v>
      </c>
      <c r="D19" s="5" t="n">
        <v>28010</v>
      </c>
    </row>
    <row r="20" spans="1:4">
      <c r="A20" s="3" t="s">
        <v>118</v>
      </c>
    </row>
    <row r="21" spans="1:4">
      <c r="A21" s="4" t="s">
        <v>119</v>
      </c>
      <c r="B21" s="5" t="n">
        <v>-14540</v>
      </c>
      <c r="C21" s="5" t="n">
        <v>-8320</v>
      </c>
      <c r="D21" s="5" t="n">
        <v>-11440</v>
      </c>
    </row>
    <row r="22" spans="1:4">
      <c r="A22" s="4" t="s">
        <v>120</v>
      </c>
      <c r="B22" s="5" t="n">
        <v>-94370</v>
      </c>
      <c r="C22" s="5" t="n">
        <v>0</v>
      </c>
      <c r="D22" s="5" t="n">
        <v>0</v>
      </c>
    </row>
    <row r="23" spans="1:4">
      <c r="A23" s="4" t="s">
        <v>121</v>
      </c>
      <c r="B23" s="5" t="n">
        <v>470</v>
      </c>
      <c r="C23" s="5" t="n">
        <v>1510</v>
      </c>
      <c r="D23" s="5" t="n">
        <v>330</v>
      </c>
    </row>
    <row r="24" spans="1:4">
      <c r="A24" s="4" t="s">
        <v>122</v>
      </c>
      <c r="B24" s="5" t="n">
        <v>-108440</v>
      </c>
      <c r="C24" s="5" t="n">
        <v>-6810</v>
      </c>
      <c r="D24" s="5" t="n">
        <v>-11110</v>
      </c>
    </row>
    <row r="25" spans="1:4">
      <c r="A25" s="3" t="s">
        <v>123</v>
      </c>
    </row>
    <row r="26" spans="1:4">
      <c r="A26" s="4" t="s">
        <v>124</v>
      </c>
      <c r="B26" s="5" t="n">
        <v>41820</v>
      </c>
      <c r="C26" s="5" t="n">
        <v>119340</v>
      </c>
      <c r="D26" s="5" t="n">
        <v>175560</v>
      </c>
    </row>
    <row r="27" spans="1:4">
      <c r="A27" s="4" t="s">
        <v>125</v>
      </c>
      <c r="B27" s="5" t="n">
        <v>-40200</v>
      </c>
      <c r="C27" s="5" t="n">
        <v>-118890</v>
      </c>
      <c r="D27" s="5" t="n">
        <v>-175900</v>
      </c>
    </row>
    <row r="28" spans="1:4">
      <c r="A28" s="4" t="s">
        <v>126</v>
      </c>
      <c r="B28" s="5" t="n">
        <v>148180</v>
      </c>
      <c r="C28" s="5" t="n">
        <v>192820</v>
      </c>
      <c r="D28" s="5" t="n">
        <v>0</v>
      </c>
    </row>
    <row r="29" spans="1:4">
      <c r="A29" s="4" t="s">
        <v>127</v>
      </c>
      <c r="B29" s="5" t="n">
        <v>-10000</v>
      </c>
      <c r="C29" s="5" t="n">
        <v>-5000</v>
      </c>
      <c r="D29" s="5" t="n">
        <v>0</v>
      </c>
    </row>
    <row r="30" spans="1:4">
      <c r="A30" s="4" t="s">
        <v>128</v>
      </c>
      <c r="B30" s="5" t="n">
        <v>118430</v>
      </c>
      <c r="C30" s="5" t="n">
        <v>57120</v>
      </c>
      <c r="D30" s="5" t="n">
        <v>0</v>
      </c>
    </row>
    <row r="31" spans="1:4">
      <c r="A31" s="4" t="s">
        <v>129</v>
      </c>
      <c r="B31" s="5" t="n">
        <v>-118430</v>
      </c>
      <c r="C31" s="5" t="n">
        <v>-59430</v>
      </c>
      <c r="D31" s="5" t="n">
        <v>0</v>
      </c>
    </row>
    <row r="32" spans="1:4">
      <c r="A32" s="4" t="s">
        <v>130</v>
      </c>
      <c r="B32" s="5" t="n">
        <v>-39000</v>
      </c>
      <c r="C32" s="5" t="n">
        <v>0</v>
      </c>
      <c r="D32" s="5" t="n">
        <v>0</v>
      </c>
    </row>
    <row r="33" spans="1:4">
      <c r="A33" s="4" t="s">
        <v>131</v>
      </c>
      <c r="B33" s="5" t="n">
        <v>0</v>
      </c>
      <c r="C33" s="5" t="n">
        <v>-214500</v>
      </c>
      <c r="D33" s="5" t="n">
        <v>0</v>
      </c>
    </row>
    <row r="34" spans="1:4">
      <c r="A34" s="4" t="s">
        <v>132</v>
      </c>
      <c r="B34" s="5" t="n">
        <v>0</v>
      </c>
      <c r="C34" s="5" t="n">
        <v>27630</v>
      </c>
      <c r="D34" s="5" t="n">
        <v>-18720</v>
      </c>
    </row>
    <row r="35" spans="1:4">
      <c r="A35" s="4" t="s">
        <v>116</v>
      </c>
      <c r="B35" s="5" t="n">
        <v>-300</v>
      </c>
      <c r="C35" s="5" t="n">
        <v>0</v>
      </c>
      <c r="D35" s="5" t="n">
        <v>0</v>
      </c>
    </row>
    <row r="36" spans="1:4">
      <c r="A36" s="4" t="s">
        <v>133</v>
      </c>
      <c r="B36" s="5" t="n">
        <v>100500</v>
      </c>
      <c r="C36" s="5" t="n">
        <v>-910</v>
      </c>
      <c r="D36" s="5" t="n">
        <v>-19060</v>
      </c>
    </row>
    <row r="37" spans="1:4">
      <c r="A37" s="4" t="s">
        <v>134</v>
      </c>
      <c r="B37" s="5" t="n">
        <v>-750</v>
      </c>
      <c r="C37" s="5" t="n">
        <v>-1390</v>
      </c>
      <c r="D37" s="5" t="n">
        <v>0</v>
      </c>
    </row>
    <row r="38" spans="1:4">
      <c r="A38" s="4" t="s">
        <v>135</v>
      </c>
      <c r="B38" s="5" t="n">
        <v>26720</v>
      </c>
      <c r="C38" s="5" t="n">
        <v>17800</v>
      </c>
      <c r="D38" s="5" t="n">
        <v>-2160</v>
      </c>
    </row>
    <row r="39" spans="1:4">
      <c r="A39" s="4" t="s">
        <v>136</v>
      </c>
      <c r="B39" s="5" t="n">
        <v>23520</v>
      </c>
      <c r="C39" s="5" t="n">
        <v>5720</v>
      </c>
      <c r="D39" s="5" t="n">
        <v>7880</v>
      </c>
    </row>
    <row r="40" spans="1:4">
      <c r="A40" s="4" t="s">
        <v>137</v>
      </c>
      <c r="B40" s="5" t="n">
        <v>50240</v>
      </c>
      <c r="C40" s="5" t="n">
        <v>23520</v>
      </c>
      <c r="D40" s="5" t="n">
        <v>5720</v>
      </c>
    </row>
    <row r="41" spans="1:4">
      <c r="A41" s="3" t="s">
        <v>138</v>
      </c>
    </row>
    <row r="42" spans="1:4">
      <c r="A42" s="4" t="s">
        <v>139</v>
      </c>
      <c r="B42" s="5" t="n">
        <v>17330</v>
      </c>
      <c r="C42" s="5" t="n">
        <v>7870</v>
      </c>
      <c r="D42" s="5" t="n">
        <v>590</v>
      </c>
    </row>
    <row r="43" spans="1:4">
      <c r="A43" s="3" t="s">
        <v>140</v>
      </c>
    </row>
    <row r="44" spans="1:4">
      <c r="A44" s="4" t="s">
        <v>141</v>
      </c>
      <c r="B44" s="7" t="n">
        <v>49960</v>
      </c>
      <c r="C44" s="7" t="n">
        <v>0</v>
      </c>
      <c r="D4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1</v>
      </c>
      <c r="B1" s="2" t="s">
        <v>438</v>
      </c>
      <c r="D1" s="2" t="s">
        <v>1</v>
      </c>
    </row>
    <row r="2" spans="1:6">
      <c r="B2" s="2" t="s">
        <v>2</v>
      </c>
      <c r="C2" s="2" t="s">
        <v>4</v>
      </c>
      <c r="D2" s="2" t="s">
        <v>2</v>
      </c>
      <c r="E2" s="2" t="s">
        <v>30</v>
      </c>
      <c r="F2" s="2" t="s">
        <v>71</v>
      </c>
    </row>
    <row r="3" spans="1:6">
      <c r="A3" s="3" t="s">
        <v>482</v>
      </c>
    </row>
    <row r="4" spans="1:6">
      <c r="A4" s="4" t="s">
        <v>78</v>
      </c>
      <c r="D4" s="7" t="n">
        <v>8360</v>
      </c>
      <c r="E4" s="7" t="n">
        <v>0</v>
      </c>
      <c r="F4" s="7" t="n">
        <v>0</v>
      </c>
    </row>
    <row r="5" spans="1:6">
      <c r="A5" s="4" t="s">
        <v>108</v>
      </c>
      <c r="D5" s="5" t="n">
        <v>7960</v>
      </c>
      <c r="E5" s="5" t="n">
        <v>7340</v>
      </c>
      <c r="F5" s="7" t="n">
        <v>7550</v>
      </c>
    </row>
    <row r="6" spans="1:6">
      <c r="A6" s="4" t="s">
        <v>483</v>
      </c>
    </row>
    <row r="7" spans="1:6">
      <c r="A7" s="3" t="s">
        <v>482</v>
      </c>
    </row>
    <row r="8" spans="1:6">
      <c r="A8" s="4" t="s">
        <v>484</v>
      </c>
      <c r="B8" s="7" t="n">
        <v>150</v>
      </c>
      <c r="C8" s="7" t="n">
        <v>2400</v>
      </c>
      <c r="D8" s="5" t="n">
        <v>150</v>
      </c>
      <c r="E8" s="7" t="n">
        <v>0</v>
      </c>
    </row>
    <row r="9" spans="1:6">
      <c r="A9" s="4" t="s">
        <v>78</v>
      </c>
      <c r="C9" s="5" t="n">
        <v>2200</v>
      </c>
    </row>
    <row r="10" spans="1:6">
      <c r="A10" s="4" t="s">
        <v>485</v>
      </c>
      <c r="C10" s="7" t="n">
        <v>200</v>
      </c>
    </row>
    <row r="11" spans="1:6">
      <c r="A11" s="4" t="s">
        <v>486</v>
      </c>
      <c r="B11" s="5" t="n">
        <v>6900</v>
      </c>
      <c r="D11" s="7" t="n">
        <v>6900</v>
      </c>
    </row>
    <row r="12" spans="1:6">
      <c r="A12" s="4" t="s">
        <v>487</v>
      </c>
    </row>
    <row r="13" spans="1:6">
      <c r="A13" s="3" t="s">
        <v>482</v>
      </c>
    </row>
    <row r="14" spans="1:6">
      <c r="A14" s="4" t="s">
        <v>108</v>
      </c>
      <c r="B14" s="5" t="n">
        <v>3800</v>
      </c>
    </row>
    <row r="15" spans="1:6">
      <c r="A15" s="4" t="s">
        <v>488</v>
      </c>
    </row>
    <row r="16" spans="1:6">
      <c r="A16" s="3" t="s">
        <v>482</v>
      </c>
    </row>
    <row r="17" spans="1:6">
      <c r="A17" s="4" t="s">
        <v>108</v>
      </c>
      <c r="B17" s="7" t="n">
        <v>24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4</v>
      </c>
      <c r="D2" s="2" t="s">
        <v>30</v>
      </c>
    </row>
    <row r="3" spans="1:4">
      <c r="A3" s="3" t="s">
        <v>490</v>
      </c>
    </row>
    <row r="4" spans="1:4">
      <c r="A4" s="4" t="s">
        <v>491</v>
      </c>
      <c r="B4" s="7" t="n">
        <v>-127270</v>
      </c>
      <c r="D4" s="7" t="n">
        <v>-119120</v>
      </c>
    </row>
    <row r="5" spans="1:4">
      <c r="A5" s="4" t="s">
        <v>492</v>
      </c>
      <c r="B5" s="5" t="n">
        <v>213990</v>
      </c>
      <c r="D5" s="5" t="n">
        <v>175140</v>
      </c>
    </row>
    <row r="6" spans="1:4">
      <c r="A6" s="4" t="s">
        <v>493</v>
      </c>
    </row>
    <row r="7" spans="1:4">
      <c r="A7" s="3" t="s">
        <v>490</v>
      </c>
    </row>
    <row r="8" spans="1:4">
      <c r="A8" s="4" t="s">
        <v>484</v>
      </c>
      <c r="B8" s="5" t="n">
        <v>170690</v>
      </c>
      <c r="D8" s="5" t="n">
        <v>137930</v>
      </c>
    </row>
    <row r="9" spans="1:4">
      <c r="A9" s="4" t="s">
        <v>491</v>
      </c>
      <c r="B9" s="5" t="n">
        <v>-112560</v>
      </c>
      <c r="D9" s="5" t="n">
        <v>-105060</v>
      </c>
    </row>
    <row r="10" spans="1:4">
      <c r="A10" s="4" t="s">
        <v>483</v>
      </c>
    </row>
    <row r="11" spans="1:4">
      <c r="A11" s="3" t="s">
        <v>490</v>
      </c>
    </row>
    <row r="12" spans="1:4">
      <c r="A12" s="4" t="s">
        <v>484</v>
      </c>
      <c r="B12" s="5" t="n">
        <v>150</v>
      </c>
      <c r="C12" s="7" t="n">
        <v>2400</v>
      </c>
      <c r="D12" s="5" t="n">
        <v>0</v>
      </c>
    </row>
    <row r="13" spans="1:4">
      <c r="A13" s="4" t="s">
        <v>491</v>
      </c>
      <c r="B13" s="5" t="n">
        <v>-150</v>
      </c>
      <c r="D13" s="5" t="n">
        <v>0</v>
      </c>
    </row>
    <row r="14" spans="1:4">
      <c r="A14" s="4" t="s">
        <v>483</v>
      </c>
    </row>
    <row r="15" spans="1:4">
      <c r="A15" s="3" t="s">
        <v>490</v>
      </c>
    </row>
    <row r="16" spans="1:4">
      <c r="A16" s="4" t="s">
        <v>494</v>
      </c>
      <c r="B16" s="5" t="n">
        <v>24740</v>
      </c>
      <c r="D16" s="5" t="n">
        <v>22730</v>
      </c>
    </row>
    <row r="17" spans="1:4">
      <c r="A17" s="4" t="s">
        <v>495</v>
      </c>
    </row>
    <row r="18" spans="1:4">
      <c r="A18" s="3" t="s">
        <v>490</v>
      </c>
    </row>
    <row r="19" spans="1:4">
      <c r="A19" s="4" t="s">
        <v>484</v>
      </c>
      <c r="B19" s="5" t="n">
        <v>66000</v>
      </c>
      <c r="D19" s="5" t="n">
        <v>32550</v>
      </c>
    </row>
    <row r="20" spans="1:4">
      <c r="A20" s="4" t="s">
        <v>491</v>
      </c>
      <c r="B20" s="5" t="n">
        <v>-28440</v>
      </c>
      <c r="D20" s="5" t="n">
        <v>-26880</v>
      </c>
    </row>
    <row r="21" spans="1:4">
      <c r="A21" s="4" t="s">
        <v>496</v>
      </c>
    </row>
    <row r="22" spans="1:4">
      <c r="A22" s="3" t="s">
        <v>490</v>
      </c>
    </row>
    <row r="23" spans="1:4">
      <c r="A23" s="4" t="s">
        <v>484</v>
      </c>
      <c r="B23" s="5" t="n">
        <v>104690</v>
      </c>
      <c r="D23" s="5" t="n">
        <v>105380</v>
      </c>
    </row>
    <row r="24" spans="1:4">
      <c r="A24" s="4" t="s">
        <v>491</v>
      </c>
      <c r="B24" s="5" t="n">
        <v>-84120</v>
      </c>
      <c r="D24" s="5" t="n">
        <v>-78180</v>
      </c>
    </row>
    <row r="25" spans="1:4">
      <c r="A25" s="4" t="s">
        <v>497</v>
      </c>
    </row>
    <row r="26" spans="1:4">
      <c r="A26" s="3" t="s">
        <v>490</v>
      </c>
    </row>
    <row r="27" spans="1:4">
      <c r="A27" s="4" t="s">
        <v>484</v>
      </c>
      <c r="B27" s="5" t="n">
        <v>18410</v>
      </c>
      <c r="D27" s="5" t="n">
        <v>14480</v>
      </c>
    </row>
    <row r="28" spans="1:4">
      <c r="A28" s="4" t="s">
        <v>491</v>
      </c>
      <c r="B28" s="5" t="n">
        <v>-14560</v>
      </c>
      <c r="D28" s="5" t="n">
        <v>-14060</v>
      </c>
    </row>
    <row r="29" spans="1:4">
      <c r="A29" s="4" t="s">
        <v>498</v>
      </c>
    </row>
    <row r="30" spans="1:4">
      <c r="A30" s="3" t="s">
        <v>490</v>
      </c>
    </row>
    <row r="31" spans="1:4">
      <c r="A31" s="4" t="s">
        <v>484</v>
      </c>
      <c r="B31" s="5" t="n">
        <v>189250</v>
      </c>
      <c r="D31" s="5" t="n">
        <v>152410</v>
      </c>
    </row>
    <row r="32" spans="1:4">
      <c r="A32" s="4" t="s">
        <v>491</v>
      </c>
      <c r="B32" s="7" t="n">
        <v>-127270</v>
      </c>
      <c r="D32" s="7" t="n">
        <v>-119120</v>
      </c>
    </row>
    <row r="33" spans="1:4">
      <c r="A33" s="4" t="s">
        <v>364</v>
      </c>
    </row>
    <row r="34" spans="1:4">
      <c r="A34" s="3" t="s">
        <v>490</v>
      </c>
    </row>
    <row r="35" spans="1:4">
      <c r="A35" s="4" t="s">
        <v>366</v>
      </c>
      <c r="B35" s="4" t="s">
        <v>367</v>
      </c>
    </row>
    <row r="36" spans="1:4">
      <c r="A36" s="4" t="s">
        <v>368</v>
      </c>
    </row>
    <row r="37" spans="1:4">
      <c r="A37" s="3" t="s">
        <v>490</v>
      </c>
    </row>
    <row r="38" spans="1:4">
      <c r="A38" s="4" t="s">
        <v>366</v>
      </c>
      <c r="B38" s="4" t="s">
        <v>369</v>
      </c>
    </row>
    <row r="39" spans="1:4">
      <c r="A39" s="4" t="s">
        <v>370</v>
      </c>
    </row>
    <row r="40" spans="1:4">
      <c r="A40" s="3" t="s">
        <v>490</v>
      </c>
    </row>
    <row r="41" spans="1:4">
      <c r="A41" s="4" t="s">
        <v>366</v>
      </c>
      <c r="B41" s="4" t="s">
        <v>367</v>
      </c>
    </row>
    <row r="42" spans="1:4">
      <c r="A42" s="4" t="s">
        <v>499</v>
      </c>
    </row>
    <row r="43" spans="1:4">
      <c r="A43" s="3" t="s">
        <v>490</v>
      </c>
    </row>
    <row r="44" spans="1:4">
      <c r="A44" s="4" t="s">
        <v>366</v>
      </c>
      <c r="B44" s="4" t="s">
        <v>369</v>
      </c>
    </row>
    <row r="45" spans="1:4">
      <c r="A45" s="4" t="s">
        <v>500</v>
      </c>
    </row>
    <row r="46" spans="1:4">
      <c r="A46" s="3" t="s">
        <v>490</v>
      </c>
    </row>
    <row r="47" spans="1:4">
      <c r="A47" s="4" t="s">
        <v>366</v>
      </c>
      <c r="B47" s="4" t="s">
        <v>379</v>
      </c>
    </row>
    <row r="48" spans="1:4">
      <c r="A48" s="4" t="s">
        <v>501</v>
      </c>
    </row>
    <row r="49" spans="1:4">
      <c r="A49" s="3" t="s">
        <v>490</v>
      </c>
    </row>
    <row r="50" spans="1:4">
      <c r="A50" s="4" t="s">
        <v>366</v>
      </c>
      <c r="B50" s="4" t="s">
        <v>367</v>
      </c>
    </row>
    <row r="51" spans="1:4">
      <c r="A51" s="4" t="s">
        <v>375</v>
      </c>
    </row>
    <row r="52" spans="1:4">
      <c r="A52" s="3" t="s">
        <v>490</v>
      </c>
    </row>
    <row r="53" spans="1:4">
      <c r="A53" s="4" t="s">
        <v>366</v>
      </c>
      <c r="B53" s="4" t="s">
        <v>376</v>
      </c>
    </row>
    <row r="54" spans="1:4">
      <c r="A54" s="4" t="s">
        <v>377</v>
      </c>
    </row>
    <row r="55" spans="1:4">
      <c r="A55" s="3" t="s">
        <v>490</v>
      </c>
    </row>
    <row r="56" spans="1:4">
      <c r="A56" s="4" t="s">
        <v>366</v>
      </c>
      <c r="B56" s="4" t="s">
        <v>376</v>
      </c>
    </row>
    <row r="57" spans="1:4">
      <c r="A57" s="4" t="s">
        <v>378</v>
      </c>
    </row>
    <row r="58" spans="1:4">
      <c r="A58" s="3" t="s">
        <v>490</v>
      </c>
    </row>
    <row r="59" spans="1:4">
      <c r="A59" s="4" t="s">
        <v>366</v>
      </c>
      <c r="B59" s="4" t="s">
        <v>379</v>
      </c>
    </row>
    <row r="60" spans="1:4">
      <c r="A60" s="4" t="s">
        <v>502</v>
      </c>
    </row>
    <row r="61" spans="1:4">
      <c r="A61" s="3" t="s">
        <v>490</v>
      </c>
    </row>
    <row r="62" spans="1:4">
      <c r="A62" s="4" t="s">
        <v>366</v>
      </c>
      <c r="B62" s="4" t="s">
        <v>503</v>
      </c>
    </row>
    <row r="63" spans="1:4">
      <c r="A63" s="4" t="s">
        <v>504</v>
      </c>
    </row>
    <row r="64" spans="1:4">
      <c r="A64" s="3" t="s">
        <v>490</v>
      </c>
    </row>
    <row r="65" spans="1:4">
      <c r="A65" s="4" t="s">
        <v>366</v>
      </c>
      <c r="B65" s="4" t="s">
        <v>505</v>
      </c>
    </row>
    <row r="66" spans="1:4">
      <c r="A66" s="4" t="s">
        <v>506</v>
      </c>
    </row>
    <row r="67" spans="1:4">
      <c r="A67" s="3" t="s">
        <v>490</v>
      </c>
    </row>
    <row r="68" spans="1:4">
      <c r="A68" s="4" t="s">
        <v>366</v>
      </c>
      <c r="B68" s="4" t="s">
        <v>376</v>
      </c>
    </row>
    <row r="69" spans="1:4">
      <c r="A69" s="4" t="s">
        <v>507</v>
      </c>
    </row>
    <row r="70" spans="1:4">
      <c r="A70" s="3" t="s">
        <v>490</v>
      </c>
    </row>
    <row r="71" spans="1:4">
      <c r="A71" s="4" t="s">
        <v>366</v>
      </c>
      <c r="B71" s="4" t="s">
        <v>3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71</v>
      </c>
    </row>
    <row r="3" spans="1:4">
      <c r="A3" s="3" t="s">
        <v>509</v>
      </c>
    </row>
    <row r="4" spans="1:4">
      <c r="A4" s="4" t="s">
        <v>108</v>
      </c>
      <c r="B4" s="7" t="n">
        <v>7960</v>
      </c>
      <c r="C4" s="7" t="n">
        <v>7340</v>
      </c>
      <c r="D4" s="7" t="n">
        <v>7550</v>
      </c>
    </row>
    <row r="5" spans="1:4">
      <c r="A5" s="4" t="s">
        <v>510</v>
      </c>
    </row>
    <row r="6" spans="1:4">
      <c r="A6" s="3" t="s">
        <v>509</v>
      </c>
    </row>
    <row r="7" spans="1:4">
      <c r="A7" s="4" t="s">
        <v>108</v>
      </c>
      <c r="B7" s="5" t="n">
        <v>7960</v>
      </c>
      <c r="C7" s="5" t="n">
        <v>7340</v>
      </c>
      <c r="D7" s="5" t="n">
        <v>7550</v>
      </c>
    </row>
    <row r="8" spans="1:4">
      <c r="A8" s="4" t="s">
        <v>511</v>
      </c>
    </row>
    <row r="9" spans="1:4">
      <c r="A9" s="3" t="s">
        <v>509</v>
      </c>
    </row>
    <row r="10" spans="1:4">
      <c r="A10" s="4" t="s">
        <v>108</v>
      </c>
      <c r="B10" s="5" t="n">
        <v>170</v>
      </c>
      <c r="C10" s="5" t="n">
        <v>190</v>
      </c>
      <c r="D10" s="5" t="n">
        <v>280</v>
      </c>
    </row>
    <row r="11" spans="1:4">
      <c r="A11" s="4" t="s">
        <v>512</v>
      </c>
    </row>
    <row r="12" spans="1:4">
      <c r="A12" s="3" t="s">
        <v>509</v>
      </c>
    </row>
    <row r="13" spans="1:4">
      <c r="A13" s="4" t="s">
        <v>108</v>
      </c>
      <c r="B13" s="7" t="n">
        <v>7790</v>
      </c>
      <c r="C13" s="7" t="n">
        <v>7150</v>
      </c>
      <c r="D13" s="7" t="n">
        <v>727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347</v>
      </c>
    </row>
    <row r="2" spans="1:2">
      <c r="A2" s="3" t="s">
        <v>514</v>
      </c>
    </row>
    <row r="3" spans="1:2">
      <c r="A3" s="4" t="s">
        <v>515</v>
      </c>
      <c r="B3" s="7" t="n">
        <v>9880</v>
      </c>
    </row>
    <row r="4" spans="1:2">
      <c r="A4" s="4" t="s">
        <v>516</v>
      </c>
      <c r="B4" s="5" t="n">
        <v>6760</v>
      </c>
    </row>
    <row r="5" spans="1:2">
      <c r="A5" s="4" t="s">
        <v>517</v>
      </c>
      <c r="B5" s="5" t="n">
        <v>6250</v>
      </c>
    </row>
    <row r="6" spans="1:2">
      <c r="A6" s="4" t="s">
        <v>518</v>
      </c>
      <c r="B6" s="5" t="n">
        <v>6240</v>
      </c>
    </row>
    <row r="7" spans="1:2">
      <c r="A7" s="4" t="s">
        <v>519</v>
      </c>
      <c r="B7" s="7" t="n">
        <v>48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0</v>
      </c>
      <c r="B1" s="2" t="s">
        <v>2</v>
      </c>
      <c r="C1" s="2" t="s">
        <v>30</v>
      </c>
    </row>
    <row r="2" spans="1:3">
      <c r="A2" s="3" t="s">
        <v>182</v>
      </c>
    </row>
    <row r="3" spans="1:3">
      <c r="A3" s="4" t="s">
        <v>521</v>
      </c>
      <c r="B3" s="7" t="n">
        <v>89410</v>
      </c>
      <c r="C3" s="7" t="n">
        <v>83870</v>
      </c>
    </row>
    <row r="4" spans="1:3">
      <c r="A4" s="4" t="s">
        <v>522</v>
      </c>
      <c r="B4" s="5" t="n">
        <v>16270</v>
      </c>
      <c r="C4" s="5" t="n">
        <v>7080</v>
      </c>
    </row>
    <row r="5" spans="1:3">
      <c r="A5" s="4" t="s">
        <v>523</v>
      </c>
      <c r="B5" s="5" t="n">
        <v>40340</v>
      </c>
      <c r="C5" s="5" t="n">
        <v>28520</v>
      </c>
    </row>
    <row r="6" spans="1:3">
      <c r="A6" s="4" t="s">
        <v>524</v>
      </c>
      <c r="B6" s="7" t="n">
        <v>146020</v>
      </c>
      <c r="C6" s="7" t="n">
        <v>1194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0</v>
      </c>
    </row>
    <row r="2" spans="1:3">
      <c r="A2" s="3" t="s">
        <v>526</v>
      </c>
    </row>
    <row r="3" spans="1:3">
      <c r="A3" s="4" t="s">
        <v>527</v>
      </c>
      <c r="B3" s="7" t="n">
        <v>159110</v>
      </c>
      <c r="C3" s="7" t="n">
        <v>104190</v>
      </c>
    </row>
    <row r="4" spans="1:3">
      <c r="A4" s="4" t="s">
        <v>528</v>
      </c>
      <c r="B4" s="5" t="n">
        <v>65350</v>
      </c>
      <c r="C4" s="5" t="n">
        <v>58300</v>
      </c>
    </row>
    <row r="5" spans="1:3">
      <c r="A5" s="4" t="s">
        <v>37</v>
      </c>
      <c r="B5" s="5" t="n">
        <v>93760</v>
      </c>
      <c r="C5" s="5" t="n">
        <v>45890</v>
      </c>
    </row>
    <row r="6" spans="1:3">
      <c r="A6" s="4" t="s">
        <v>529</v>
      </c>
    </row>
    <row r="7" spans="1:3">
      <c r="A7" s="3" t="s">
        <v>526</v>
      </c>
    </row>
    <row r="8" spans="1:3">
      <c r="A8" s="4" t="s">
        <v>527</v>
      </c>
      <c r="B8" s="5" t="n">
        <v>520</v>
      </c>
      <c r="C8" s="5" t="n">
        <v>0</v>
      </c>
    </row>
    <row r="9" spans="1:3">
      <c r="A9" s="4" t="s">
        <v>530</v>
      </c>
    </row>
    <row r="10" spans="1:3">
      <c r="A10" s="3" t="s">
        <v>526</v>
      </c>
    </row>
    <row r="11" spans="1:3">
      <c r="A11" s="4" t="s">
        <v>527</v>
      </c>
      <c r="B11" s="5" t="n">
        <v>20120</v>
      </c>
      <c r="C11" s="5" t="n">
        <v>8330</v>
      </c>
    </row>
    <row r="12" spans="1:3">
      <c r="A12" s="4" t="s">
        <v>531</v>
      </c>
    </row>
    <row r="13" spans="1:3">
      <c r="A13" s="3" t="s">
        <v>526</v>
      </c>
    </row>
    <row r="14" spans="1:3">
      <c r="A14" s="4" t="s">
        <v>527</v>
      </c>
      <c r="B14" s="7" t="n">
        <v>138470</v>
      </c>
      <c r="C14" s="7" t="n">
        <v>958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71</v>
      </c>
    </row>
    <row r="3" spans="1:4">
      <c r="A3" s="3" t="s">
        <v>533</v>
      </c>
    </row>
    <row r="4" spans="1:4">
      <c r="A4" s="4" t="s">
        <v>534</v>
      </c>
      <c r="B4" s="7" t="n">
        <v>10260</v>
      </c>
      <c r="C4" s="7" t="n">
        <v>9740</v>
      </c>
      <c r="D4" s="7" t="n">
        <v>11380</v>
      </c>
    </row>
    <row r="5" spans="1:4">
      <c r="A5" s="4" t="s">
        <v>510</v>
      </c>
    </row>
    <row r="6" spans="1:4">
      <c r="A6" s="3" t="s">
        <v>533</v>
      </c>
    </row>
    <row r="7" spans="1:4">
      <c r="A7" s="4" t="s">
        <v>534</v>
      </c>
      <c r="B7" s="5" t="n">
        <v>10260</v>
      </c>
      <c r="C7" s="5" t="n">
        <v>9740</v>
      </c>
      <c r="D7" s="5" t="n">
        <v>11380</v>
      </c>
    </row>
    <row r="8" spans="1:4">
      <c r="A8" s="4" t="s">
        <v>535</v>
      </c>
    </row>
    <row r="9" spans="1:4">
      <c r="A9" s="3" t="s">
        <v>533</v>
      </c>
    </row>
    <row r="10" spans="1:4">
      <c r="A10" s="4" t="s">
        <v>534</v>
      </c>
      <c r="B10" s="5" t="n">
        <v>8800</v>
      </c>
      <c r="C10" s="5" t="n">
        <v>8210</v>
      </c>
      <c r="D10" s="5" t="n">
        <v>9580</v>
      </c>
    </row>
    <row r="11" spans="1:4">
      <c r="A11" s="4" t="s">
        <v>536</v>
      </c>
    </row>
    <row r="12" spans="1:4">
      <c r="A12" s="3" t="s">
        <v>533</v>
      </c>
    </row>
    <row r="13" spans="1:4">
      <c r="A13" s="4" t="s">
        <v>534</v>
      </c>
      <c r="B13" s="7" t="n">
        <v>1460</v>
      </c>
      <c r="C13" s="7" t="n">
        <v>1530</v>
      </c>
      <c r="D13" s="7" t="n">
        <v>1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7</v>
      </c>
      <c r="B1" s="2" t="s">
        <v>2</v>
      </c>
      <c r="C1" s="2" t="s">
        <v>30</v>
      </c>
    </row>
    <row r="2" spans="1:3">
      <c r="A2" s="3" t="s">
        <v>188</v>
      </c>
    </row>
    <row r="3" spans="1:3">
      <c r="A3" s="4" t="s">
        <v>538</v>
      </c>
      <c r="B3" s="7" t="n">
        <v>16700</v>
      </c>
      <c r="C3" s="7" t="n">
        <v>9600</v>
      </c>
    </row>
    <row r="4" spans="1:3">
      <c r="A4" s="4" t="s">
        <v>539</v>
      </c>
      <c r="B4" s="5" t="n">
        <v>9720</v>
      </c>
      <c r="C4" s="5" t="n">
        <v>7210</v>
      </c>
    </row>
    <row r="5" spans="1:3">
      <c r="A5" s="4" t="s">
        <v>540</v>
      </c>
      <c r="B5" s="5" t="n">
        <v>5070</v>
      </c>
      <c r="C5" s="5" t="n">
        <v>4580</v>
      </c>
    </row>
    <row r="6" spans="1:3">
      <c r="A6" s="4" t="s">
        <v>541</v>
      </c>
      <c r="B6" s="5" t="n">
        <v>15620</v>
      </c>
      <c r="C6" s="5" t="n">
        <v>7780</v>
      </c>
    </row>
    <row r="7" spans="1:3">
      <c r="A7" s="4" t="s">
        <v>542</v>
      </c>
      <c r="B7" s="7" t="n">
        <v>30410</v>
      </c>
      <c r="C7" s="7" t="n">
        <v>195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3</v>
      </c>
      <c r="B1" s="2" t="s">
        <v>2</v>
      </c>
      <c r="C1" s="2" t="s">
        <v>30</v>
      </c>
    </row>
    <row r="2" spans="1:3">
      <c r="A2" s="3" t="s">
        <v>544</v>
      </c>
    </row>
    <row r="3" spans="1:3">
      <c r="A3" s="4" t="s">
        <v>545</v>
      </c>
      <c r="B3" s="7" t="n">
        <v>349940</v>
      </c>
      <c r="C3" s="7" t="n">
        <v>188740</v>
      </c>
    </row>
    <row r="4" spans="1:3">
      <c r="A4" s="4" t="s">
        <v>546</v>
      </c>
      <c r="B4" s="5" t="n">
        <v>22900</v>
      </c>
      <c r="C4" s="5" t="n">
        <v>10130</v>
      </c>
    </row>
    <row r="5" spans="1:3">
      <c r="A5" s="4" t="s">
        <v>48</v>
      </c>
      <c r="B5" s="5" t="n">
        <v>327040</v>
      </c>
      <c r="C5" s="5" t="n">
        <v>178610</v>
      </c>
    </row>
    <row r="6" spans="1:3">
      <c r="A6" s="4" t="s">
        <v>547</v>
      </c>
    </row>
    <row r="7" spans="1:3">
      <c r="A7" s="3" t="s">
        <v>544</v>
      </c>
    </row>
    <row r="8" spans="1:3">
      <c r="A8" s="4" t="s">
        <v>545</v>
      </c>
      <c r="B8" s="5" t="n">
        <v>328280</v>
      </c>
      <c r="C8" s="5" t="n">
        <v>188520</v>
      </c>
    </row>
    <row r="9" spans="1:3">
      <c r="A9" s="4" t="s">
        <v>548</v>
      </c>
    </row>
    <row r="10" spans="1:3">
      <c r="A10" s="3" t="s">
        <v>544</v>
      </c>
    </row>
    <row r="11" spans="1:3">
      <c r="A11" s="4" t="s">
        <v>545</v>
      </c>
      <c r="B11" s="7" t="n">
        <v>21660</v>
      </c>
      <c r="C11" s="7" t="n">
        <v>2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1</v>
      </c>
    </row>
    <row r="2" spans="1:5">
      <c r="B2" s="2" t="s">
        <v>347</v>
      </c>
      <c r="C2" s="2" t="s">
        <v>348</v>
      </c>
      <c r="D2" s="2" t="s">
        <v>550</v>
      </c>
      <c r="E2" s="2" t="s">
        <v>551</v>
      </c>
    </row>
    <row r="3" spans="1:5">
      <c r="A3" s="3" t="s">
        <v>544</v>
      </c>
    </row>
    <row r="4" spans="1:5">
      <c r="A4" s="4" t="s">
        <v>48</v>
      </c>
      <c r="B4" s="7" t="n">
        <v>358640000</v>
      </c>
    </row>
    <row r="5" spans="1:5">
      <c r="A5" s="4" t="s">
        <v>552</v>
      </c>
    </row>
    <row r="6" spans="1:5">
      <c r="A6" s="3" t="s">
        <v>544</v>
      </c>
    </row>
    <row r="7" spans="1:5">
      <c r="A7" s="4" t="s">
        <v>553</v>
      </c>
      <c r="D7" s="7" t="n">
        <v>99000000</v>
      </c>
    </row>
    <row r="8" spans="1:5">
      <c r="A8" s="4" t="s">
        <v>554</v>
      </c>
      <c r="B8" s="7" t="n">
        <v>20000000</v>
      </c>
    </row>
    <row r="9" spans="1:5">
      <c r="A9" s="4" t="s">
        <v>555</v>
      </c>
      <c r="B9" s="4" t="s">
        <v>556</v>
      </c>
    </row>
    <row r="10" spans="1:5">
      <c r="A10" s="4" t="s">
        <v>557</v>
      </c>
      <c r="B10" s="4" t="s">
        <v>558</v>
      </c>
    </row>
    <row r="11" spans="1:5">
      <c r="A11" s="4" t="s">
        <v>559</v>
      </c>
      <c r="B11" s="5" t="n">
        <v>1</v>
      </c>
    </row>
    <row r="12" spans="1:5">
      <c r="A12" s="4" t="s">
        <v>560</v>
      </c>
      <c r="B12" s="7" t="n">
        <v>2500000</v>
      </c>
    </row>
    <row r="13" spans="1:5">
      <c r="A13" s="4" t="s">
        <v>561</v>
      </c>
      <c r="B13" s="5" t="n">
        <v>500000</v>
      </c>
      <c r="C13" s="7" t="n">
        <v>100000</v>
      </c>
    </row>
    <row r="14" spans="1:5">
      <c r="A14" s="4" t="s">
        <v>562</v>
      </c>
      <c r="B14" s="5" t="n">
        <v>1800000</v>
      </c>
      <c r="C14" s="5" t="n">
        <v>2200000</v>
      </c>
    </row>
    <row r="15" spans="1:5">
      <c r="A15" s="4" t="s">
        <v>48</v>
      </c>
      <c r="B15" s="5" t="n">
        <v>0</v>
      </c>
      <c r="C15" s="5" t="n">
        <v>0</v>
      </c>
    </row>
    <row r="16" spans="1:5">
      <c r="A16" s="4" t="s">
        <v>563</v>
      </c>
      <c r="B16" s="5" t="n">
        <v>7000000</v>
      </c>
      <c r="C16" s="5" t="n">
        <v>6400000</v>
      </c>
    </row>
    <row r="17" spans="1:5">
      <c r="A17" s="4" t="s">
        <v>564</v>
      </c>
      <c r="B17" s="5" t="n">
        <v>68700000</v>
      </c>
      <c r="C17" s="7" t="n">
        <v>78600000</v>
      </c>
    </row>
    <row r="18" spans="1:5">
      <c r="A18" s="4" t="s">
        <v>565</v>
      </c>
    </row>
    <row r="19" spans="1:5">
      <c r="A19" s="3" t="s">
        <v>544</v>
      </c>
    </row>
    <row r="20" spans="1:5">
      <c r="A20" s="4" t="s">
        <v>553</v>
      </c>
      <c r="B20" s="5" t="n">
        <v>94000000</v>
      </c>
      <c r="E20" s="7" t="n">
        <v>85000000</v>
      </c>
    </row>
    <row r="21" spans="1:5">
      <c r="A21" s="4" t="s">
        <v>566</v>
      </c>
    </row>
    <row r="22" spans="1:5">
      <c r="A22" s="3" t="s">
        <v>544</v>
      </c>
    </row>
    <row r="23" spans="1:5">
      <c r="A23" s="4" t="s">
        <v>553</v>
      </c>
      <c r="B23" s="5" t="n">
        <v>2000000</v>
      </c>
    </row>
    <row r="24" spans="1:5">
      <c r="A24" s="4" t="s">
        <v>567</v>
      </c>
    </row>
    <row r="25" spans="1:5">
      <c r="A25" s="3" t="s">
        <v>544</v>
      </c>
    </row>
    <row r="26" spans="1:5">
      <c r="A26" s="4" t="s">
        <v>553</v>
      </c>
      <c r="B26" s="7" t="n">
        <v>3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5"/>
    <col customWidth="1" max="6" min="6" width="29"/>
    <col customWidth="1" max="7" min="7" width="48"/>
    <col customWidth="1" max="8" min="8" width="16"/>
    <col customWidth="1" max="9" min="9" width="33"/>
  </cols>
  <sheetData>
    <row r="1" spans="1:9">
      <c r="A1" s="1" t="s">
        <v>142</v>
      </c>
      <c r="B1" s="2" t="s">
        <v>143</v>
      </c>
      <c r="C1" s="2" t="s">
        <v>144</v>
      </c>
      <c r="D1" s="2" t="s">
        <v>145</v>
      </c>
      <c r="E1" s="2" t="s">
        <v>146</v>
      </c>
      <c r="F1" s="2" t="s">
        <v>147</v>
      </c>
      <c r="G1" s="2" t="s">
        <v>148</v>
      </c>
      <c r="H1" s="2" t="s">
        <v>149</v>
      </c>
      <c r="I1" s="2" t="s">
        <v>150</v>
      </c>
    </row>
    <row r="2" spans="1:9">
      <c r="A2" s="4" t="s">
        <v>151</v>
      </c>
      <c r="B2" s="7" t="n">
        <v>196210</v>
      </c>
      <c r="C2" s="7" t="n">
        <v>0</v>
      </c>
      <c r="D2" s="7" t="n">
        <v>0</v>
      </c>
      <c r="E2" s="7" t="n">
        <v>181510</v>
      </c>
      <c r="F2" s="7" t="n">
        <v>0</v>
      </c>
      <c r="G2" s="7" t="n">
        <v>14700</v>
      </c>
      <c r="H2" s="7" t="n">
        <v>196210</v>
      </c>
      <c r="I2" s="7" t="n">
        <v>0</v>
      </c>
    </row>
    <row r="3" spans="1:9">
      <c r="A3" s="4" t="s">
        <v>152</v>
      </c>
      <c r="B3" s="5" t="n">
        <v>15350</v>
      </c>
      <c r="E3" s="5" t="n">
        <v>15350</v>
      </c>
      <c r="H3" s="5" t="n">
        <v>15350</v>
      </c>
    </row>
    <row r="4" spans="1:9">
      <c r="A4" s="4" t="s">
        <v>153</v>
      </c>
      <c r="B4" s="5" t="n">
        <v>-7310</v>
      </c>
      <c r="G4" s="5" t="n">
        <v>-7310</v>
      </c>
      <c r="H4" s="5" t="n">
        <v>-7310</v>
      </c>
    </row>
    <row r="5" spans="1:9">
      <c r="A5" s="4" t="s">
        <v>154</v>
      </c>
      <c r="B5" s="5" t="n">
        <v>-16060</v>
      </c>
      <c r="E5" s="5" t="n">
        <v>-16060</v>
      </c>
      <c r="H5" s="5" t="n">
        <v>-16060</v>
      </c>
    </row>
    <row r="6" spans="1:9">
      <c r="A6" s="4" t="s">
        <v>155</v>
      </c>
      <c r="B6" s="5" t="n">
        <v>188190</v>
      </c>
      <c r="C6" s="5" t="n">
        <v>0</v>
      </c>
      <c r="D6" s="5" t="n">
        <v>0</v>
      </c>
      <c r="E6" s="5" t="n">
        <v>180800</v>
      </c>
      <c r="F6" s="5" t="n">
        <v>0</v>
      </c>
      <c r="G6" s="5" t="n">
        <v>7390</v>
      </c>
      <c r="H6" s="5" t="n">
        <v>188190</v>
      </c>
      <c r="I6" s="5" t="n">
        <v>0</v>
      </c>
    </row>
    <row r="7" spans="1:9">
      <c r="A7" s="4" t="s">
        <v>152</v>
      </c>
      <c r="B7" s="5" t="n">
        <v>8300</v>
      </c>
      <c r="E7" s="5" t="n">
        <v>3680</v>
      </c>
      <c r="F7" s="5" t="n">
        <v>4620</v>
      </c>
      <c r="H7" s="5" t="n">
        <v>8300</v>
      </c>
    </row>
    <row r="8" spans="1:9">
      <c r="A8" s="4" t="s">
        <v>153</v>
      </c>
      <c r="B8" s="5" t="n">
        <v>-10150</v>
      </c>
      <c r="G8" s="5" t="n">
        <v>-10150</v>
      </c>
      <c r="H8" s="5" t="n">
        <v>-10150</v>
      </c>
    </row>
    <row r="9" spans="1:9">
      <c r="A9" s="4" t="s">
        <v>156</v>
      </c>
      <c r="B9" s="5" t="n">
        <v>0</v>
      </c>
      <c r="C9" s="5" t="n">
        <v>180</v>
      </c>
      <c r="E9" s="5" t="n">
        <v>-180</v>
      </c>
    </row>
    <row r="10" spans="1:9">
      <c r="A10" s="4" t="s">
        <v>154</v>
      </c>
      <c r="B10" s="5" t="n">
        <v>28900</v>
      </c>
      <c r="E10" s="5" t="n">
        <v>23670</v>
      </c>
      <c r="G10" s="5" t="n">
        <v>5230</v>
      </c>
      <c r="H10" s="5" t="n">
        <v>28900</v>
      </c>
    </row>
    <row r="11" spans="1:9">
      <c r="A11" s="4" t="s">
        <v>131</v>
      </c>
      <c r="B11" s="5" t="n">
        <v>-214500</v>
      </c>
      <c r="E11" s="5" t="n">
        <v>-214500</v>
      </c>
      <c r="H11" s="5" t="n">
        <v>-214500</v>
      </c>
    </row>
    <row r="12" spans="1:9">
      <c r="A12" s="4" t="s">
        <v>110</v>
      </c>
      <c r="B12" s="5" t="n">
        <v>1260</v>
      </c>
      <c r="D12" s="5" t="n">
        <v>1260</v>
      </c>
      <c r="H12" s="5" t="n">
        <v>1260</v>
      </c>
    </row>
    <row r="13" spans="1:9">
      <c r="A13" s="4" t="s">
        <v>157</v>
      </c>
      <c r="B13" s="5" t="n">
        <v>0</v>
      </c>
      <c r="E13" s="5" t="n">
        <v>6530</v>
      </c>
      <c r="F13" s="5" t="n">
        <v>-6530</v>
      </c>
    </row>
    <row r="14" spans="1:9">
      <c r="A14" s="4" t="s">
        <v>158</v>
      </c>
      <c r="B14" s="5" t="n">
        <v>2000</v>
      </c>
      <c r="C14" s="5" t="n">
        <v>180</v>
      </c>
      <c r="D14" s="5" t="n">
        <v>1260</v>
      </c>
      <c r="E14" s="5" t="n">
        <v>0</v>
      </c>
      <c r="F14" s="5" t="n">
        <v>-1910</v>
      </c>
      <c r="G14" s="5" t="n">
        <v>2470</v>
      </c>
      <c r="H14" s="5" t="n">
        <v>2000</v>
      </c>
      <c r="I14" s="5" t="n">
        <v>0</v>
      </c>
    </row>
    <row r="15" spans="1:9">
      <c r="A15" s="4" t="s">
        <v>152</v>
      </c>
      <c r="B15" s="5" t="n">
        <v>-12660</v>
      </c>
      <c r="F15" s="5" t="n">
        <v>-12360</v>
      </c>
      <c r="H15" s="5" t="n">
        <v>-12360</v>
      </c>
      <c r="I15" s="5" t="n">
        <v>-300</v>
      </c>
    </row>
    <row r="16" spans="1:9">
      <c r="A16" s="4" t="s">
        <v>153</v>
      </c>
      <c r="B16" s="5" t="n">
        <v>-10810</v>
      </c>
      <c r="G16" s="5" t="n">
        <v>-10810</v>
      </c>
      <c r="H16" s="5" t="n">
        <v>-10810</v>
      </c>
    </row>
    <row r="17" spans="1:9">
      <c r="A17" s="4" t="s">
        <v>156</v>
      </c>
      <c r="B17" s="5" t="n">
        <v>49960</v>
      </c>
      <c r="C17" s="5" t="n">
        <v>30</v>
      </c>
      <c r="D17" s="5" t="n">
        <v>49930</v>
      </c>
      <c r="H17" s="5" t="n">
        <v>49960</v>
      </c>
    </row>
    <row r="18" spans="1:9">
      <c r="A18" s="4" t="s">
        <v>159</v>
      </c>
      <c r="B18" s="5" t="n">
        <v>40</v>
      </c>
      <c r="D18" s="5" t="n">
        <v>40</v>
      </c>
      <c r="H18" s="5" t="n">
        <v>40</v>
      </c>
    </row>
    <row r="19" spans="1:9">
      <c r="A19" s="4" t="s">
        <v>110</v>
      </c>
      <c r="B19" s="5" t="n">
        <v>3860</v>
      </c>
      <c r="D19" s="5" t="n">
        <v>3860</v>
      </c>
      <c r="H19" s="5" t="n">
        <v>3860</v>
      </c>
    </row>
    <row r="20" spans="1:9">
      <c r="A20" s="4" t="s">
        <v>160</v>
      </c>
      <c r="B20" s="5" t="n">
        <v>-330</v>
      </c>
      <c r="D20" s="5" t="n">
        <v>-330</v>
      </c>
      <c r="H20" s="5" t="n">
        <v>-330</v>
      </c>
    </row>
    <row r="21" spans="1:9">
      <c r="A21" s="4" t="s">
        <v>161</v>
      </c>
      <c r="B21" s="5" t="n">
        <v>0</v>
      </c>
      <c r="D21" s="5" t="n">
        <v>40</v>
      </c>
      <c r="F21" s="5" t="n">
        <v>-40</v>
      </c>
    </row>
    <row r="22" spans="1:9">
      <c r="A22" s="4" t="s">
        <v>162</v>
      </c>
      <c r="B22" s="7" t="n">
        <v>32060</v>
      </c>
      <c r="C22" s="7" t="n">
        <v>210</v>
      </c>
      <c r="D22" s="7" t="n">
        <v>54800</v>
      </c>
      <c r="E22" s="7" t="n">
        <v>0</v>
      </c>
      <c r="F22" s="7" t="n">
        <v>-14310</v>
      </c>
      <c r="G22" s="7" t="n">
        <v>-8340</v>
      </c>
      <c r="H22" s="7" t="n">
        <v>32360</v>
      </c>
      <c r="I22" s="7" t="n">
        <v>-3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6"/>
    <col customWidth="1" max="2" min="2" width="21"/>
    <col customWidth="1" max="3" min="3" width="25"/>
    <col customWidth="1" max="4" min="4" width="25"/>
    <col customWidth="1" max="5" min="5" width="21"/>
    <col customWidth="1" max="6" min="6" width="25"/>
  </cols>
  <sheetData>
    <row r="1" spans="1:6">
      <c r="A1" s="1" t="s">
        <v>568</v>
      </c>
      <c r="B1" s="2" t="s">
        <v>346</v>
      </c>
      <c r="C1" s="2" t="s">
        <v>569</v>
      </c>
      <c r="D1" s="2" t="s">
        <v>569</v>
      </c>
      <c r="E1" s="2" t="s">
        <v>570</v>
      </c>
      <c r="F1" s="2" t="s">
        <v>571</v>
      </c>
    </row>
    <row r="2" spans="1:6">
      <c r="A2" s="4" t="s">
        <v>572</v>
      </c>
    </row>
    <row r="3" spans="1:6">
      <c r="A3" s="3" t="s">
        <v>544</v>
      </c>
    </row>
    <row r="4" spans="1:6">
      <c r="A4" s="4" t="s">
        <v>573</v>
      </c>
      <c r="C4" s="10" t="n">
        <v>5.25</v>
      </c>
      <c r="D4" s="10" t="n">
        <v>5.25</v>
      </c>
    </row>
    <row r="5" spans="1:6">
      <c r="A5" s="4" t="s">
        <v>574</v>
      </c>
    </row>
    <row r="6" spans="1:6">
      <c r="A6" s="3" t="s">
        <v>544</v>
      </c>
    </row>
    <row r="7" spans="1:6">
      <c r="A7" s="4" t="s">
        <v>573</v>
      </c>
      <c r="C7" s="5" t="n">
        <v>5</v>
      </c>
      <c r="D7" s="5" t="n">
        <v>5</v>
      </c>
    </row>
    <row r="8" spans="1:6">
      <c r="A8" s="4" t="s">
        <v>575</v>
      </c>
    </row>
    <row r="9" spans="1:6">
      <c r="A9" s="3" t="s">
        <v>544</v>
      </c>
    </row>
    <row r="10" spans="1:6">
      <c r="A10" s="4" t="s">
        <v>573</v>
      </c>
      <c r="C10" s="10" t="n">
        <v>4.75</v>
      </c>
      <c r="D10" s="10" t="n">
        <v>4.75</v>
      </c>
    </row>
    <row r="11" spans="1:6">
      <c r="A11" s="4" t="s">
        <v>576</v>
      </c>
    </row>
    <row r="12" spans="1:6">
      <c r="A12" s="3" t="s">
        <v>544</v>
      </c>
    </row>
    <row r="13" spans="1:6">
      <c r="A13" s="4" t="s">
        <v>573</v>
      </c>
      <c r="C13" s="10" t="n">
        <v>4.5</v>
      </c>
      <c r="D13" s="10" t="n">
        <v>4.5</v>
      </c>
    </row>
    <row r="14" spans="1:6">
      <c r="A14" s="4" t="s">
        <v>547</v>
      </c>
    </row>
    <row r="15" spans="1:6">
      <c r="A15" s="3" t="s">
        <v>544</v>
      </c>
    </row>
    <row r="16" spans="1:6">
      <c r="A16" s="4" t="s">
        <v>577</v>
      </c>
      <c r="B16" s="7" t="n">
        <v>200000000</v>
      </c>
      <c r="E16" s="7" t="n">
        <v>152000000</v>
      </c>
    </row>
    <row r="17" spans="1:6">
      <c r="A17" s="4" t="s">
        <v>578</v>
      </c>
      <c r="C17" s="7" t="n">
        <v>75000000</v>
      </c>
      <c r="D17" s="7" t="n">
        <v>75000000</v>
      </c>
    </row>
    <row r="18" spans="1:6">
      <c r="A18" s="4" t="s">
        <v>573</v>
      </c>
      <c r="C18" s="10" t="n">
        <v>3.5</v>
      </c>
      <c r="D18" s="10" t="n">
        <v>3.5</v>
      </c>
    </row>
    <row r="19" spans="1:6">
      <c r="A19" s="4" t="s">
        <v>579</v>
      </c>
      <c r="B19" s="5" t="n">
        <v>2500000</v>
      </c>
      <c r="C19" s="7" t="n">
        <v>2100000</v>
      </c>
    </row>
    <row r="20" spans="1:6">
      <c r="A20" s="4" t="s">
        <v>580</v>
      </c>
      <c r="D20" s="4" t="s">
        <v>581</v>
      </c>
    </row>
    <row r="21" spans="1:6">
      <c r="A21" s="4" t="s">
        <v>560</v>
      </c>
      <c r="B21" s="5" t="n">
        <v>3200000</v>
      </c>
      <c r="C21" s="5" t="n">
        <v>3800000</v>
      </c>
    </row>
    <row r="22" spans="1:6">
      <c r="A22" s="4" t="s">
        <v>582</v>
      </c>
      <c r="B22" s="7" t="n">
        <v>4000000</v>
      </c>
    </row>
    <row r="23" spans="1:6">
      <c r="A23" s="4" t="s">
        <v>561</v>
      </c>
      <c r="D23" s="7" t="n">
        <v>1600000</v>
      </c>
    </row>
    <row r="24" spans="1:6">
      <c r="A24" s="4" t="s">
        <v>583</v>
      </c>
      <c r="C24" s="7" t="n">
        <v>337000000</v>
      </c>
      <c r="D24" s="7" t="n">
        <v>337000000</v>
      </c>
      <c r="F24" s="7" t="n">
        <v>195000000</v>
      </c>
    </row>
    <row r="25" spans="1:6">
      <c r="A25" s="4" t="s">
        <v>584</v>
      </c>
      <c r="C25" s="4" t="s">
        <v>585</v>
      </c>
      <c r="D25" s="4" t="s">
        <v>585</v>
      </c>
    </row>
    <row r="26" spans="1:6">
      <c r="A26" s="4" t="s">
        <v>586</v>
      </c>
      <c r="C26" s="7" t="n">
        <v>8700000</v>
      </c>
      <c r="D26" s="7" t="n">
        <v>8700000</v>
      </c>
      <c r="F26" s="7" t="n">
        <v>6500000</v>
      </c>
    </row>
    <row r="27" spans="1:6">
      <c r="A27" s="4" t="s">
        <v>587</v>
      </c>
      <c r="C27" s="4" t="s">
        <v>588</v>
      </c>
      <c r="D27" s="4" t="s">
        <v>588</v>
      </c>
      <c r="F27" s="4" t="s">
        <v>589</v>
      </c>
    </row>
    <row r="28" spans="1:6">
      <c r="A28" s="4" t="s">
        <v>590</v>
      </c>
    </row>
    <row r="29" spans="1:6">
      <c r="A29" s="3" t="s">
        <v>544</v>
      </c>
    </row>
    <row r="30" spans="1:6">
      <c r="A30" s="4" t="s">
        <v>591</v>
      </c>
      <c r="D30" s="4" t="s">
        <v>592</v>
      </c>
    </row>
    <row r="31" spans="1:6">
      <c r="A31" s="4" t="s">
        <v>593</v>
      </c>
    </row>
    <row r="32" spans="1:6">
      <c r="A32" s="3" t="s">
        <v>544</v>
      </c>
    </row>
    <row r="33" spans="1:6">
      <c r="A33" s="4" t="s">
        <v>591</v>
      </c>
      <c r="D33" s="4" t="s">
        <v>59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5</v>
      </c>
      <c r="B1" s="2" t="s">
        <v>1</v>
      </c>
    </row>
    <row r="2" spans="1:3">
      <c r="B2" s="2" t="s">
        <v>2</v>
      </c>
      <c r="C2" s="2" t="s">
        <v>30</v>
      </c>
    </row>
    <row r="3" spans="1:3">
      <c r="A3" s="4" t="s">
        <v>596</v>
      </c>
    </row>
    <row r="4" spans="1:3">
      <c r="A4" s="3" t="s">
        <v>597</v>
      </c>
    </row>
    <row r="5" spans="1:3">
      <c r="A5" s="4" t="s">
        <v>553</v>
      </c>
      <c r="B5" s="7" t="n">
        <v>20000000</v>
      </c>
    </row>
    <row r="6" spans="1:3">
      <c r="A6" s="4" t="s">
        <v>598</v>
      </c>
      <c r="B6" s="5" t="n">
        <v>1300000</v>
      </c>
    </row>
    <row r="7" spans="1:3">
      <c r="A7" s="4" t="s">
        <v>599</v>
      </c>
    </row>
    <row r="8" spans="1:3">
      <c r="A8" s="3" t="s">
        <v>597</v>
      </c>
    </row>
    <row r="9" spans="1:3">
      <c r="A9" s="4" t="s">
        <v>553</v>
      </c>
      <c r="B9" s="7" t="n">
        <v>10800000</v>
      </c>
    </row>
    <row r="10" spans="1:3">
      <c r="A10" s="4" t="s">
        <v>600</v>
      </c>
      <c r="B10" s="4" t="s">
        <v>601</v>
      </c>
    </row>
    <row r="11" spans="1:3">
      <c r="A11" s="4" t="s">
        <v>598</v>
      </c>
      <c r="B11" s="7" t="n">
        <v>0</v>
      </c>
      <c r="C11" s="7" t="n">
        <v>0</v>
      </c>
    </row>
    <row r="12" spans="1:3">
      <c r="A12" s="4" t="s">
        <v>602</v>
      </c>
    </row>
    <row r="13" spans="1:3">
      <c r="A13" s="3" t="s">
        <v>597</v>
      </c>
    </row>
    <row r="14" spans="1:3">
      <c r="A14" s="4" t="s">
        <v>591</v>
      </c>
      <c r="B14" s="4" t="s">
        <v>6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04</v>
      </c>
      <c r="B1" s="2" t="s">
        <v>347</v>
      </c>
    </row>
    <row r="2" spans="1:2">
      <c r="A2" s="3" t="s">
        <v>605</v>
      </c>
    </row>
    <row r="3" spans="1:2">
      <c r="A3" s="5" t="n">
        <v>2017</v>
      </c>
      <c r="B3" s="7" t="n">
        <v>22900</v>
      </c>
    </row>
    <row r="4" spans="1:2">
      <c r="A4" s="5" t="n">
        <v>2018</v>
      </c>
      <c r="B4" s="5" t="n">
        <v>20020</v>
      </c>
    </row>
    <row r="5" spans="1:2">
      <c r="A5" s="5" t="n">
        <v>2019</v>
      </c>
      <c r="B5" s="5" t="n">
        <v>19710</v>
      </c>
    </row>
    <row r="6" spans="1:2">
      <c r="A6" s="5" t="n">
        <v>2020</v>
      </c>
      <c r="B6" s="5" t="n">
        <v>20100</v>
      </c>
    </row>
    <row r="7" spans="1:2">
      <c r="A7" s="5" t="n">
        <v>2021</v>
      </c>
      <c r="B7" s="5" t="n">
        <v>264800</v>
      </c>
    </row>
    <row r="8" spans="1:2">
      <c r="A8" s="4" t="s">
        <v>606</v>
      </c>
      <c r="B8" s="5" t="n">
        <v>11110</v>
      </c>
    </row>
    <row r="9" spans="1:2">
      <c r="A9" s="4" t="s">
        <v>143</v>
      </c>
      <c r="B9" s="7" t="n">
        <v>3586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07</v>
      </c>
      <c r="B1" s="2" t="s">
        <v>1</v>
      </c>
    </row>
    <row r="2" spans="1:8">
      <c r="B2" s="2" t="s">
        <v>347</v>
      </c>
      <c r="C2" s="2" t="s">
        <v>608</v>
      </c>
      <c r="D2" s="2" t="s">
        <v>348</v>
      </c>
      <c r="E2" s="2" t="s">
        <v>349</v>
      </c>
      <c r="F2" s="2" t="s">
        <v>608</v>
      </c>
      <c r="G2" s="2" t="s">
        <v>609</v>
      </c>
      <c r="H2" s="2" t="s">
        <v>610</v>
      </c>
    </row>
    <row r="3" spans="1:8">
      <c r="A3" s="4" t="s">
        <v>611</v>
      </c>
    </row>
    <row r="4" spans="1:8">
      <c r="A4" s="3" t="s">
        <v>612</v>
      </c>
    </row>
    <row r="5" spans="1:8">
      <c r="A5" s="4" t="s">
        <v>613</v>
      </c>
      <c r="F5" s="11" t="n">
        <v>110</v>
      </c>
    </row>
    <row r="6" spans="1:8">
      <c r="A6" s="4" t="s">
        <v>614</v>
      </c>
    </row>
    <row r="7" spans="1:8">
      <c r="A7" s="3" t="s">
        <v>612</v>
      </c>
    </row>
    <row r="8" spans="1:8">
      <c r="A8" s="4" t="s">
        <v>615</v>
      </c>
      <c r="B8" s="7" t="n">
        <v>300000</v>
      </c>
      <c r="D8" s="7" t="n">
        <v>100000</v>
      </c>
      <c r="E8" s="7" t="n">
        <v>0</v>
      </c>
    </row>
    <row r="9" spans="1:8">
      <c r="A9" s="4" t="s">
        <v>616</v>
      </c>
    </row>
    <row r="10" spans="1:8">
      <c r="A10" s="3" t="s">
        <v>612</v>
      </c>
    </row>
    <row r="11" spans="1:8">
      <c r="A11" s="4" t="s">
        <v>617</v>
      </c>
      <c r="H11" s="7" t="n">
        <v>34700000</v>
      </c>
    </row>
    <row r="12" spans="1:8">
      <c r="A12" s="4" t="s">
        <v>618</v>
      </c>
    </row>
    <row r="13" spans="1:8">
      <c r="A13" s="3" t="s">
        <v>612</v>
      </c>
    </row>
    <row r="14" spans="1:8">
      <c r="A14" s="4" t="s">
        <v>617</v>
      </c>
      <c r="B14" s="5" t="n">
        <v>140000000</v>
      </c>
      <c r="F14" s="11" t="n">
        <v>125</v>
      </c>
    </row>
    <row r="15" spans="1:8">
      <c r="A15" s="4" t="s">
        <v>619</v>
      </c>
      <c r="B15" s="5" t="n">
        <v>140100000</v>
      </c>
    </row>
    <row r="16" spans="1:8">
      <c r="A16" s="4" t="s">
        <v>620</v>
      </c>
      <c r="B16" s="7" t="n">
        <v>100000</v>
      </c>
    </row>
    <row r="17" spans="1:8">
      <c r="A17" s="4" t="s">
        <v>621</v>
      </c>
    </row>
    <row r="18" spans="1:8">
      <c r="A18" s="3" t="s">
        <v>612</v>
      </c>
    </row>
    <row r="19" spans="1:8">
      <c r="A19" s="4" t="s">
        <v>622</v>
      </c>
      <c r="B19" s="4" t="s">
        <v>623</v>
      </c>
      <c r="C19" s="4" t="s">
        <v>623</v>
      </c>
    </row>
    <row r="20" spans="1:8">
      <c r="A20" s="4" t="s">
        <v>624</v>
      </c>
      <c r="B20" s="7" t="n">
        <v>-100000</v>
      </c>
    </row>
    <row r="21" spans="1:8">
      <c r="A21" s="4" t="s">
        <v>625</v>
      </c>
    </row>
    <row r="22" spans="1:8">
      <c r="A22" s="3" t="s">
        <v>612</v>
      </c>
    </row>
    <row r="23" spans="1:8">
      <c r="A23" s="4" t="s">
        <v>617</v>
      </c>
      <c r="G23" s="7" t="n">
        <v>114900000</v>
      </c>
    </row>
    <row r="24" spans="1:8">
      <c r="A24" s="4" t="s">
        <v>626</v>
      </c>
      <c r="C24" s="12" t="n">
        <v>1.4</v>
      </c>
    </row>
    <row r="25" spans="1:8">
      <c r="A25" s="4" t="s">
        <v>627</v>
      </c>
      <c r="B25" s="4" t="s">
        <v>628</v>
      </c>
      <c r="F25" s="4" t="s">
        <v>628</v>
      </c>
    </row>
    <row r="26" spans="1:8">
      <c r="A26" s="4" t="s">
        <v>629</v>
      </c>
      <c r="B26" s="7" t="n">
        <v>1500000</v>
      </c>
    </row>
    <row r="27" spans="1:8">
      <c r="A27" s="4" t="s">
        <v>630</v>
      </c>
      <c r="B27" s="4" t="s">
        <v>631</v>
      </c>
      <c r="F27" s="4" t="s">
        <v>631</v>
      </c>
    </row>
    <row r="28" spans="1:8">
      <c r="A28" s="4" t="s">
        <v>632</v>
      </c>
    </row>
    <row r="29" spans="1:8">
      <c r="A29" s="3" t="s">
        <v>612</v>
      </c>
    </row>
    <row r="30" spans="1:8">
      <c r="A30" s="4" t="s">
        <v>622</v>
      </c>
      <c r="B30" s="4" t="s">
        <v>623</v>
      </c>
      <c r="C30" s="4" t="s">
        <v>623</v>
      </c>
    </row>
    <row r="31" spans="1:8">
      <c r="A31" s="4" t="s">
        <v>624</v>
      </c>
      <c r="B31" s="7" t="n">
        <v>1000000</v>
      </c>
    </row>
    <row r="32" spans="1:8">
      <c r="A32" s="4" t="s">
        <v>633</v>
      </c>
    </row>
    <row r="33" spans="1:8">
      <c r="A33" s="3" t="s">
        <v>612</v>
      </c>
    </row>
    <row r="34" spans="1:8">
      <c r="A34" s="4" t="s">
        <v>634</v>
      </c>
      <c r="F34" s="11" t="n">
        <v>55</v>
      </c>
    </row>
    <row r="35" spans="1:8">
      <c r="A35" s="4" t="s">
        <v>619</v>
      </c>
      <c r="B35" s="5" t="n">
        <v>400000</v>
      </c>
    </row>
    <row r="36" spans="1:8">
      <c r="A36" s="4" t="s">
        <v>620</v>
      </c>
      <c r="B36" s="5" t="n">
        <v>-500000</v>
      </c>
    </row>
    <row r="37" spans="1:8">
      <c r="A37" s="4" t="s">
        <v>635</v>
      </c>
      <c r="B37" s="7" t="n">
        <v>9000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439</v>
      </c>
      <c r="C1" s="2" t="s">
        <v>30</v>
      </c>
    </row>
    <row r="2" spans="1:3">
      <c r="A2" s="3" t="s">
        <v>637</v>
      </c>
    </row>
    <row r="3" spans="1:3">
      <c r="A3" s="4" t="s">
        <v>638</v>
      </c>
      <c r="B3" s="7" t="n">
        <v>5500</v>
      </c>
    </row>
    <row r="4" spans="1:3">
      <c r="A4" s="4" t="s">
        <v>639</v>
      </c>
      <c r="C4" s="7" t="n">
        <v>960</v>
      </c>
    </row>
    <row r="5" spans="1:3">
      <c r="A5" s="4" t="s">
        <v>640</v>
      </c>
    </row>
    <row r="6" spans="1:3">
      <c r="A6" s="3" t="s">
        <v>637</v>
      </c>
    </row>
    <row r="7" spans="1:3">
      <c r="A7" s="4" t="s">
        <v>638</v>
      </c>
      <c r="B7" s="5" t="n">
        <v>5630</v>
      </c>
      <c r="C7" s="5" t="n">
        <v>-800</v>
      </c>
    </row>
    <row r="8" spans="1:3">
      <c r="A8" s="4" t="s">
        <v>641</v>
      </c>
    </row>
    <row r="9" spans="1:3">
      <c r="A9" s="3" t="s">
        <v>637</v>
      </c>
    </row>
    <row r="10" spans="1:3">
      <c r="A10" s="4" t="s">
        <v>638</v>
      </c>
      <c r="B10" s="5" t="n">
        <v>-130</v>
      </c>
      <c r="C10" s="5" t="n">
        <v>-160</v>
      </c>
    </row>
    <row r="11" spans="1:3">
      <c r="A11" s="4" t="s">
        <v>642</v>
      </c>
    </row>
    <row r="12" spans="1:3">
      <c r="A12" s="3" t="s">
        <v>637</v>
      </c>
    </row>
    <row r="13" spans="1:3">
      <c r="A13" s="4" t="s">
        <v>643</v>
      </c>
      <c r="B13" s="5" t="n">
        <v>670</v>
      </c>
      <c r="C13" s="5" t="n">
        <v>0</v>
      </c>
    </row>
    <row r="14" spans="1:3">
      <c r="A14" s="4" t="s">
        <v>644</v>
      </c>
    </row>
    <row r="15" spans="1:3">
      <c r="A15" s="3" t="s">
        <v>637</v>
      </c>
    </row>
    <row r="16" spans="1:3">
      <c r="A16" s="4" t="s">
        <v>645</v>
      </c>
      <c r="B16" s="5" t="n">
        <v>-760</v>
      </c>
      <c r="C16" s="5" t="n">
        <v>-800</v>
      </c>
    </row>
    <row r="17" spans="1:3">
      <c r="A17" s="4" t="s">
        <v>646</v>
      </c>
    </row>
    <row r="18" spans="1:3">
      <c r="A18" s="3" t="s">
        <v>637</v>
      </c>
    </row>
    <row r="19" spans="1:3">
      <c r="A19" s="4" t="s">
        <v>643</v>
      </c>
      <c r="B19" s="5" t="n">
        <v>0</v>
      </c>
      <c r="C19" s="5" t="n">
        <v>30</v>
      </c>
    </row>
    <row r="20" spans="1:3">
      <c r="A20" s="4" t="s">
        <v>647</v>
      </c>
    </row>
    <row r="21" spans="1:3">
      <c r="A21" s="3" t="s">
        <v>637</v>
      </c>
    </row>
    <row r="22" spans="1:3">
      <c r="A22" s="4" t="s">
        <v>645</v>
      </c>
      <c r="B22" s="5" t="n">
        <v>-130</v>
      </c>
      <c r="C22" s="5" t="n">
        <v>-190</v>
      </c>
    </row>
    <row r="23" spans="1:3">
      <c r="A23" s="4" t="s">
        <v>648</v>
      </c>
    </row>
    <row r="24" spans="1:3">
      <c r="A24" s="3" t="s">
        <v>637</v>
      </c>
    </row>
    <row r="25" spans="1:3">
      <c r="A25" s="4" t="s">
        <v>643</v>
      </c>
      <c r="B25" s="7" t="n">
        <v>5720</v>
      </c>
      <c r="C25"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9</v>
      </c>
      <c r="B1" s="2" t="s">
        <v>1</v>
      </c>
    </row>
    <row r="2" spans="1:5">
      <c r="B2" s="2" t="s">
        <v>2</v>
      </c>
      <c r="C2" s="2" t="s">
        <v>30</v>
      </c>
      <c r="D2" s="2" t="s">
        <v>71</v>
      </c>
      <c r="E2" s="2" t="s">
        <v>650</v>
      </c>
    </row>
    <row r="3" spans="1:5">
      <c r="A3" s="3" t="s">
        <v>651</v>
      </c>
    </row>
    <row r="4" spans="1:5">
      <c r="A4" s="4" t="s">
        <v>652</v>
      </c>
      <c r="B4" s="7" t="n">
        <v>-930</v>
      </c>
      <c r="C4" s="7" t="n">
        <v>-710</v>
      </c>
      <c r="D4" s="7" t="n">
        <v>-70</v>
      </c>
      <c r="E4" s="7" t="n">
        <v>0</v>
      </c>
    </row>
    <row r="5" spans="1:5">
      <c r="A5" s="4" t="s">
        <v>653</v>
      </c>
    </row>
    <row r="6" spans="1:5">
      <c r="A6" s="3" t="s">
        <v>651</v>
      </c>
    </row>
    <row r="7" spans="1:5">
      <c r="A7" s="4" t="s">
        <v>652</v>
      </c>
      <c r="B7" s="5" t="n">
        <v>-320</v>
      </c>
      <c r="C7" s="5" t="n">
        <v>-710</v>
      </c>
    </row>
    <row r="8" spans="1:5">
      <c r="A8" s="4" t="s">
        <v>654</v>
      </c>
    </row>
    <row r="9" spans="1:5">
      <c r="A9" s="3" t="s">
        <v>651</v>
      </c>
    </row>
    <row r="10" spans="1:5">
      <c r="A10" s="4" t="s">
        <v>655</v>
      </c>
      <c r="B10" s="5" t="n">
        <v>-1620</v>
      </c>
      <c r="C10" s="5" t="n">
        <v>-590</v>
      </c>
      <c r="D10" s="5" t="n">
        <v>170</v>
      </c>
    </row>
    <row r="11" spans="1:5">
      <c r="A11" s="4" t="s">
        <v>656</v>
      </c>
    </row>
    <row r="12" spans="1:5">
      <c r="A12" s="3" t="s">
        <v>651</v>
      </c>
    </row>
    <row r="13" spans="1:5">
      <c r="A13" s="4" t="s">
        <v>652</v>
      </c>
      <c r="B13" s="5" t="n">
        <v>-610</v>
      </c>
      <c r="C13" s="5" t="n">
        <v>0</v>
      </c>
    </row>
    <row r="14" spans="1:5">
      <c r="A14" s="4" t="s">
        <v>657</v>
      </c>
    </row>
    <row r="15" spans="1:5">
      <c r="A15" s="3" t="s">
        <v>651</v>
      </c>
    </row>
    <row r="16" spans="1:5">
      <c r="A16" s="4" t="s">
        <v>655</v>
      </c>
      <c r="B16" s="7" t="n">
        <v>7510</v>
      </c>
      <c r="C16" s="7" t="n">
        <v>0</v>
      </c>
      <c r="D16"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439</v>
      </c>
      <c r="C1" s="2" t="s">
        <v>30</v>
      </c>
    </row>
    <row r="2" spans="1:3">
      <c r="A2" s="3" t="s">
        <v>659</v>
      </c>
    </row>
    <row r="3" spans="1:3">
      <c r="A3" s="4" t="s">
        <v>639</v>
      </c>
      <c r="C3" s="7" t="n">
        <v>960</v>
      </c>
    </row>
    <row r="4" spans="1:3">
      <c r="A4" s="4" t="s">
        <v>660</v>
      </c>
    </row>
    <row r="5" spans="1:3">
      <c r="A5" s="3" t="s">
        <v>659</v>
      </c>
    </row>
    <row r="6" spans="1:3">
      <c r="A6" s="4" t="s">
        <v>639</v>
      </c>
      <c r="B6" s="7" t="n">
        <v>220</v>
      </c>
      <c r="C6" s="5" t="n">
        <v>-960</v>
      </c>
    </row>
    <row r="7" spans="1:3">
      <c r="A7" s="4" t="s">
        <v>661</v>
      </c>
    </row>
    <row r="8" spans="1:3">
      <c r="A8" s="3" t="s">
        <v>659</v>
      </c>
    </row>
    <row r="9" spans="1:3">
      <c r="A9" s="4" t="s">
        <v>639</v>
      </c>
      <c r="B9" s="5" t="n">
        <v>0</v>
      </c>
      <c r="C9" s="5" t="n">
        <v>0</v>
      </c>
    </row>
    <row r="10" spans="1:3">
      <c r="A10" s="4" t="s">
        <v>662</v>
      </c>
    </row>
    <row r="11" spans="1:3">
      <c r="A11" s="3" t="s">
        <v>659</v>
      </c>
    </row>
    <row r="12" spans="1:3">
      <c r="A12" s="4" t="s">
        <v>639</v>
      </c>
      <c r="B12" s="5" t="n">
        <v>220</v>
      </c>
      <c r="C12" s="5" t="n">
        <v>-960</v>
      </c>
    </row>
    <row r="13" spans="1:3">
      <c r="A13" s="4" t="s">
        <v>663</v>
      </c>
    </row>
    <row r="14" spans="1:3">
      <c r="A14" s="3" t="s">
        <v>659</v>
      </c>
    </row>
    <row r="15" spans="1:3">
      <c r="A15" s="4" t="s">
        <v>639</v>
      </c>
      <c r="B15" s="5" t="n">
        <v>0</v>
      </c>
      <c r="C15" s="5" t="n">
        <v>0</v>
      </c>
    </row>
    <row r="16" spans="1:3">
      <c r="A16" s="4" t="s">
        <v>664</v>
      </c>
    </row>
    <row r="17" spans="1:3">
      <c r="A17" s="3" t="s">
        <v>659</v>
      </c>
    </row>
    <row r="18" spans="1:3">
      <c r="A18" s="4" t="s">
        <v>665</v>
      </c>
      <c r="B18" s="5" t="n">
        <v>5720</v>
      </c>
      <c r="C18" s="5" t="n">
        <v>0</v>
      </c>
    </row>
    <row r="19" spans="1:3">
      <c r="A19" s="4" t="s">
        <v>666</v>
      </c>
    </row>
    <row r="20" spans="1:3">
      <c r="A20" s="3" t="s">
        <v>659</v>
      </c>
    </row>
    <row r="21" spans="1:3">
      <c r="A21" s="4" t="s">
        <v>665</v>
      </c>
      <c r="B21" s="5" t="n">
        <v>0</v>
      </c>
      <c r="C21" s="5" t="n">
        <v>0</v>
      </c>
    </row>
    <row r="22" spans="1:3">
      <c r="A22" s="4" t="s">
        <v>667</v>
      </c>
    </row>
    <row r="23" spans="1:3">
      <c r="A23" s="3" t="s">
        <v>659</v>
      </c>
    </row>
    <row r="24" spans="1:3">
      <c r="A24" s="4" t="s">
        <v>665</v>
      </c>
      <c r="B24" s="5" t="n">
        <v>5720</v>
      </c>
      <c r="C24" s="5" t="n">
        <v>0</v>
      </c>
    </row>
    <row r="25" spans="1:3">
      <c r="A25" s="4" t="s">
        <v>668</v>
      </c>
    </row>
    <row r="26" spans="1:3">
      <c r="A26" s="3" t="s">
        <v>659</v>
      </c>
    </row>
    <row r="27" spans="1:3">
      <c r="A27" s="4" t="s">
        <v>665</v>
      </c>
      <c r="B27" s="7" t="n">
        <v>0</v>
      </c>
      <c r="C27"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69</v>
      </c>
      <c r="B1" s="2" t="s">
        <v>1</v>
      </c>
    </row>
    <row r="2" spans="1:4">
      <c r="B2" s="2" t="s">
        <v>2</v>
      </c>
      <c r="C2" s="2" t="s">
        <v>30</v>
      </c>
      <c r="D2" s="2" t="s">
        <v>71</v>
      </c>
    </row>
    <row r="3" spans="1:4">
      <c r="A3" s="3" t="s">
        <v>197</v>
      </c>
    </row>
    <row r="4" spans="1:4">
      <c r="A4" s="4" t="s">
        <v>670</v>
      </c>
      <c r="B4" s="6" t="n">
        <v>16.8</v>
      </c>
      <c r="C4" s="6" t="n">
        <v>15.8</v>
      </c>
      <c r="D4" s="6" t="n">
        <v>1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671</v>
      </c>
      <c r="B1" s="2" t="s">
        <v>347</v>
      </c>
    </row>
    <row r="2" spans="1:2">
      <c r="A2" s="3" t="s">
        <v>197</v>
      </c>
    </row>
    <row r="3" spans="1:2">
      <c r="A3" s="4" t="s">
        <v>672</v>
      </c>
      <c r="B3" s="7" t="n">
        <v>15670</v>
      </c>
    </row>
    <row r="4" spans="1:2">
      <c r="A4" s="4" t="s">
        <v>673</v>
      </c>
      <c r="B4" s="5" t="n">
        <v>13690</v>
      </c>
    </row>
    <row r="5" spans="1:2">
      <c r="A5" s="4" t="s">
        <v>674</v>
      </c>
      <c r="B5" s="5" t="n">
        <v>10260</v>
      </c>
    </row>
    <row r="6" spans="1:2">
      <c r="A6" s="4" t="s">
        <v>675</v>
      </c>
      <c r="B6" s="5" t="n">
        <v>7710</v>
      </c>
    </row>
    <row r="7" spans="1:2">
      <c r="A7" s="4" t="s">
        <v>676</v>
      </c>
      <c r="B7" s="5" t="n">
        <v>6460</v>
      </c>
    </row>
    <row r="8" spans="1:2">
      <c r="A8" s="4" t="s">
        <v>677</v>
      </c>
      <c r="B8" s="5" t="n">
        <v>6930</v>
      </c>
    </row>
    <row r="9" spans="1:2">
      <c r="A9" s="4" t="s">
        <v>678</v>
      </c>
      <c r="B9" s="7" t="n">
        <v>607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9</v>
      </c>
      <c r="B1" s="2" t="s">
        <v>680</v>
      </c>
      <c r="C1" s="2" t="s">
        <v>2</v>
      </c>
    </row>
    <row r="2" spans="1:3">
      <c r="A2" s="3" t="s">
        <v>681</v>
      </c>
    </row>
    <row r="3" spans="1:3">
      <c r="A3" s="4" t="s">
        <v>682</v>
      </c>
      <c r="B3" s="5" t="n">
        <v>137372</v>
      </c>
      <c r="C3" s="5" t="n">
        <v>137372</v>
      </c>
    </row>
    <row r="4" spans="1:3">
      <c r="A4" s="4" t="s">
        <v>683</v>
      </c>
      <c r="B4" s="4" t="s">
        <v>373</v>
      </c>
    </row>
    <row r="5" spans="1:3">
      <c r="A5" s="4" t="s">
        <v>684</v>
      </c>
    </row>
    <row r="6" spans="1:3">
      <c r="A6" s="3" t="s">
        <v>681</v>
      </c>
    </row>
    <row r="7" spans="1:3">
      <c r="A7" s="4" t="s">
        <v>685</v>
      </c>
      <c r="C7" s="5" t="n">
        <v>2000000</v>
      </c>
    </row>
    <row r="8" spans="1:3">
      <c r="A8" s="4" t="s">
        <v>686</v>
      </c>
      <c r="C8" s="5"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7"/>
    <col customWidth="1" max="3" min="3" width="14"/>
  </cols>
  <sheetData>
    <row r="1" spans="1:3">
      <c r="A1" s="1" t="s">
        <v>687</v>
      </c>
      <c r="B1" s="2" t="s">
        <v>680</v>
      </c>
      <c r="C1" s="2" t="s">
        <v>2</v>
      </c>
    </row>
    <row r="2" spans="1:3">
      <c r="A2" s="3" t="s">
        <v>681</v>
      </c>
    </row>
    <row r="3" spans="1:3">
      <c r="A3" s="4" t="s">
        <v>688</v>
      </c>
      <c r="C3" s="8" t="n">
        <v>10.08</v>
      </c>
    </row>
    <row r="4" spans="1:3">
      <c r="A4" s="4" t="s">
        <v>689</v>
      </c>
    </row>
    <row r="5" spans="1:3">
      <c r="A5" s="3" t="s">
        <v>681</v>
      </c>
    </row>
    <row r="6" spans="1:3">
      <c r="A6" s="4" t="s">
        <v>690</v>
      </c>
      <c r="B6" s="8" t="n">
        <v>3.93</v>
      </c>
    </row>
    <row r="7" spans="1:3">
      <c r="A7" s="4" t="s">
        <v>688</v>
      </c>
      <c r="B7" s="8" t="n">
        <v>10.08</v>
      </c>
    </row>
    <row r="8" spans="1:3">
      <c r="A8" s="4" t="s">
        <v>691</v>
      </c>
      <c r="B8" s="4" t="s">
        <v>692</v>
      </c>
    </row>
    <row r="9" spans="1:3">
      <c r="A9" s="4" t="s">
        <v>693</v>
      </c>
      <c r="B9" s="4" t="s">
        <v>694</v>
      </c>
    </row>
    <row r="10" spans="1:3">
      <c r="A10" s="4" t="s">
        <v>695</v>
      </c>
      <c r="B10" s="4" t="s">
        <v>696</v>
      </c>
    </row>
    <row r="11" spans="1:3">
      <c r="A11" s="4" t="s">
        <v>697</v>
      </c>
      <c r="B11" s="4" t="s">
        <v>6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699</v>
      </c>
      <c r="B1" s="2" t="s">
        <v>1</v>
      </c>
    </row>
    <row r="2" spans="1:4">
      <c r="B2" s="2" t="s">
        <v>2</v>
      </c>
      <c r="C2" s="2" t="s">
        <v>30</v>
      </c>
      <c r="D2" s="2" t="s">
        <v>71</v>
      </c>
    </row>
    <row r="3" spans="1:4">
      <c r="A3" s="3" t="s">
        <v>681</v>
      </c>
    </row>
    <row r="4" spans="1:4">
      <c r="A4" s="4" t="s">
        <v>700</v>
      </c>
      <c r="B4" s="4" t="s">
        <v>701</v>
      </c>
    </row>
    <row r="5" spans="1:4">
      <c r="A5" s="4" t="s">
        <v>702</v>
      </c>
      <c r="B5" s="7" t="n">
        <v>3</v>
      </c>
      <c r="C5" s="6" t="n">
        <v>2.3</v>
      </c>
      <c r="D5" s="6" t="n">
        <v>2.7</v>
      </c>
    </row>
    <row r="6" spans="1:4">
      <c r="A6" s="4" t="s">
        <v>703</v>
      </c>
    </row>
    <row r="7" spans="1:4">
      <c r="A7" s="3" t="s">
        <v>681</v>
      </c>
    </row>
    <row r="8" spans="1:4">
      <c r="A8" s="4" t="s">
        <v>704</v>
      </c>
      <c r="B8" s="9" t="n">
        <v>0.4</v>
      </c>
    </row>
    <row r="9" spans="1:4">
      <c r="A9" s="4" t="s">
        <v>702</v>
      </c>
      <c r="B9" s="6" t="n">
        <v>0.8</v>
      </c>
      <c r="C9" s="6" t="n">
        <v>0.2</v>
      </c>
      <c r="D9"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705</v>
      </c>
      <c r="B1" s="2" t="s">
        <v>680</v>
      </c>
      <c r="C1" s="2" t="s">
        <v>2</v>
      </c>
    </row>
    <row r="2" spans="1:3">
      <c r="A2" s="3" t="s">
        <v>706</v>
      </c>
    </row>
    <row r="3" spans="1:3">
      <c r="A3" s="4" t="s">
        <v>707</v>
      </c>
      <c r="C3" s="5" t="n">
        <v>218436</v>
      </c>
    </row>
    <row r="4" spans="1:3">
      <c r="A4" s="4" t="s">
        <v>682</v>
      </c>
      <c r="B4" s="5" t="n">
        <v>137372</v>
      </c>
      <c r="C4" s="5" t="n">
        <v>137372</v>
      </c>
    </row>
    <row r="5" spans="1:3">
      <c r="A5" s="4" t="s">
        <v>708</v>
      </c>
      <c r="C5" s="5" t="n">
        <v>-3086</v>
      </c>
    </row>
    <row r="6" spans="1:3">
      <c r="A6" s="4" t="s">
        <v>709</v>
      </c>
      <c r="C6" s="5" t="n">
        <v>-5137</v>
      </c>
    </row>
    <row r="7" spans="1:3">
      <c r="A7" s="4" t="s">
        <v>710</v>
      </c>
      <c r="C7" s="5" t="n">
        <v>0</v>
      </c>
    </row>
    <row r="8" spans="1:3">
      <c r="A8" s="4" t="s">
        <v>711</v>
      </c>
      <c r="C8" s="5" t="n">
        <v>347585</v>
      </c>
    </row>
    <row r="9" spans="1:3">
      <c r="A9" s="3" t="s">
        <v>712</v>
      </c>
    </row>
    <row r="10" spans="1:3">
      <c r="A10" s="4" t="s">
        <v>713</v>
      </c>
      <c r="C10" s="8" t="n">
        <v>10.57</v>
      </c>
    </row>
    <row r="11" spans="1:3">
      <c r="A11" s="4" t="s">
        <v>714</v>
      </c>
      <c r="C11" s="10" t="n">
        <v>10.08</v>
      </c>
    </row>
    <row r="12" spans="1:3">
      <c r="A12" s="4" t="s">
        <v>715</v>
      </c>
      <c r="C12" s="10" t="n">
        <v>11.02</v>
      </c>
    </row>
    <row r="13" spans="1:3">
      <c r="A13" s="4" t="s">
        <v>716</v>
      </c>
      <c r="C13" s="10" t="n">
        <v>10.4</v>
      </c>
    </row>
    <row r="14" spans="1:3">
      <c r="A14" s="4" t="s">
        <v>717</v>
      </c>
      <c r="C14" s="5" t="n">
        <v>0</v>
      </c>
    </row>
    <row r="15" spans="1:3">
      <c r="A15" s="4" t="s">
        <v>718</v>
      </c>
      <c r="C15" s="8" t="n">
        <v>10.37</v>
      </c>
    </row>
    <row r="16" spans="1:3">
      <c r="A16" s="3" t="s">
        <v>719</v>
      </c>
    </row>
    <row r="17" spans="1:3">
      <c r="A17" s="4" t="s">
        <v>720</v>
      </c>
      <c r="C17" s="4" t="s">
        <v>721</v>
      </c>
    </row>
    <row r="18" spans="1:3">
      <c r="A18" s="4" t="s">
        <v>722</v>
      </c>
      <c r="C18" s="7" t="n">
        <v>47360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23</v>
      </c>
      <c r="B1" s="2" t="s">
        <v>1</v>
      </c>
    </row>
    <row r="2" spans="1:4">
      <c r="B2" s="2" t="s">
        <v>2</v>
      </c>
      <c r="C2" s="2" t="s">
        <v>30</v>
      </c>
      <c r="D2" s="2" t="s">
        <v>71</v>
      </c>
    </row>
    <row r="3" spans="1:4">
      <c r="A3" s="3" t="s">
        <v>681</v>
      </c>
    </row>
    <row r="4" spans="1:4">
      <c r="A4" s="4" t="s">
        <v>704</v>
      </c>
      <c r="B4" s="6" t="n">
        <v>3.3</v>
      </c>
    </row>
    <row r="5" spans="1:4">
      <c r="A5" s="4" t="s">
        <v>724</v>
      </c>
      <c r="B5" s="7" t="n">
        <v>3</v>
      </c>
      <c r="C5" s="6" t="n">
        <v>2.3</v>
      </c>
      <c r="D5" s="6" t="n">
        <v>2.7</v>
      </c>
    </row>
    <row r="6" spans="1:4">
      <c r="A6" s="4" t="s">
        <v>725</v>
      </c>
    </row>
    <row r="7" spans="1:4">
      <c r="A7" s="3" t="s">
        <v>681</v>
      </c>
    </row>
    <row r="8" spans="1:4">
      <c r="A8" s="4" t="s">
        <v>726</v>
      </c>
      <c r="B8" s="5" t="n">
        <v>330052</v>
      </c>
    </row>
    <row r="9" spans="1:4">
      <c r="A9" s="4" t="s">
        <v>727</v>
      </c>
      <c r="B9" s="4" t="s">
        <v>728</v>
      </c>
    </row>
    <row r="10" spans="1:4">
      <c r="A10" s="4" t="s">
        <v>729</v>
      </c>
      <c r="B10" s="4" t="s">
        <v>701</v>
      </c>
    </row>
    <row r="11" spans="1:4">
      <c r="A11" s="4" t="s">
        <v>730</v>
      </c>
      <c r="B11" s="8" t="n">
        <v>11.55</v>
      </c>
    </row>
    <row r="12" spans="1:4">
      <c r="A12" s="4" t="s">
        <v>731</v>
      </c>
    </row>
    <row r="13" spans="1:4">
      <c r="A13" s="3" t="s">
        <v>681</v>
      </c>
    </row>
    <row r="14" spans="1:4">
      <c r="A14" s="4" t="s">
        <v>730</v>
      </c>
      <c r="B14" s="8" t="n">
        <v>16.07</v>
      </c>
    </row>
    <row r="15" spans="1:4">
      <c r="A15" s="4" t="s">
        <v>732</v>
      </c>
    </row>
    <row r="16" spans="1:4">
      <c r="A16" s="3" t="s">
        <v>681</v>
      </c>
    </row>
    <row r="17" spans="1:4">
      <c r="A17" s="4" t="s">
        <v>691</v>
      </c>
      <c r="B17" s="4" t="s">
        <v>733</v>
      </c>
    </row>
    <row r="18" spans="1:4">
      <c r="A18" s="4" t="s">
        <v>695</v>
      </c>
      <c r="B18" s="4" t="s">
        <v>734</v>
      </c>
    </row>
    <row r="19" spans="1:4">
      <c r="A19" s="4" t="s">
        <v>364</v>
      </c>
    </row>
    <row r="20" spans="1:4">
      <c r="A20" s="3" t="s">
        <v>681</v>
      </c>
    </row>
    <row r="21" spans="1:4">
      <c r="A21" s="4" t="s">
        <v>735</v>
      </c>
      <c r="B21" s="4" t="s">
        <v>694</v>
      </c>
    </row>
    <row r="22" spans="1:4">
      <c r="A22" s="4" t="s">
        <v>375</v>
      </c>
    </row>
    <row r="23" spans="1:4">
      <c r="A23" s="3" t="s">
        <v>681</v>
      </c>
    </row>
    <row r="24" spans="1:4">
      <c r="A24" s="4" t="s">
        <v>735</v>
      </c>
      <c r="B24" s="4" t="s">
        <v>736</v>
      </c>
    </row>
    <row r="25" spans="1:4">
      <c r="A25" s="4" t="s">
        <v>737</v>
      </c>
    </row>
    <row r="26" spans="1:4">
      <c r="A26" s="3" t="s">
        <v>681</v>
      </c>
    </row>
    <row r="27" spans="1:4">
      <c r="A27" s="4" t="s">
        <v>726</v>
      </c>
      <c r="B27" s="5" t="n">
        <v>2375</v>
      </c>
    </row>
    <row r="28" spans="1:4">
      <c r="A28" s="4" t="s">
        <v>738</v>
      </c>
    </row>
    <row r="29" spans="1:4">
      <c r="A29" s="3" t="s">
        <v>681</v>
      </c>
    </row>
    <row r="30" spans="1:4">
      <c r="A30" s="4" t="s">
        <v>726</v>
      </c>
      <c r="B30" s="5" t="n">
        <v>152113</v>
      </c>
    </row>
    <row r="31" spans="1:4">
      <c r="A31" s="4" t="s">
        <v>739</v>
      </c>
    </row>
    <row r="32" spans="1:4">
      <c r="A32" s="3" t="s">
        <v>681</v>
      </c>
    </row>
    <row r="33" spans="1:4">
      <c r="A33" s="4" t="s">
        <v>726</v>
      </c>
      <c r="B33" s="5" t="n">
        <v>20787</v>
      </c>
    </row>
    <row r="34" spans="1:4">
      <c r="A34" s="4" t="s">
        <v>740</v>
      </c>
    </row>
    <row r="35" spans="1:4">
      <c r="A35" s="3" t="s">
        <v>681</v>
      </c>
    </row>
    <row r="36" spans="1:4">
      <c r="A36" s="4" t="s">
        <v>726</v>
      </c>
      <c r="B36" s="5" t="n">
        <v>40000</v>
      </c>
    </row>
    <row r="37" spans="1:4">
      <c r="A37" s="4" t="s">
        <v>741</v>
      </c>
    </row>
    <row r="38" spans="1:4">
      <c r="A38" s="3" t="s">
        <v>681</v>
      </c>
    </row>
    <row r="39" spans="1:4">
      <c r="A39" s="4" t="s">
        <v>726</v>
      </c>
      <c r="B39" s="5" t="n">
        <v>68559</v>
      </c>
    </row>
    <row r="40" spans="1:4">
      <c r="A40" s="4" t="s">
        <v>742</v>
      </c>
    </row>
    <row r="41" spans="1:4">
      <c r="A41" s="3" t="s">
        <v>681</v>
      </c>
    </row>
    <row r="42" spans="1:4">
      <c r="A42" s="4" t="s">
        <v>726</v>
      </c>
      <c r="B42" s="5" t="n">
        <v>3968</v>
      </c>
    </row>
    <row r="43" spans="1:4">
      <c r="A43" s="4" t="s">
        <v>743</v>
      </c>
    </row>
    <row r="44" spans="1:4">
      <c r="A44" s="3" t="s">
        <v>681</v>
      </c>
    </row>
    <row r="45" spans="1:4">
      <c r="A45" s="4" t="s">
        <v>726</v>
      </c>
      <c r="B45" s="5" t="n">
        <v>40710</v>
      </c>
    </row>
    <row r="46" spans="1:4">
      <c r="A46" s="4" t="s">
        <v>744</v>
      </c>
    </row>
    <row r="47" spans="1:4">
      <c r="A47" s="3" t="s">
        <v>681</v>
      </c>
    </row>
    <row r="48" spans="1:4">
      <c r="A48" s="4" t="s">
        <v>726</v>
      </c>
      <c r="B48" s="5" t="n">
        <v>15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5</v>
      </c>
      <c r="B1" s="2" t="s">
        <v>1</v>
      </c>
    </row>
    <row r="2" spans="1:2">
      <c r="B2" s="2" t="s">
        <v>746</v>
      </c>
    </row>
    <row r="3" spans="1:2">
      <c r="A3" s="3" t="s">
        <v>747</v>
      </c>
    </row>
    <row r="4" spans="1:2">
      <c r="A4" s="4" t="s">
        <v>748</v>
      </c>
      <c r="B4" s="5" t="n">
        <v>372219</v>
      </c>
    </row>
    <row r="5" spans="1:2">
      <c r="A5" s="4" t="s">
        <v>749</v>
      </c>
      <c r="B5" s="5" t="n">
        <v>330052</v>
      </c>
    </row>
    <row r="6" spans="1:2">
      <c r="A6" s="4" t="s">
        <v>750</v>
      </c>
      <c r="B6" s="5" t="n">
        <v>-129827</v>
      </c>
    </row>
    <row r="7" spans="1:2">
      <c r="A7" s="4" t="s">
        <v>751</v>
      </c>
      <c r="B7" s="5" t="n">
        <v>-14881</v>
      </c>
    </row>
    <row r="8" spans="1:2">
      <c r="A8" s="4" t="s">
        <v>752</v>
      </c>
      <c r="B8" s="5" t="n">
        <v>557563</v>
      </c>
    </row>
    <row r="9" spans="1:2">
      <c r="A9" s="3" t="s">
        <v>753</v>
      </c>
    </row>
    <row r="10" spans="1:2">
      <c r="A10" s="4" t="s">
        <v>754</v>
      </c>
      <c r="B10" s="8" t="n">
        <v>13.11</v>
      </c>
    </row>
    <row r="11" spans="1:2">
      <c r="A11" s="4" t="s">
        <v>755</v>
      </c>
      <c r="B11" s="10" t="n">
        <v>11.55</v>
      </c>
    </row>
    <row r="12" spans="1:2">
      <c r="A12" s="4" t="s">
        <v>756</v>
      </c>
      <c r="B12" s="10" t="n">
        <v>14.49</v>
      </c>
    </row>
    <row r="13" spans="1:2">
      <c r="A13" s="4" t="s">
        <v>757</v>
      </c>
      <c r="B13" s="10" t="n">
        <v>12.17</v>
      </c>
    </row>
    <row r="14" spans="1:2">
      <c r="A14" s="4" t="s">
        <v>758</v>
      </c>
      <c r="B14" s="8" t="n">
        <v>11.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59</v>
      </c>
      <c r="B1" s="2" t="s">
        <v>438</v>
      </c>
      <c r="J1" s="2" t="s">
        <v>412</v>
      </c>
      <c r="K1" s="2" t="s">
        <v>1</v>
      </c>
    </row>
    <row r="2" spans="1:13">
      <c r="B2" s="2" t="s">
        <v>2</v>
      </c>
      <c r="C2" s="2" t="s">
        <v>439</v>
      </c>
      <c r="D2" s="2" t="s">
        <v>4</v>
      </c>
      <c r="E2" s="2" t="s">
        <v>440</v>
      </c>
      <c r="F2" s="2" t="s">
        <v>30</v>
      </c>
      <c r="G2" s="2" t="s">
        <v>441</v>
      </c>
      <c r="H2" s="2" t="s">
        <v>442</v>
      </c>
      <c r="I2" s="2" t="s">
        <v>443</v>
      </c>
      <c r="J2" s="2" t="s">
        <v>4</v>
      </c>
      <c r="K2" s="2" t="s">
        <v>2</v>
      </c>
      <c r="L2" s="2" t="s">
        <v>30</v>
      </c>
      <c r="M2" s="2" t="s">
        <v>71</v>
      </c>
    </row>
    <row r="3" spans="1:13">
      <c r="A3" s="3" t="s">
        <v>203</v>
      </c>
    </row>
    <row r="4" spans="1:13">
      <c r="A4" s="4" t="s">
        <v>68</v>
      </c>
      <c r="B4" s="5" t="n">
        <v>20899959</v>
      </c>
      <c r="D4" s="5" t="n">
        <v>18062027</v>
      </c>
      <c r="F4" s="5" t="n">
        <v>18131865</v>
      </c>
      <c r="J4" s="5" t="n">
        <v>18062027</v>
      </c>
      <c r="K4" s="5" t="n">
        <v>20899959</v>
      </c>
      <c r="L4" s="5" t="n">
        <v>18131865</v>
      </c>
    </row>
    <row r="5" spans="1:13">
      <c r="A5" s="4" t="s">
        <v>152</v>
      </c>
      <c r="B5" s="7" t="n">
        <v>-22250</v>
      </c>
      <c r="C5" s="7" t="n">
        <v>370</v>
      </c>
      <c r="D5" s="7" t="n">
        <v>7330</v>
      </c>
      <c r="E5" s="7" t="n">
        <v>2190</v>
      </c>
      <c r="F5" s="7" t="n">
        <v>-1730</v>
      </c>
      <c r="G5" s="7" t="n">
        <v>6350</v>
      </c>
      <c r="H5" s="7" t="n">
        <v>2200</v>
      </c>
      <c r="I5" s="7" t="n">
        <v>1480</v>
      </c>
      <c r="K5" s="7" t="n">
        <v>-12360</v>
      </c>
      <c r="L5" s="7" t="n">
        <v>8300</v>
      </c>
      <c r="M5" s="7" t="n">
        <v>15350</v>
      </c>
    </row>
    <row r="6" spans="1:13">
      <c r="A6" s="4" t="s">
        <v>85</v>
      </c>
      <c r="K6" s="7" t="n">
        <v>-12660</v>
      </c>
      <c r="L6" s="7" t="n">
        <v>8300</v>
      </c>
      <c r="M6" s="7" t="n">
        <v>15350</v>
      </c>
    </row>
    <row r="7" spans="1:13">
      <c r="A7" s="4" t="s">
        <v>760</v>
      </c>
      <c r="J7" s="5" t="n">
        <v>18062027</v>
      </c>
      <c r="K7" s="5" t="n">
        <v>18775500</v>
      </c>
      <c r="L7" s="5" t="n">
        <v>18064491</v>
      </c>
      <c r="M7" s="5" t="n">
        <v>18062027</v>
      </c>
    </row>
    <row r="8" spans="1:13">
      <c r="A8" s="4" t="s">
        <v>761</v>
      </c>
      <c r="K8" s="5" t="n">
        <v>0</v>
      </c>
      <c r="L8" s="5" t="n">
        <v>96361</v>
      </c>
      <c r="M8" s="5" t="n">
        <v>51389</v>
      </c>
    </row>
    <row r="9" spans="1:13">
      <c r="A9" s="4" t="s">
        <v>762</v>
      </c>
      <c r="K9" s="5" t="n">
        <v>18775500</v>
      </c>
      <c r="L9" s="5" t="n">
        <v>18160852</v>
      </c>
      <c r="M9" s="5" t="n">
        <v>18113416</v>
      </c>
    </row>
    <row r="10" spans="1:13">
      <c r="A10" s="4" t="s">
        <v>763</v>
      </c>
      <c r="B10" s="8" t="n">
        <v>-1.07</v>
      </c>
      <c r="C10" s="8" t="n">
        <v>0.02</v>
      </c>
      <c r="D10" s="8" t="n">
        <v>0.4</v>
      </c>
      <c r="E10" s="8" t="n">
        <v>0.12</v>
      </c>
      <c r="F10" s="8" t="n">
        <v>-0.1</v>
      </c>
      <c r="G10" s="8" t="n">
        <v>0.35</v>
      </c>
      <c r="H10" s="8" t="n">
        <v>0.12</v>
      </c>
      <c r="I10" s="8" t="n">
        <v>0.08</v>
      </c>
      <c r="K10" s="8" t="n">
        <v>-0.66</v>
      </c>
      <c r="L10" s="8" t="n">
        <v>0.46</v>
      </c>
      <c r="M10" s="8" t="n">
        <v>0.85</v>
      </c>
    </row>
    <row r="11" spans="1:13">
      <c r="A11" s="4" t="s">
        <v>764</v>
      </c>
      <c r="B11" s="8" t="n">
        <v>-1.07</v>
      </c>
      <c r="C11" s="8" t="n">
        <v>0.02</v>
      </c>
      <c r="D11" s="8" t="n">
        <v>0.4</v>
      </c>
      <c r="E11" s="8" t="n">
        <v>0.12</v>
      </c>
      <c r="F11" s="8" t="n">
        <v>-0.1</v>
      </c>
      <c r="G11" s="8" t="n">
        <v>0.35</v>
      </c>
      <c r="H11" s="8" t="n">
        <v>0.12</v>
      </c>
      <c r="I11" s="8" t="n">
        <v>0.08</v>
      </c>
      <c r="K11" s="8" t="n">
        <v>-0.66</v>
      </c>
      <c r="L11" s="8" t="n">
        <v>0.46</v>
      </c>
      <c r="M11" s="8" t="n">
        <v>0.85</v>
      </c>
    </row>
  </sheetData>
  <mergeCells count="3">
    <mergeCell ref="A1:A2"/>
    <mergeCell ref="B1:I1"/>
    <mergeCell ref="K1:M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5</v>
      </c>
      <c r="B1" s="2" t="s">
        <v>438</v>
      </c>
      <c r="C1" s="2" t="s">
        <v>1</v>
      </c>
    </row>
    <row r="2" spans="1:5">
      <c r="B2" s="2" t="s">
        <v>2</v>
      </c>
      <c r="C2" s="2" t="s">
        <v>2</v>
      </c>
      <c r="D2" s="2" t="s">
        <v>30</v>
      </c>
      <c r="E2" s="2" t="s">
        <v>71</v>
      </c>
    </row>
    <row r="3" spans="1:5">
      <c r="A3" s="3" t="s">
        <v>766</v>
      </c>
    </row>
    <row r="4" spans="1:5">
      <c r="A4" s="4" t="s">
        <v>767</v>
      </c>
      <c r="E4" s="7" t="n">
        <v>0</v>
      </c>
    </row>
    <row r="5" spans="1:5">
      <c r="A5" s="4" t="s">
        <v>689</v>
      </c>
    </row>
    <row r="6" spans="1:5">
      <c r="A6" s="3" t="s">
        <v>766</v>
      </c>
    </row>
    <row r="7" spans="1:5">
      <c r="A7" s="4" t="s">
        <v>768</v>
      </c>
      <c r="C7" s="5" t="n">
        <v>331485000</v>
      </c>
      <c r="D7" s="5" t="n">
        <v>212088000</v>
      </c>
      <c r="E7" s="5" t="n">
        <v>0</v>
      </c>
    </row>
    <row r="8" spans="1:5">
      <c r="A8" s="4" t="s">
        <v>769</v>
      </c>
    </row>
    <row r="9" spans="1:5">
      <c r="A9" s="3" t="s">
        <v>766</v>
      </c>
    </row>
    <row r="10" spans="1:5">
      <c r="A10" s="4" t="s">
        <v>768</v>
      </c>
      <c r="C10" s="5" t="n">
        <v>526751000</v>
      </c>
      <c r="D10" s="5" t="n">
        <v>0</v>
      </c>
      <c r="E10" s="5" t="n">
        <v>0</v>
      </c>
    </row>
    <row r="11" spans="1:5">
      <c r="A11" s="4" t="s">
        <v>364</v>
      </c>
    </row>
    <row r="12" spans="1:5">
      <c r="A12" s="3" t="s">
        <v>766</v>
      </c>
    </row>
    <row r="13" spans="1:5">
      <c r="A13" s="4" t="s">
        <v>767</v>
      </c>
      <c r="B13" s="8" t="n">
        <v>9.199999999999999</v>
      </c>
      <c r="D13" s="8" t="n">
        <v>9.199999999999999</v>
      </c>
    </row>
    <row r="14" spans="1:5">
      <c r="A14" s="4" t="s">
        <v>375</v>
      </c>
    </row>
    <row r="15" spans="1:5">
      <c r="A15" s="3" t="s">
        <v>766</v>
      </c>
    </row>
    <row r="16" spans="1:5">
      <c r="A16" s="4" t="s">
        <v>767</v>
      </c>
      <c r="B16" s="8" t="n">
        <v>11.29</v>
      </c>
      <c r="D16" s="8" t="n">
        <v>11.29</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1</v>
      </c>
    </row>
    <row r="3" spans="1:4">
      <c r="A3" s="3" t="s">
        <v>771</v>
      </c>
    </row>
    <row r="4" spans="1:4">
      <c r="A4" s="4" t="s">
        <v>772</v>
      </c>
      <c r="B4" s="7" t="n">
        <v>-710</v>
      </c>
      <c r="C4" s="7" t="n">
        <v>-70</v>
      </c>
      <c r="D4" s="7" t="n">
        <v>0</v>
      </c>
    </row>
    <row r="5" spans="1:4">
      <c r="A5" s="4" t="s">
        <v>773</v>
      </c>
      <c r="C5" s="5" t="n">
        <v>0</v>
      </c>
    </row>
    <row r="6" spans="1:4">
      <c r="A6" s="4" t="s">
        <v>774</v>
      </c>
      <c r="B6" s="5" t="n">
        <v>3170</v>
      </c>
      <c r="C6" s="5" t="n">
        <v>-1310</v>
      </c>
      <c r="D6" s="5" t="n">
        <v>80</v>
      </c>
    </row>
    <row r="7" spans="1:4">
      <c r="A7" s="4" t="s">
        <v>775</v>
      </c>
      <c r="B7" s="5" t="n">
        <v>3390</v>
      </c>
      <c r="C7" s="5" t="n">
        <v>-670</v>
      </c>
      <c r="D7" s="5" t="n">
        <v>150</v>
      </c>
    </row>
    <row r="8" spans="1:4">
      <c r="A8" s="4" t="s">
        <v>776</v>
      </c>
      <c r="B8" s="5" t="n">
        <v>-220</v>
      </c>
      <c r="C8" s="5" t="n">
        <v>-640</v>
      </c>
      <c r="D8" s="5" t="n">
        <v>-70</v>
      </c>
    </row>
    <row r="9" spans="1:4">
      <c r="A9" s="4" t="s">
        <v>777</v>
      </c>
      <c r="B9" s="5" t="n">
        <v>-930</v>
      </c>
      <c r="C9" s="5" t="n">
        <v>-710</v>
      </c>
      <c r="D9" s="5" t="n">
        <v>-70</v>
      </c>
    </row>
    <row r="10" spans="1:4">
      <c r="A10" s="3" t="s">
        <v>778</v>
      </c>
    </row>
    <row r="11" spans="1:4">
      <c r="A11" s="4" t="s">
        <v>779</v>
      </c>
      <c r="B11" s="5" t="n">
        <v>3180</v>
      </c>
      <c r="C11" s="5" t="n">
        <v>7460</v>
      </c>
      <c r="D11" s="5" t="n">
        <v>14700</v>
      </c>
    </row>
    <row r="12" spans="1:4">
      <c r="A12" s="4" t="s">
        <v>780</v>
      </c>
      <c r="C12" s="5" t="n">
        <v>5230</v>
      </c>
    </row>
    <row r="13" spans="1:4">
      <c r="A13" s="4" t="s">
        <v>781</v>
      </c>
      <c r="B13" s="5" t="n">
        <v>-10590</v>
      </c>
      <c r="C13" s="5" t="n">
        <v>-9510</v>
      </c>
      <c r="D13" s="5" t="n">
        <v>-7240</v>
      </c>
    </row>
    <row r="14" spans="1:4">
      <c r="A14" s="4" t="s">
        <v>782</v>
      </c>
      <c r="B14" s="5" t="n">
        <v>0</v>
      </c>
      <c r="C14" s="5" t="n">
        <v>0</v>
      </c>
      <c r="D14" s="5" t="n">
        <v>0</v>
      </c>
    </row>
    <row r="15" spans="1:4">
      <c r="A15" s="4" t="s">
        <v>783</v>
      </c>
      <c r="B15" s="5" t="n">
        <v>-10590</v>
      </c>
      <c r="C15" s="5" t="n">
        <v>-4280</v>
      </c>
      <c r="D15" s="5" t="n">
        <v>-7240</v>
      </c>
    </row>
    <row r="16" spans="1:4">
      <c r="A16" s="4" t="s">
        <v>784</v>
      </c>
      <c r="B16" s="5" t="n">
        <v>-7410</v>
      </c>
      <c r="C16" s="5" t="n">
        <v>3180</v>
      </c>
      <c r="D16" s="5" t="n">
        <v>7460</v>
      </c>
    </row>
    <row r="17" spans="1:4">
      <c r="A17" s="3" t="s">
        <v>785</v>
      </c>
    </row>
    <row r="18" spans="1:4">
      <c r="A18" s="4" t="s">
        <v>786</v>
      </c>
      <c r="B18" s="5" t="n">
        <v>2470</v>
      </c>
      <c r="C18" s="5" t="n">
        <v>7390</v>
      </c>
      <c r="D18" s="5" t="n">
        <v>14700</v>
      </c>
    </row>
    <row r="19" spans="1:4">
      <c r="A19" s="4" t="s">
        <v>787</v>
      </c>
      <c r="C19" s="5" t="n">
        <v>5230</v>
      </c>
    </row>
    <row r="20" spans="1:4">
      <c r="A20" s="4" t="s">
        <v>788</v>
      </c>
      <c r="B20" s="5" t="n">
        <v>-7420</v>
      </c>
      <c r="C20" s="5" t="n">
        <v>-10820</v>
      </c>
      <c r="D20" s="5" t="n">
        <v>-7160</v>
      </c>
    </row>
    <row r="21" spans="1:4">
      <c r="A21" s="4" t="s">
        <v>789</v>
      </c>
      <c r="B21" s="5" t="n">
        <v>3390</v>
      </c>
      <c r="C21" s="5" t="n">
        <v>-670</v>
      </c>
      <c r="D21" s="5" t="n">
        <v>150</v>
      </c>
    </row>
    <row r="22" spans="1:4">
      <c r="A22" s="4" t="s">
        <v>790</v>
      </c>
      <c r="B22" s="5" t="n">
        <v>-10810</v>
      </c>
      <c r="C22" s="5" t="n">
        <v>-4920</v>
      </c>
      <c r="D22" s="5" t="n">
        <v>-7310</v>
      </c>
    </row>
    <row r="23" spans="1:4">
      <c r="A23" s="4" t="s">
        <v>791</v>
      </c>
      <c r="B23" s="5" t="n">
        <v>-8340</v>
      </c>
      <c r="C23" s="5" t="n">
        <v>2470</v>
      </c>
      <c r="D23" s="5" t="n">
        <v>7390</v>
      </c>
    </row>
    <row r="24" spans="1:4">
      <c r="A24" s="4" t="s">
        <v>792</v>
      </c>
      <c r="B24" s="5" t="n">
        <v>-2500</v>
      </c>
      <c r="C24" s="5" t="n">
        <v>100</v>
      </c>
      <c r="D24" s="5" t="n">
        <v>20</v>
      </c>
    </row>
    <row r="25" spans="1:4">
      <c r="A25" s="4" t="s">
        <v>793</v>
      </c>
      <c r="B25" s="7" t="n">
        <v>-2500</v>
      </c>
      <c r="C25" s="7" t="n">
        <v>-800</v>
      </c>
      <c r="D25" s="7" t="n">
        <v>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794</v>
      </c>
      <c r="B1" s="2" t="s">
        <v>384</v>
      </c>
      <c r="C1" s="2" t="s">
        <v>1</v>
      </c>
    </row>
    <row r="2" spans="1:5">
      <c r="B2" s="2" t="s">
        <v>385</v>
      </c>
      <c r="C2" s="2" t="s">
        <v>795</v>
      </c>
      <c r="D2" s="2" t="s">
        <v>348</v>
      </c>
      <c r="E2" s="2" t="s">
        <v>349</v>
      </c>
    </row>
    <row r="3" spans="1:5">
      <c r="A3" s="3" t="s">
        <v>796</v>
      </c>
    </row>
    <row r="4" spans="1:5">
      <c r="A4" s="4" t="s">
        <v>389</v>
      </c>
      <c r="B4" s="5" t="n">
        <v>2</v>
      </c>
      <c r="C4" s="5" t="n">
        <v>3</v>
      </c>
    </row>
    <row r="5" spans="1:5">
      <c r="A5" s="4" t="s">
        <v>797</v>
      </c>
      <c r="C5" s="7" t="n">
        <v>6300</v>
      </c>
      <c r="D5" s="7" t="n">
        <v>19570</v>
      </c>
      <c r="E5" s="7" t="n">
        <v>24460</v>
      </c>
    </row>
    <row r="6" spans="1:5">
      <c r="A6" s="4" t="s">
        <v>798</v>
      </c>
      <c r="C6" s="5" t="n">
        <v>14540</v>
      </c>
      <c r="D6" s="5" t="n">
        <v>8320</v>
      </c>
      <c r="E6" s="5" t="n">
        <v>11440</v>
      </c>
    </row>
    <row r="7" spans="1:5">
      <c r="A7" s="4" t="s">
        <v>510</v>
      </c>
    </row>
    <row r="8" spans="1:5">
      <c r="A8" s="3" t="s">
        <v>796</v>
      </c>
    </row>
    <row r="9" spans="1:5">
      <c r="A9" s="4" t="s">
        <v>799</v>
      </c>
      <c r="C9" s="5" t="n">
        <v>649200</v>
      </c>
      <c r="D9" s="5" t="n">
        <v>575510</v>
      </c>
      <c r="E9" s="5" t="n">
        <v>611780</v>
      </c>
    </row>
    <row r="10" spans="1:5">
      <c r="A10" s="4" t="s">
        <v>797</v>
      </c>
      <c r="C10" s="5" t="n">
        <v>6300</v>
      </c>
      <c r="D10" s="5" t="n">
        <v>19570</v>
      </c>
      <c r="E10" s="5" t="n">
        <v>24460</v>
      </c>
    </row>
    <row r="11" spans="1:5">
      <c r="A11" s="4" t="s">
        <v>798</v>
      </c>
      <c r="C11" s="5" t="n">
        <v>14540</v>
      </c>
      <c r="D11" s="5" t="n">
        <v>8320</v>
      </c>
      <c r="E11" s="5" t="n">
        <v>11440</v>
      </c>
    </row>
    <row r="12" spans="1:5">
      <c r="A12" s="4" t="s">
        <v>800</v>
      </c>
      <c r="C12" s="5" t="n">
        <v>18220</v>
      </c>
      <c r="D12" s="5" t="n">
        <v>17080</v>
      </c>
      <c r="E12" s="5" t="n">
        <v>18930</v>
      </c>
    </row>
    <row r="13" spans="1:5">
      <c r="A13" s="4" t="s">
        <v>801</v>
      </c>
    </row>
    <row r="14" spans="1:5">
      <c r="A14" s="3" t="s">
        <v>796</v>
      </c>
    </row>
    <row r="15" spans="1:5">
      <c r="A15" s="4" t="s">
        <v>799</v>
      </c>
      <c r="C15" s="5" t="n">
        <v>443240</v>
      </c>
      <c r="D15" s="5" t="n">
        <v>429310</v>
      </c>
      <c r="E15" s="5" t="n">
        <v>446670</v>
      </c>
    </row>
    <row r="16" spans="1:5">
      <c r="A16" s="4" t="s">
        <v>797</v>
      </c>
      <c r="C16" s="5" t="n">
        <v>38680</v>
      </c>
      <c r="D16" s="5" t="n">
        <v>30300</v>
      </c>
      <c r="E16" s="5" t="n">
        <v>30810</v>
      </c>
    </row>
    <row r="17" spans="1:5">
      <c r="A17" s="4" t="s">
        <v>798</v>
      </c>
      <c r="C17" s="5" t="n">
        <v>5550</v>
      </c>
      <c r="D17" s="5" t="n">
        <v>5970</v>
      </c>
      <c r="E17" s="5" t="n">
        <v>4530</v>
      </c>
    </row>
    <row r="18" spans="1:5">
      <c r="A18" s="4" t="s">
        <v>800</v>
      </c>
      <c r="C18" s="5" t="n">
        <v>10750</v>
      </c>
      <c r="D18" s="5" t="n">
        <v>10750</v>
      </c>
      <c r="E18" s="5" t="n">
        <v>11410</v>
      </c>
    </row>
    <row r="19" spans="1:5">
      <c r="A19" s="4" t="s">
        <v>802</v>
      </c>
    </row>
    <row r="20" spans="1:5">
      <c r="A20" s="3" t="s">
        <v>796</v>
      </c>
    </row>
    <row r="21" spans="1:5">
      <c r="A21" s="4" t="s">
        <v>799</v>
      </c>
      <c r="C21" s="5" t="n">
        <v>101880</v>
      </c>
      <c r="D21" s="5" t="n">
        <v>95270</v>
      </c>
      <c r="E21" s="5" t="n">
        <v>110970</v>
      </c>
    </row>
    <row r="22" spans="1:5">
      <c r="A22" s="4" t="s">
        <v>797</v>
      </c>
      <c r="C22" s="5" t="n">
        <v>11230</v>
      </c>
      <c r="D22" s="5" t="n">
        <v>7650</v>
      </c>
      <c r="E22" s="5" t="n">
        <v>8970</v>
      </c>
    </row>
    <row r="23" spans="1:5">
      <c r="A23" s="4" t="s">
        <v>798</v>
      </c>
      <c r="C23" s="5" t="n">
        <v>3310</v>
      </c>
      <c r="D23" s="5" t="n">
        <v>1360</v>
      </c>
      <c r="E23" s="5" t="n">
        <v>4480</v>
      </c>
    </row>
    <row r="24" spans="1:5">
      <c r="A24" s="4" t="s">
        <v>800</v>
      </c>
      <c r="C24" s="5" t="n">
        <v>4090</v>
      </c>
      <c r="D24" s="5" t="n">
        <v>4130</v>
      </c>
      <c r="E24" s="5" t="n">
        <v>4830</v>
      </c>
    </row>
    <row r="25" spans="1:5">
      <c r="A25" s="4" t="s">
        <v>803</v>
      </c>
    </row>
    <row r="26" spans="1:5">
      <c r="A26" s="3" t="s">
        <v>796</v>
      </c>
    </row>
    <row r="27" spans="1:5">
      <c r="A27" s="4" t="s">
        <v>799</v>
      </c>
      <c r="C27" s="5" t="n">
        <v>104080</v>
      </c>
      <c r="D27" s="5" t="n">
        <v>50930</v>
      </c>
      <c r="E27" s="5" t="n">
        <v>54140</v>
      </c>
    </row>
    <row r="28" spans="1:5">
      <c r="A28" s="4" t="s">
        <v>797</v>
      </c>
      <c r="C28" s="5" t="n">
        <v>-13320</v>
      </c>
      <c r="D28" s="5" t="n">
        <v>-100</v>
      </c>
      <c r="E28" s="5" t="n">
        <v>-1320</v>
      </c>
    </row>
    <row r="29" spans="1:5">
      <c r="A29" s="4" t="s">
        <v>798</v>
      </c>
      <c r="C29" s="5" t="n">
        <v>4670</v>
      </c>
      <c r="D29" s="5" t="n">
        <v>690</v>
      </c>
      <c r="E29" s="5" t="n">
        <v>2430</v>
      </c>
    </row>
    <row r="30" spans="1:5">
      <c r="A30" s="4" t="s">
        <v>800</v>
      </c>
      <c r="C30" s="5" t="n">
        <v>3290</v>
      </c>
      <c r="D30" s="5" t="n">
        <v>2070</v>
      </c>
      <c r="E30" s="5" t="n">
        <v>2690</v>
      </c>
    </row>
    <row r="31" spans="1:5">
      <c r="A31" s="4" t="s">
        <v>804</v>
      </c>
    </row>
    <row r="32" spans="1:5">
      <c r="A32" s="3" t="s">
        <v>796</v>
      </c>
    </row>
    <row r="33" spans="1:5">
      <c r="A33" s="4" t="s">
        <v>797</v>
      </c>
      <c r="C33" s="5" t="n">
        <v>-30290</v>
      </c>
      <c r="D33" s="5" t="n">
        <v>-18280</v>
      </c>
      <c r="E33" s="5" t="n">
        <v>-14000</v>
      </c>
    </row>
    <row r="34" spans="1:5">
      <c r="A34" s="4" t="s">
        <v>798</v>
      </c>
      <c r="C34" s="5" t="n">
        <v>1010</v>
      </c>
      <c r="D34" s="5" t="n">
        <v>300</v>
      </c>
      <c r="E34" s="5" t="n">
        <v>0</v>
      </c>
    </row>
    <row r="35" spans="1:5">
      <c r="A35" s="4" t="s">
        <v>800</v>
      </c>
      <c r="C35" s="7" t="n">
        <v>90</v>
      </c>
      <c r="D35" s="7" t="n">
        <v>130</v>
      </c>
      <c r="E35" s="7" t="n">
        <v>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806</v>
      </c>
    </row>
    <row r="3" spans="1:3">
      <c r="A3" s="4" t="s">
        <v>807</v>
      </c>
      <c r="B3" s="7" t="n">
        <v>613370</v>
      </c>
      <c r="C3" s="7" t="n">
        <v>331580</v>
      </c>
    </row>
    <row r="4" spans="1:3">
      <c r="A4" s="4" t="s">
        <v>510</v>
      </c>
    </row>
    <row r="5" spans="1:3">
      <c r="A5" s="3" t="s">
        <v>806</v>
      </c>
    </row>
    <row r="6" spans="1:3">
      <c r="A6" s="4" t="s">
        <v>807</v>
      </c>
      <c r="B6" s="5" t="n">
        <v>93760</v>
      </c>
      <c r="C6" s="5" t="n">
        <v>45890</v>
      </c>
    </row>
    <row r="7" spans="1:3">
      <c r="A7" s="4" t="s">
        <v>808</v>
      </c>
    </row>
    <row r="8" spans="1:3">
      <c r="A8" s="3" t="s">
        <v>806</v>
      </c>
    </row>
    <row r="9" spans="1:3">
      <c r="A9" s="4" t="s">
        <v>807</v>
      </c>
      <c r="B9" s="5" t="n">
        <v>197840</v>
      </c>
      <c r="C9" s="5" t="n">
        <v>220150</v>
      </c>
    </row>
    <row r="10" spans="1:3">
      <c r="A10" s="4" t="s">
        <v>809</v>
      </c>
    </row>
    <row r="11" spans="1:3">
      <c r="A11" s="3" t="s">
        <v>806</v>
      </c>
    </row>
    <row r="12" spans="1:3">
      <c r="A12" s="4" t="s">
        <v>807</v>
      </c>
      <c r="B12" s="5" t="n">
        <v>61920</v>
      </c>
      <c r="C12" s="5" t="n">
        <v>54390</v>
      </c>
    </row>
    <row r="13" spans="1:3">
      <c r="A13" s="4" t="s">
        <v>810</v>
      </c>
    </row>
    <row r="14" spans="1:3">
      <c r="A14" s="3" t="s">
        <v>806</v>
      </c>
    </row>
    <row r="15" spans="1:3">
      <c r="A15" s="4" t="s">
        <v>807</v>
      </c>
      <c r="B15" s="5" t="n">
        <v>299500</v>
      </c>
      <c r="C15" s="5" t="n">
        <v>34970</v>
      </c>
    </row>
    <row r="16" spans="1:3">
      <c r="A16" s="4" t="s">
        <v>811</v>
      </c>
    </row>
    <row r="17" spans="1:3">
      <c r="A17" s="3" t="s">
        <v>806</v>
      </c>
    </row>
    <row r="18" spans="1:3">
      <c r="A18" s="4" t="s">
        <v>807</v>
      </c>
      <c r="B18" s="7" t="n">
        <v>54110</v>
      </c>
      <c r="C18" s="7" t="n">
        <v>220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71</v>
      </c>
    </row>
    <row r="3" spans="1:4">
      <c r="A3" s="3" t="s">
        <v>813</v>
      </c>
    </row>
    <row r="4" spans="1:4">
      <c r="A4" s="4" t="s">
        <v>807</v>
      </c>
      <c r="B4" s="7" t="n">
        <v>613370</v>
      </c>
      <c r="C4" s="7" t="n">
        <v>331580</v>
      </c>
    </row>
    <row r="5" spans="1:4">
      <c r="A5" s="4" t="s">
        <v>510</v>
      </c>
    </row>
    <row r="6" spans="1:4">
      <c r="A6" s="3" t="s">
        <v>813</v>
      </c>
    </row>
    <row r="7" spans="1:4">
      <c r="A7" s="4" t="s">
        <v>799</v>
      </c>
      <c r="B7" s="5" t="n">
        <v>649200</v>
      </c>
      <c r="C7" s="5" t="n">
        <v>575510</v>
      </c>
      <c r="D7" s="7" t="n">
        <v>611780</v>
      </c>
    </row>
    <row r="8" spans="1:4">
      <c r="A8" s="4" t="s">
        <v>807</v>
      </c>
      <c r="B8" s="5" t="n">
        <v>93760</v>
      </c>
      <c r="C8" s="5" t="n">
        <v>45890</v>
      </c>
    </row>
    <row r="9" spans="1:4">
      <c r="A9" s="4" t="s">
        <v>814</v>
      </c>
    </row>
    <row r="10" spans="1:4">
      <c r="A10" s="3" t="s">
        <v>813</v>
      </c>
    </row>
    <row r="11" spans="1:4">
      <c r="A11" s="4" t="s">
        <v>799</v>
      </c>
      <c r="B11" s="5" t="n">
        <v>428770</v>
      </c>
      <c r="C11" s="5" t="n">
        <v>412500</v>
      </c>
      <c r="D11" s="5" t="n">
        <v>424090</v>
      </c>
    </row>
    <row r="12" spans="1:4">
      <c r="A12" s="4" t="s">
        <v>807</v>
      </c>
      <c r="B12" s="5" t="n">
        <v>4700</v>
      </c>
      <c r="C12" s="5" t="n">
        <v>4830</v>
      </c>
    </row>
    <row r="13" spans="1:4">
      <c r="A13" s="4" t="s">
        <v>815</v>
      </c>
    </row>
    <row r="14" spans="1:4">
      <c r="A14" s="3" t="s">
        <v>813</v>
      </c>
    </row>
    <row r="15" spans="1:4">
      <c r="A15" s="4" t="s">
        <v>799</v>
      </c>
      <c r="B15" s="5" t="n">
        <v>60020</v>
      </c>
      <c r="C15" s="5" t="n">
        <v>73640</v>
      </c>
      <c r="D15" s="5" t="n">
        <v>87010</v>
      </c>
    </row>
    <row r="16" spans="1:4">
      <c r="A16" s="4" t="s">
        <v>807</v>
      </c>
      <c r="B16" s="5" t="n">
        <v>11120</v>
      </c>
      <c r="C16" s="5" t="n">
        <v>11640</v>
      </c>
    </row>
    <row r="17" spans="1:4">
      <c r="A17" s="4" t="s">
        <v>816</v>
      </c>
    </row>
    <row r="18" spans="1:4">
      <c r="A18" s="3" t="s">
        <v>813</v>
      </c>
    </row>
    <row r="19" spans="1:4">
      <c r="A19" s="4" t="s">
        <v>799</v>
      </c>
      <c r="B19" s="5" t="n">
        <v>91870</v>
      </c>
      <c r="C19" s="5" t="n">
        <v>39490</v>
      </c>
      <c r="D19" s="5" t="n">
        <v>45340</v>
      </c>
    </row>
    <row r="20" spans="1:4">
      <c r="A20" s="4" t="s">
        <v>817</v>
      </c>
    </row>
    <row r="21" spans="1:4">
      <c r="A21" s="3" t="s">
        <v>813</v>
      </c>
    </row>
    <row r="22" spans="1:4">
      <c r="A22" s="4" t="s">
        <v>807</v>
      </c>
      <c r="B22" s="5" t="n">
        <v>41940</v>
      </c>
      <c r="C22" s="5" t="n">
        <v>2680</v>
      </c>
    </row>
    <row r="23" spans="1:4">
      <c r="A23" s="4" t="s">
        <v>818</v>
      </c>
    </row>
    <row r="24" spans="1:4">
      <c r="A24" s="3" t="s">
        <v>813</v>
      </c>
    </row>
    <row r="25" spans="1:4">
      <c r="A25" s="4" t="s">
        <v>807</v>
      </c>
      <c r="B25" s="5" t="n">
        <v>17450</v>
      </c>
      <c r="C25" s="5" t="n">
        <v>16460</v>
      </c>
    </row>
    <row r="26" spans="1:4">
      <c r="A26" s="4" t="s">
        <v>819</v>
      </c>
    </row>
    <row r="27" spans="1:4">
      <c r="A27" s="3" t="s">
        <v>813</v>
      </c>
    </row>
    <row r="28" spans="1:4">
      <c r="A28" s="4" t="s">
        <v>807</v>
      </c>
      <c r="B28" s="5" t="n">
        <v>5690</v>
      </c>
      <c r="C28" s="5" t="n">
        <v>-40</v>
      </c>
    </row>
    <row r="29" spans="1:4">
      <c r="A29" s="4" t="s">
        <v>820</v>
      </c>
    </row>
    <row r="30" spans="1:4">
      <c r="A30" s="3" t="s">
        <v>813</v>
      </c>
    </row>
    <row r="31" spans="1:4">
      <c r="A31" s="4" t="s">
        <v>799</v>
      </c>
      <c r="B31" s="5" t="n">
        <v>41940</v>
      </c>
      <c r="C31" s="5" t="n">
        <v>21630</v>
      </c>
      <c r="D31" s="5" t="n">
        <v>23960</v>
      </c>
    </row>
    <row r="32" spans="1:4">
      <c r="A32" s="4" t="s">
        <v>807</v>
      </c>
      <c r="B32" s="5" t="n">
        <v>5220</v>
      </c>
      <c r="C32" s="5" t="n">
        <v>5020</v>
      </c>
    </row>
    <row r="33" spans="1:4">
      <c r="A33" s="4" t="s">
        <v>821</v>
      </c>
    </row>
    <row r="34" spans="1:4">
      <c r="A34" s="3" t="s">
        <v>813</v>
      </c>
    </row>
    <row r="35" spans="1:4">
      <c r="A35" s="4" t="s">
        <v>799</v>
      </c>
      <c r="B35" s="5" t="n">
        <v>12130</v>
      </c>
      <c r="C35" s="5" t="n">
        <v>11440</v>
      </c>
      <c r="D35" s="5" t="n">
        <v>8800</v>
      </c>
    </row>
    <row r="36" spans="1:4">
      <c r="A36" s="4" t="s">
        <v>807</v>
      </c>
      <c r="B36" s="5" t="n">
        <v>4970</v>
      </c>
      <c r="C36" s="5" t="n">
        <v>2270</v>
      </c>
    </row>
    <row r="37" spans="1:4">
      <c r="A37" s="4" t="s">
        <v>822</v>
      </c>
    </row>
    <row r="38" spans="1:4">
      <c r="A38" s="3" t="s">
        <v>813</v>
      </c>
    </row>
    <row r="39" spans="1:4">
      <c r="A39" s="4" t="s">
        <v>799</v>
      </c>
      <c r="B39" s="5" t="n">
        <v>14470</v>
      </c>
      <c r="C39" s="5" t="n">
        <v>16810</v>
      </c>
      <c r="D39" s="5" t="n">
        <v>22580</v>
      </c>
    </row>
    <row r="40" spans="1:4">
      <c r="A40" s="4" t="s">
        <v>807</v>
      </c>
      <c r="B40" s="5" t="n">
        <v>2670</v>
      </c>
      <c r="C40" s="5" t="n">
        <v>3030</v>
      </c>
    </row>
    <row r="41" spans="1:4">
      <c r="A41" s="4" t="s">
        <v>823</v>
      </c>
    </row>
    <row r="42" spans="1:4">
      <c r="A42" s="3" t="s">
        <v>813</v>
      </c>
    </row>
    <row r="43" spans="1:4">
      <c r="A43" s="4" t="s">
        <v>799</v>
      </c>
      <c r="B43" s="5" t="n">
        <v>220430</v>
      </c>
      <c r="C43" s="5" t="n">
        <v>163010</v>
      </c>
      <c r="D43" s="7" t="n">
        <v>187690</v>
      </c>
    </row>
    <row r="44" spans="1:4">
      <c r="A44" s="4" t="s">
        <v>807</v>
      </c>
      <c r="B44" s="7" t="n">
        <v>89060</v>
      </c>
      <c r="C44" s="7" t="n">
        <v>410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4</v>
      </c>
      <c r="B1" s="2" t="s">
        <v>1</v>
      </c>
    </row>
    <row r="2" spans="1:4">
      <c r="B2" s="2" t="s">
        <v>2</v>
      </c>
      <c r="C2" s="2" t="s">
        <v>30</v>
      </c>
      <c r="D2" s="2" t="s">
        <v>71</v>
      </c>
    </row>
    <row r="3" spans="1:4">
      <c r="A3" s="3" t="s">
        <v>210</v>
      </c>
    </row>
    <row r="4" spans="1:4">
      <c r="A4" s="4" t="s">
        <v>825</v>
      </c>
      <c r="B4" s="6" t="n">
        <v>32.6</v>
      </c>
      <c r="C4" s="6" t="n">
        <v>33.8</v>
      </c>
      <c r="D4" s="7" t="n">
        <v>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26</v>
      </c>
      <c r="B1" s="2" t="s">
        <v>1</v>
      </c>
    </row>
    <row r="2" spans="1:4">
      <c r="B2" s="2" t="s">
        <v>2</v>
      </c>
      <c r="C2" s="2" t="s">
        <v>30</v>
      </c>
      <c r="D2" s="2" t="s">
        <v>71</v>
      </c>
    </row>
    <row r="3" spans="1:4">
      <c r="A3" s="3" t="s">
        <v>796</v>
      </c>
    </row>
    <row r="4" spans="1:4">
      <c r="A4" s="4" t="s">
        <v>827</v>
      </c>
      <c r="B4" s="4" t="s">
        <v>352</v>
      </c>
      <c r="C4" s="4" t="s">
        <v>352</v>
      </c>
      <c r="D4" s="4" t="s">
        <v>352</v>
      </c>
    </row>
    <row r="5" spans="1:4">
      <c r="A5" s="4" t="s">
        <v>828</v>
      </c>
    </row>
    <row r="6" spans="1:4">
      <c r="A6" s="3" t="s">
        <v>796</v>
      </c>
    </row>
    <row r="7" spans="1:4">
      <c r="A7" s="4" t="s">
        <v>827</v>
      </c>
      <c r="B7" s="4" t="s">
        <v>829</v>
      </c>
      <c r="C7" s="4" t="s">
        <v>830</v>
      </c>
      <c r="D7" s="4" t="s">
        <v>831</v>
      </c>
    </row>
    <row r="8" spans="1:4">
      <c r="A8" s="4" t="s">
        <v>832</v>
      </c>
    </row>
    <row r="9" spans="1:4">
      <c r="A9" s="3" t="s">
        <v>796</v>
      </c>
    </row>
    <row r="10" spans="1:4">
      <c r="A10" s="4" t="s">
        <v>827</v>
      </c>
      <c r="B10" s="4" t="s">
        <v>833</v>
      </c>
      <c r="C10" s="4" t="s">
        <v>834</v>
      </c>
      <c r="D10" s="4" t="s">
        <v>835</v>
      </c>
    </row>
    <row r="11" spans="1:4">
      <c r="A11" s="4" t="s">
        <v>836</v>
      </c>
    </row>
    <row r="12" spans="1:4">
      <c r="A12" s="3" t="s">
        <v>796</v>
      </c>
    </row>
    <row r="13" spans="1:4">
      <c r="A13" s="4" t="s">
        <v>827</v>
      </c>
      <c r="B13" s="4" t="s">
        <v>837</v>
      </c>
      <c r="C13" s="4" t="s">
        <v>838</v>
      </c>
      <c r="D13" s="4" t="s">
        <v>839</v>
      </c>
    </row>
    <row r="14" spans="1:4">
      <c r="A14" s="4" t="s">
        <v>840</v>
      </c>
    </row>
    <row r="15" spans="1:4">
      <c r="A15" s="3" t="s">
        <v>796</v>
      </c>
    </row>
    <row r="16" spans="1:4">
      <c r="A16" s="4" t="s">
        <v>827</v>
      </c>
      <c r="B16" s="4" t="s">
        <v>841</v>
      </c>
      <c r="C16" s="4" t="s">
        <v>842</v>
      </c>
      <c r="D16" s="4" t="s">
        <v>8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1</v>
      </c>
    </row>
    <row r="3" spans="1:4">
      <c r="A3" s="3" t="s">
        <v>845</v>
      </c>
    </row>
    <row r="4" spans="1:4">
      <c r="A4" s="4" t="s">
        <v>846</v>
      </c>
      <c r="B4" s="7" t="n">
        <v>-14630</v>
      </c>
      <c r="C4" s="7" t="n">
        <v>-9750</v>
      </c>
      <c r="D4" s="7" t="n">
        <v>5170</v>
      </c>
    </row>
    <row r="5" spans="1:4">
      <c r="A5" s="4" t="s">
        <v>847</v>
      </c>
      <c r="B5" s="5" t="n">
        <v>-1760</v>
      </c>
      <c r="C5" s="5" t="n">
        <v>16770</v>
      </c>
      <c r="D5" s="5" t="n">
        <v>15420</v>
      </c>
    </row>
    <row r="6" spans="1:4">
      <c r="A6" s="4" t="s">
        <v>845</v>
      </c>
      <c r="B6" s="5" t="n">
        <v>-16390</v>
      </c>
      <c r="C6" s="5" t="n">
        <v>7020</v>
      </c>
      <c r="D6" s="5" t="n">
        <v>20590</v>
      </c>
    </row>
    <row r="7" spans="1:4">
      <c r="A7" s="4" t="s">
        <v>848</v>
      </c>
      <c r="B7" s="5" t="n">
        <v>-1170</v>
      </c>
      <c r="C7" s="5" t="n">
        <v>550</v>
      </c>
      <c r="D7" s="5" t="n">
        <v>-4690</v>
      </c>
    </row>
    <row r="8" spans="1:4">
      <c r="A8" s="4" t="s">
        <v>849</v>
      </c>
      <c r="B8" s="5" t="n">
        <v>-970</v>
      </c>
      <c r="C8" s="5" t="n">
        <v>-610</v>
      </c>
      <c r="D8" s="5" t="n">
        <v>-450</v>
      </c>
    </row>
    <row r="9" spans="1:4">
      <c r="A9" s="4" t="s">
        <v>850</v>
      </c>
      <c r="B9" s="5" t="n">
        <v>-2560</v>
      </c>
      <c r="C9" s="5" t="n">
        <v>-3580</v>
      </c>
      <c r="D9" s="5" t="n">
        <v>-2820</v>
      </c>
    </row>
    <row r="10" spans="1:4">
      <c r="A10" s="4" t="s">
        <v>851</v>
      </c>
      <c r="B10" s="5" t="n">
        <v>-4700</v>
      </c>
      <c r="C10" s="5" t="n">
        <v>-3640</v>
      </c>
      <c r="D10" s="5" t="n">
        <v>-7960</v>
      </c>
    </row>
    <row r="11" spans="1:4">
      <c r="A11" s="4" t="s">
        <v>852</v>
      </c>
      <c r="B11" s="5" t="n">
        <v>3800</v>
      </c>
      <c r="C11" s="5" t="n">
        <v>3840</v>
      </c>
      <c r="D11" s="5" t="n">
        <v>2880</v>
      </c>
    </row>
    <row r="12" spans="1:4">
      <c r="A12" s="4" t="s">
        <v>853</v>
      </c>
      <c r="B12" s="5" t="n">
        <v>450</v>
      </c>
      <c r="C12" s="5" t="n">
        <v>-40</v>
      </c>
      <c r="D12" s="5" t="n">
        <v>80</v>
      </c>
    </row>
    <row r="13" spans="1:4">
      <c r="A13" s="4" t="s">
        <v>854</v>
      </c>
      <c r="B13" s="5" t="n">
        <v>4180</v>
      </c>
      <c r="C13" s="5" t="n">
        <v>1120</v>
      </c>
      <c r="D13" s="5" t="n">
        <v>-240</v>
      </c>
    </row>
    <row r="14" spans="1:4">
      <c r="A14" s="4" t="s">
        <v>855</v>
      </c>
      <c r="B14" s="5" t="n">
        <v>8430</v>
      </c>
      <c r="C14" s="5" t="n">
        <v>4920</v>
      </c>
      <c r="D14" s="5" t="n">
        <v>2720</v>
      </c>
    </row>
    <row r="15" spans="1:4">
      <c r="A15" s="4" t="s">
        <v>856</v>
      </c>
      <c r="B15" s="7" t="n">
        <v>3730</v>
      </c>
      <c r="C15" s="7" t="n">
        <v>1280</v>
      </c>
      <c r="D15" s="7" t="n">
        <v>-52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858</v>
      </c>
    </row>
    <row r="3" spans="1:3">
      <c r="A3" s="4" t="s">
        <v>859</v>
      </c>
      <c r="B3" s="7" t="n">
        <v>1440</v>
      </c>
      <c r="C3" s="7" t="n">
        <v>1080</v>
      </c>
    </row>
    <row r="4" spans="1:3">
      <c r="A4" s="4" t="s">
        <v>860</v>
      </c>
      <c r="B4" s="5" t="n">
        <v>6300</v>
      </c>
      <c r="C4" s="5" t="n">
        <v>3640</v>
      </c>
    </row>
    <row r="5" spans="1:3">
      <c r="A5" s="4" t="s">
        <v>861</v>
      </c>
      <c r="B5" s="5" t="n">
        <v>0</v>
      </c>
      <c r="C5" s="5" t="n">
        <v>100</v>
      </c>
    </row>
    <row r="6" spans="1:3">
      <c r="A6" s="4" t="s">
        <v>862</v>
      </c>
      <c r="B6" s="5" t="n">
        <v>13670</v>
      </c>
      <c r="C6" s="5" t="n">
        <v>12260</v>
      </c>
    </row>
    <row r="7" spans="1:3">
      <c r="A7" s="4" t="s">
        <v>863</v>
      </c>
      <c r="B7" s="5" t="n">
        <v>6070</v>
      </c>
      <c r="C7" s="5" t="n">
        <v>4570</v>
      </c>
    </row>
    <row r="8" spans="1:3">
      <c r="A8" s="4" t="s">
        <v>864</v>
      </c>
      <c r="B8" s="5" t="n">
        <v>27480</v>
      </c>
      <c r="C8" s="5" t="n">
        <v>21650</v>
      </c>
    </row>
    <row r="9" spans="1:3">
      <c r="A9" s="4" t="s">
        <v>865</v>
      </c>
      <c r="B9" s="5" t="n">
        <v>-7220</v>
      </c>
      <c r="C9" s="5" t="n">
        <v>-4420</v>
      </c>
    </row>
    <row r="10" spans="1:3">
      <c r="A10" s="4" t="s">
        <v>866</v>
      </c>
      <c r="B10" s="5" t="n">
        <v>20260</v>
      </c>
      <c r="C10" s="5" t="n">
        <v>17230</v>
      </c>
    </row>
    <row r="11" spans="1:3">
      <c r="A11" s="3" t="s">
        <v>867</v>
      </c>
    </row>
    <row r="12" spans="1:3">
      <c r="A12" s="4" t="s">
        <v>868</v>
      </c>
      <c r="B12" s="5" t="n">
        <v>-5230</v>
      </c>
      <c r="C12" s="5" t="n">
        <v>0</v>
      </c>
    </row>
    <row r="13" spans="1:3">
      <c r="A13" s="4" t="s">
        <v>869</v>
      </c>
      <c r="B13" s="5" t="n">
        <v>-30250</v>
      </c>
      <c r="C13" s="5" t="n">
        <v>-14530</v>
      </c>
    </row>
    <row r="14" spans="1:3">
      <c r="A14" s="4" t="s">
        <v>870</v>
      </c>
      <c r="B14" s="5" t="n">
        <v>-1140</v>
      </c>
      <c r="C14" s="5" t="n">
        <v>-1110</v>
      </c>
    </row>
    <row r="15" spans="1:3">
      <c r="A15" s="4" t="s">
        <v>871</v>
      </c>
      <c r="B15" s="5" t="n">
        <v>-36620</v>
      </c>
      <c r="C15" s="5" t="n">
        <v>-15640</v>
      </c>
    </row>
    <row r="16" spans="1:3">
      <c r="A16" s="4" t="s">
        <v>872</v>
      </c>
      <c r="B16" s="7" t="n">
        <v>-16360</v>
      </c>
    </row>
    <row r="17" spans="1:3">
      <c r="A17" s="4" t="s">
        <v>873</v>
      </c>
      <c r="C17" s="7" t="n">
        <v>15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71</v>
      </c>
    </row>
    <row r="3" spans="1:4">
      <c r="A3" s="3" t="s">
        <v>875</v>
      </c>
    </row>
    <row r="4" spans="1:4">
      <c r="A4" s="4" t="s">
        <v>876</v>
      </c>
      <c r="B4" s="4" t="s">
        <v>877</v>
      </c>
      <c r="C4" s="4" t="s">
        <v>877</v>
      </c>
      <c r="D4" s="4" t="s">
        <v>877</v>
      </c>
    </row>
    <row r="5" spans="1:4">
      <c r="A5" s="4" t="s">
        <v>878</v>
      </c>
      <c r="B5" s="7" t="n">
        <v>-5730</v>
      </c>
      <c r="C5" s="7" t="n">
        <v>2460</v>
      </c>
      <c r="D5" s="7" t="n">
        <v>7210</v>
      </c>
    </row>
    <row r="6" spans="1:4">
      <c r="A6" s="4" t="s">
        <v>879</v>
      </c>
      <c r="B6" s="5" t="n">
        <v>340</v>
      </c>
      <c r="C6" s="5" t="n">
        <v>650</v>
      </c>
      <c r="D6" s="5" t="n">
        <v>240</v>
      </c>
    </row>
    <row r="7" spans="1:4">
      <c r="A7" s="4" t="s">
        <v>880</v>
      </c>
      <c r="B7" s="5" t="n">
        <v>-1230</v>
      </c>
      <c r="C7" s="5" t="n">
        <v>-4350</v>
      </c>
      <c r="D7" s="5" t="n">
        <v>-4950</v>
      </c>
    </row>
    <row r="8" spans="1:4">
      <c r="A8" s="4" t="s">
        <v>881</v>
      </c>
      <c r="B8" s="5" t="n">
        <v>-1260</v>
      </c>
      <c r="C8" s="5" t="n">
        <v>-2950</v>
      </c>
      <c r="D8" s="5" t="n">
        <v>720</v>
      </c>
    </row>
    <row r="9" spans="1:4">
      <c r="A9" s="4" t="s">
        <v>882</v>
      </c>
      <c r="B9" s="5" t="n">
        <v>-460</v>
      </c>
      <c r="C9" s="5" t="n">
        <v>-1190</v>
      </c>
      <c r="D9" s="5" t="n">
        <v>-410</v>
      </c>
    </row>
    <row r="10" spans="1:4">
      <c r="A10" s="4" t="s">
        <v>883</v>
      </c>
      <c r="B10" s="5" t="n">
        <v>260</v>
      </c>
      <c r="C10" s="4" t="s">
        <v>884</v>
      </c>
      <c r="D10" s="4" t="s">
        <v>884</v>
      </c>
    </row>
    <row r="11" spans="1:4">
      <c r="A11" s="4" t="s">
        <v>885</v>
      </c>
      <c r="B11" s="5" t="n">
        <v>300</v>
      </c>
      <c r="C11" s="5" t="n">
        <v>590</v>
      </c>
      <c r="D11" s="5" t="n">
        <v>460</v>
      </c>
    </row>
    <row r="12" spans="1:4">
      <c r="A12" s="4" t="s">
        <v>886</v>
      </c>
      <c r="B12" s="5" t="n">
        <v>70</v>
      </c>
      <c r="C12" s="5" t="n">
        <v>-300</v>
      </c>
      <c r="D12" s="5" t="n">
        <v>-370</v>
      </c>
    </row>
    <row r="13" spans="1:4">
      <c r="A13" s="4" t="s">
        <v>887</v>
      </c>
      <c r="B13" s="5" t="n">
        <v>1600</v>
      </c>
      <c r="C13" s="5" t="n">
        <v>1480</v>
      </c>
      <c r="D13" s="5" t="n">
        <v>1790</v>
      </c>
    </row>
    <row r="14" spans="1:4">
      <c r="A14" s="4" t="s">
        <v>888</v>
      </c>
      <c r="B14" s="5" t="n">
        <v>0</v>
      </c>
      <c r="C14" s="5" t="n">
        <v>2450</v>
      </c>
      <c r="D14" s="5" t="n">
        <v>0</v>
      </c>
    </row>
    <row r="15" spans="1:4">
      <c r="A15" s="4" t="s">
        <v>889</v>
      </c>
      <c r="B15" s="5" t="n">
        <v>2670</v>
      </c>
      <c r="C15" s="4" t="s">
        <v>884</v>
      </c>
      <c r="D15" s="4" t="s">
        <v>884</v>
      </c>
    </row>
    <row r="16" spans="1:4">
      <c r="A16" s="4" t="s">
        <v>890</v>
      </c>
      <c r="B16" s="5" t="n">
        <v>-290</v>
      </c>
      <c r="C16" s="5" t="n">
        <v>-120</v>
      </c>
      <c r="D16" s="5" t="n">
        <v>550</v>
      </c>
    </row>
    <row r="17" spans="1:4">
      <c r="A17" s="4" t="s">
        <v>856</v>
      </c>
      <c r="B17" s="7" t="n">
        <v>-3730</v>
      </c>
      <c r="C17" s="7" t="n">
        <v>-1280</v>
      </c>
      <c r="D17" s="7" t="n">
        <v>52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891</v>
      </c>
      <c r="B1" s="2" t="s">
        <v>347</v>
      </c>
    </row>
    <row r="2" spans="1:2">
      <c r="A2" s="4" t="s">
        <v>892</v>
      </c>
    </row>
    <row r="3" spans="1:2">
      <c r="A3" s="3" t="s">
        <v>893</v>
      </c>
    </row>
    <row r="4" spans="1:2">
      <c r="A4" s="4" t="s">
        <v>894</v>
      </c>
      <c r="B4" s="6" t="n">
        <v>0.5</v>
      </c>
    </row>
    <row r="5" spans="1:2">
      <c r="A5" s="4" t="s">
        <v>895</v>
      </c>
    </row>
    <row r="6" spans="1:2">
      <c r="A6" s="3" t="s">
        <v>893</v>
      </c>
    </row>
    <row r="7" spans="1:2">
      <c r="A7" s="4" t="s">
        <v>894</v>
      </c>
      <c r="B7" s="6" t="n">
        <v>2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896</v>
      </c>
      <c r="B1" s="2" t="s">
        <v>412</v>
      </c>
      <c r="C1" s="2" t="s">
        <v>1</v>
      </c>
    </row>
    <row r="2" spans="1:5">
      <c r="B2" s="2" t="s">
        <v>30</v>
      </c>
      <c r="C2" s="2" t="s">
        <v>2</v>
      </c>
      <c r="D2" s="2" t="s">
        <v>30</v>
      </c>
      <c r="E2" s="2" t="s">
        <v>71</v>
      </c>
    </row>
    <row r="3" spans="1:5">
      <c r="A3" s="3" t="s">
        <v>897</v>
      </c>
    </row>
    <row r="4" spans="1:5">
      <c r="A4" s="4" t="s">
        <v>898</v>
      </c>
      <c r="C4" s="6" t="n">
        <v>51.6</v>
      </c>
    </row>
    <row r="5" spans="1:5">
      <c r="A5" s="4" t="s">
        <v>899</v>
      </c>
    </row>
    <row r="6" spans="1:5">
      <c r="A6" s="3" t="s">
        <v>897</v>
      </c>
    </row>
    <row r="7" spans="1:5">
      <c r="A7" s="4" t="s">
        <v>900</v>
      </c>
      <c r="B7" s="6" t="n">
        <v>0.3</v>
      </c>
      <c r="C7" s="9" t="n">
        <v>2.2</v>
      </c>
    </row>
    <row r="8" spans="1:5">
      <c r="A8" s="4" t="s">
        <v>895</v>
      </c>
    </row>
    <row r="9" spans="1:5">
      <c r="A9" s="3" t="s">
        <v>897</v>
      </c>
    </row>
    <row r="10" spans="1:5">
      <c r="A10" s="4" t="s">
        <v>900</v>
      </c>
      <c r="C10" s="6" t="n">
        <v>2.6</v>
      </c>
      <c r="D10" s="6" t="n">
        <v>2.8</v>
      </c>
      <c r="E10" s="6" t="n">
        <v>3.2</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1</v>
      </c>
      <c r="B1" s="2" t="s">
        <v>2</v>
      </c>
      <c r="C1" s="2" t="s">
        <v>30</v>
      </c>
      <c r="D1" s="2" t="s">
        <v>71</v>
      </c>
    </row>
    <row r="2" spans="1:4">
      <c r="A2" s="3" t="s">
        <v>897</v>
      </c>
    </row>
    <row r="3" spans="1:4">
      <c r="A3" s="4" t="s">
        <v>902</v>
      </c>
      <c r="B3" s="7" t="n">
        <v>8850</v>
      </c>
      <c r="C3" s="7" t="n">
        <v>4570</v>
      </c>
      <c r="D3" s="7" t="n">
        <v>9960</v>
      </c>
    </row>
    <row r="4" spans="1:4">
      <c r="A4" s="4" t="s">
        <v>903</v>
      </c>
      <c r="B4" s="5" t="n">
        <v>8900</v>
      </c>
      <c r="C4" s="5" t="n">
        <v>4500</v>
      </c>
    </row>
    <row r="5" spans="1:4">
      <c r="A5" s="4" t="s">
        <v>904</v>
      </c>
      <c r="B5" s="5" t="n">
        <v>-200</v>
      </c>
      <c r="C5" s="5" t="n">
        <v>200</v>
      </c>
      <c r="D5" s="7" t="n">
        <v>1000</v>
      </c>
    </row>
    <row r="6" spans="1:4">
      <c r="A6" s="4" t="s">
        <v>905</v>
      </c>
      <c r="B6" s="5" t="n">
        <v>5600</v>
      </c>
      <c r="C6" s="7" t="n">
        <v>4500</v>
      </c>
    </row>
    <row r="7" spans="1:4">
      <c r="A7" s="4" t="s">
        <v>895</v>
      </c>
    </row>
    <row r="8" spans="1:4">
      <c r="A8" s="3" t="s">
        <v>897</v>
      </c>
    </row>
    <row r="9" spans="1:4">
      <c r="A9" s="4" t="s">
        <v>906</v>
      </c>
      <c r="B9" s="7" t="n">
        <v>47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0</v>
      </c>
    </row>
    <row r="3" spans="1:3">
      <c r="A3" s="3" t="s">
        <v>908</v>
      </c>
    </row>
    <row r="4" spans="1:3">
      <c r="A4" s="4" t="s">
        <v>909</v>
      </c>
      <c r="B4" s="7" t="n">
        <v>4570</v>
      </c>
      <c r="C4" s="7" t="n">
        <v>9960</v>
      </c>
    </row>
    <row r="5" spans="1:3">
      <c r="A5" s="3" t="s">
        <v>910</v>
      </c>
    </row>
    <row r="6" spans="1:3">
      <c r="A6" s="4" t="s">
        <v>911</v>
      </c>
      <c r="B6" s="5" t="n">
        <v>1690</v>
      </c>
    </row>
    <row r="7" spans="1:3">
      <c r="A7" s="4" t="s">
        <v>912</v>
      </c>
      <c r="B7" s="5" t="n">
        <v>0</v>
      </c>
      <c r="C7" s="5" t="n">
        <v>-60</v>
      </c>
    </row>
    <row r="8" spans="1:3">
      <c r="A8" s="3" t="s">
        <v>913</v>
      </c>
    </row>
    <row r="9" spans="1:3">
      <c r="A9" s="4" t="s">
        <v>911</v>
      </c>
      <c r="B9" s="5" t="n">
        <v>2870</v>
      </c>
      <c r="C9" s="5" t="n">
        <v>0</v>
      </c>
    </row>
    <row r="10" spans="1:3">
      <c r="A10" s="4" t="s">
        <v>912</v>
      </c>
      <c r="B10" s="5" t="n">
        <v>0</v>
      </c>
      <c r="C10" s="5" t="n">
        <v>-2030</v>
      </c>
    </row>
    <row r="11" spans="1:3">
      <c r="A11" s="4" t="s">
        <v>914</v>
      </c>
      <c r="B11" s="5" t="n">
        <v>0</v>
      </c>
      <c r="C11" s="5" t="n">
        <v>0</v>
      </c>
    </row>
    <row r="12" spans="1:3">
      <c r="A12" s="4" t="s">
        <v>915</v>
      </c>
      <c r="B12" s="5" t="n">
        <v>-1120</v>
      </c>
      <c r="C12" s="5" t="n">
        <v>-3300</v>
      </c>
    </row>
    <row r="13" spans="1:3">
      <c r="A13" s="4" t="s">
        <v>916</v>
      </c>
      <c r="B13" s="5" t="n">
        <v>840</v>
      </c>
    </row>
    <row r="14" spans="1:3">
      <c r="A14" s="4" t="s">
        <v>917</v>
      </c>
      <c r="B14" s="7" t="n">
        <v>8850</v>
      </c>
      <c r="C14" s="7" t="n">
        <v>457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2:37:48Z</dcterms:created>
  <dcterms:modified xmlns:dcterms="http://purl.org/dc/terms/" xmlns:xsi="http://www.w3.org/2001/XMLSchema-instance" xsi:type="dcterms:W3CDTF">2017-03-10T12:37:48Z</dcterms:modified>
</cp:coreProperties>
</file>